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Supplementary Data" sheetId="10" state="visible" r:id="rId10"/>
    <sheet xmlns:r="http://schemas.openxmlformats.org/officeDocument/2006/relationships" name="Supplementary Data (Tables)" sheetId="11" state="visible" r:id="rId11"/>
    <sheet xmlns:r="http://schemas.openxmlformats.org/officeDocument/2006/relationships" name="Supplementary Data - Selected Q" sheetId="12" state="visible" r:id="rId12"/>
    <sheet xmlns:r="http://schemas.openxmlformats.org/officeDocument/2006/relationships" name="Background and Basis of Present" sheetId="13" state="visible" r:id="rId13"/>
    <sheet xmlns:r="http://schemas.openxmlformats.org/officeDocument/2006/relationships" name="Summary of Significant Accounti" sheetId="14" state="visible" r:id="rId14"/>
    <sheet xmlns:r="http://schemas.openxmlformats.org/officeDocument/2006/relationships" name="Recent Accounting Pronouncement" sheetId="15" state="visible" r:id="rId15"/>
    <sheet xmlns:r="http://schemas.openxmlformats.org/officeDocument/2006/relationships" name="Acquisitions" sheetId="16" state="visible" r:id="rId16"/>
    <sheet xmlns:r="http://schemas.openxmlformats.org/officeDocument/2006/relationships" name="Discontinued Operation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Long-term Compensation Plans" sheetId="21" state="visible" r:id="rId21"/>
    <sheet xmlns:r="http://schemas.openxmlformats.org/officeDocument/2006/relationships" name="Pension, Post-Retirement and Po"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Financial Instruments"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arnings (Loss) Per Share" sheetId="28" state="visible" r:id="rId28"/>
    <sheet xmlns:r="http://schemas.openxmlformats.org/officeDocument/2006/relationships" name="Leases" sheetId="29" state="visible" r:id="rId29"/>
    <sheet xmlns:r="http://schemas.openxmlformats.org/officeDocument/2006/relationships" name="Contingencies, Environmental an" sheetId="30" state="visible" r:id="rId30"/>
    <sheet xmlns:r="http://schemas.openxmlformats.org/officeDocument/2006/relationships" name="Related Party Transactions" sheetId="31" state="visible" r:id="rId31"/>
    <sheet xmlns:r="http://schemas.openxmlformats.org/officeDocument/2006/relationships" name="Restructuring" sheetId="32" state="visible" r:id="rId32"/>
    <sheet xmlns:r="http://schemas.openxmlformats.org/officeDocument/2006/relationships" name="Other (Expense) Income, Net" sheetId="33" state="visible" r:id="rId33"/>
    <sheet xmlns:r="http://schemas.openxmlformats.org/officeDocument/2006/relationships" name="Accrued Expenses And Other Curr" sheetId="34" state="visible" r:id="rId34"/>
    <sheet xmlns:r="http://schemas.openxmlformats.org/officeDocument/2006/relationships" name="Segment Information" sheetId="35" state="visible" r:id="rId35"/>
    <sheet xmlns:r="http://schemas.openxmlformats.org/officeDocument/2006/relationships" name="Valuation and Qualifying Accou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Discontinued Operation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Long-term Compensation Plans (T" sheetId="44" state="visible" r:id="rId44"/>
    <sheet xmlns:r="http://schemas.openxmlformats.org/officeDocument/2006/relationships" name="Pension, Post-Retirement and _2"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Financial Instruments (Tables)" sheetId="48" state="visible" r:id="rId48"/>
    <sheet xmlns:r="http://schemas.openxmlformats.org/officeDocument/2006/relationships" name="Accumulated Other Comprehensi_2" sheetId="49" state="visible" r:id="rId49"/>
    <sheet xmlns:r="http://schemas.openxmlformats.org/officeDocument/2006/relationships" name="Loss Per Share (Tables)" sheetId="50" state="visible" r:id="rId50"/>
    <sheet xmlns:r="http://schemas.openxmlformats.org/officeDocument/2006/relationships" name="Leases (Tables)" sheetId="51" state="visible" r:id="rId51"/>
    <sheet xmlns:r="http://schemas.openxmlformats.org/officeDocument/2006/relationships" name="Restructuring (Tables)" sheetId="52" state="visible" r:id="rId52"/>
    <sheet xmlns:r="http://schemas.openxmlformats.org/officeDocument/2006/relationships" name="Other (Expense) Income, Net (Ta" sheetId="53" state="visible" r:id="rId53"/>
    <sheet xmlns:r="http://schemas.openxmlformats.org/officeDocument/2006/relationships" name="Accrued Expenses And Other Cu_2" sheetId="54" state="visible" r:id="rId54"/>
    <sheet xmlns:r="http://schemas.openxmlformats.org/officeDocument/2006/relationships" name="Segment Information (Tables)" sheetId="55" state="visible" r:id="rId55"/>
    <sheet xmlns:r="http://schemas.openxmlformats.org/officeDocument/2006/relationships" name="Background and Basis of Pres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cent Accounting Pronounceme_2" sheetId="59" state="visible" r:id="rId59"/>
    <sheet xmlns:r="http://schemas.openxmlformats.org/officeDocument/2006/relationships" name="Acquisitions - Narratives (Deta" sheetId="60" state="visible" r:id="rId60"/>
    <sheet xmlns:r="http://schemas.openxmlformats.org/officeDocument/2006/relationships" name="Acquisitions - Purchase Price A" sheetId="61" state="visible" r:id="rId61"/>
    <sheet xmlns:r="http://schemas.openxmlformats.org/officeDocument/2006/relationships" name="Acquisitions - Schedule of Iden" sheetId="62" state="visible" r:id="rId62"/>
    <sheet xmlns:r="http://schemas.openxmlformats.org/officeDocument/2006/relationships" name="Discontinued Operations - Narra" sheetId="63" state="visible" r:id="rId63"/>
    <sheet xmlns:r="http://schemas.openxmlformats.org/officeDocument/2006/relationships" name="Discontinued Operations - Compo" sheetId="64" state="visible" r:id="rId64"/>
    <sheet xmlns:r="http://schemas.openxmlformats.org/officeDocument/2006/relationships" name="Discontinued Operations - Suppl" sheetId="65" state="visible" r:id="rId65"/>
    <sheet xmlns:r="http://schemas.openxmlformats.org/officeDocument/2006/relationships" name="Discontinued Operations - Carry" sheetId="66" state="visible" r:id="rId66"/>
    <sheet xmlns:r="http://schemas.openxmlformats.org/officeDocument/2006/relationships" name="Inventories - Schedule of Major" sheetId="67" state="visible" r:id="rId67"/>
    <sheet xmlns:r="http://schemas.openxmlformats.org/officeDocument/2006/relationships" name="Property, Plant and Equipment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Long-term Compensation Plans - " sheetId="73" state="visible" r:id="rId73"/>
    <sheet xmlns:r="http://schemas.openxmlformats.org/officeDocument/2006/relationships" name="Long-term Compensation Plans _2" sheetId="74" state="visible" r:id="rId74"/>
    <sheet xmlns:r="http://schemas.openxmlformats.org/officeDocument/2006/relationships" name="Long-term Compensation Plans _3" sheetId="75" state="visible" r:id="rId75"/>
    <sheet xmlns:r="http://schemas.openxmlformats.org/officeDocument/2006/relationships" name="Long-term Compensation Plans _4" sheetId="76" state="visible" r:id="rId76"/>
    <sheet xmlns:r="http://schemas.openxmlformats.org/officeDocument/2006/relationships" name="Long-term Compensation Plans _5" sheetId="77" state="visible" r:id="rId77"/>
    <sheet xmlns:r="http://schemas.openxmlformats.org/officeDocument/2006/relationships" name="Long-term Compensation Plans _6" sheetId="78" state="visible" r:id="rId78"/>
    <sheet xmlns:r="http://schemas.openxmlformats.org/officeDocument/2006/relationships" name="Long-term Compensation Plans _7" sheetId="79" state="visible" r:id="rId79"/>
    <sheet xmlns:r="http://schemas.openxmlformats.org/officeDocument/2006/relationships" name="Long-term Compensation Plans _8" sheetId="80" state="visible" r:id="rId80"/>
    <sheet xmlns:r="http://schemas.openxmlformats.org/officeDocument/2006/relationships" name="Pension, Post-Retirement and _3" sheetId="81" state="visible" r:id="rId81"/>
    <sheet xmlns:r="http://schemas.openxmlformats.org/officeDocument/2006/relationships" name="Pension, Post-Retirement and _4" sheetId="82" state="visible" r:id="rId82"/>
    <sheet xmlns:r="http://schemas.openxmlformats.org/officeDocument/2006/relationships" name="Pension, Post-Retirement and _5" sheetId="83" state="visible" r:id="rId83"/>
    <sheet xmlns:r="http://schemas.openxmlformats.org/officeDocument/2006/relationships" name="Pension, Post-Retirement and _6" sheetId="84" state="visible" r:id="rId84"/>
    <sheet xmlns:r="http://schemas.openxmlformats.org/officeDocument/2006/relationships" name="Pension, Post-Retirement and _7" sheetId="85" state="visible" r:id="rId85"/>
    <sheet xmlns:r="http://schemas.openxmlformats.org/officeDocument/2006/relationships" name="Pension, Post-Retirement and _8" sheetId="86" state="visible" r:id="rId86"/>
    <sheet xmlns:r="http://schemas.openxmlformats.org/officeDocument/2006/relationships" name="Pension, Post-Retirement and _9" sheetId="87" state="visible" r:id="rId87"/>
    <sheet xmlns:r="http://schemas.openxmlformats.org/officeDocument/2006/relationships" name="Pension, Post-Retirement and_10" sheetId="88" state="visible" r:id="rId88"/>
    <sheet xmlns:r="http://schemas.openxmlformats.org/officeDocument/2006/relationships" name="Pension, Post-Retirement and_11" sheetId="89" state="visible" r:id="rId89"/>
    <sheet xmlns:r="http://schemas.openxmlformats.org/officeDocument/2006/relationships" name="Pension, Post-Retirement and_12" sheetId="90" state="visible" r:id="rId90"/>
    <sheet xmlns:r="http://schemas.openxmlformats.org/officeDocument/2006/relationships" name="Pension, Post-Retirement and_13" sheetId="91" state="visible" r:id="rId91"/>
    <sheet xmlns:r="http://schemas.openxmlformats.org/officeDocument/2006/relationships" name="Pension, Post-Retirement and_14" sheetId="92" state="visible" r:id="rId92"/>
    <sheet xmlns:r="http://schemas.openxmlformats.org/officeDocument/2006/relationships" name="Income Taxes - Narratives (Deta" sheetId="93" state="visible" r:id="rId93"/>
    <sheet xmlns:r="http://schemas.openxmlformats.org/officeDocument/2006/relationships" name="Income Taxes - Losses Before In" sheetId="94" state="visible" r:id="rId94"/>
    <sheet xmlns:r="http://schemas.openxmlformats.org/officeDocument/2006/relationships" name="Income Taxes - Income Tax (Bene" sheetId="95" state="visible" r:id="rId95"/>
    <sheet xmlns:r="http://schemas.openxmlformats.org/officeDocument/2006/relationships" name="Income Taxes - Income Tax (Be_2" sheetId="96" state="visible" r:id="rId96"/>
    <sheet xmlns:r="http://schemas.openxmlformats.org/officeDocument/2006/relationships" name="Income Taxes - Components of De" sheetId="97" state="visible" r:id="rId97"/>
    <sheet xmlns:r="http://schemas.openxmlformats.org/officeDocument/2006/relationships" name="Income Taxes - Unrecognized Tax" sheetId="98" state="visible" r:id="rId98"/>
    <sheet xmlns:r="http://schemas.openxmlformats.org/officeDocument/2006/relationships" name="Debt - Schedule of Debt (Detail" sheetId="99" state="visible" r:id="rId99"/>
    <sheet xmlns:r="http://schemas.openxmlformats.org/officeDocument/2006/relationships" name="Debt - Minimum Future Payments " sheetId="100" state="visible" r:id="rId100"/>
    <sheet xmlns:r="http://schemas.openxmlformats.org/officeDocument/2006/relationships" name="Debt - Credit Agreement (Detail" sheetId="101" state="visible" r:id="rId101"/>
    <sheet xmlns:r="http://schemas.openxmlformats.org/officeDocument/2006/relationships" name="Debt - Covenants, Events of Def" sheetId="102" state="visible" r:id="rId102"/>
    <sheet xmlns:r="http://schemas.openxmlformats.org/officeDocument/2006/relationships" name="Debt - Senior Notes (Details)" sheetId="103" state="visible" r:id="rId103"/>
    <sheet xmlns:r="http://schemas.openxmlformats.org/officeDocument/2006/relationships" name="Debt - Lines of Credit and Othe" sheetId="104" state="visible" r:id="rId104"/>
    <sheet xmlns:r="http://schemas.openxmlformats.org/officeDocument/2006/relationships" name="Financial Instruments - Derivat" sheetId="105" state="visible" r:id="rId105"/>
    <sheet xmlns:r="http://schemas.openxmlformats.org/officeDocument/2006/relationships" name="Financial Instruments - Schedul" sheetId="106" state="visible" r:id="rId106"/>
    <sheet xmlns:r="http://schemas.openxmlformats.org/officeDocument/2006/relationships" name="Financial Instruments - Long-te" sheetId="107" state="visible" r:id="rId107"/>
    <sheet xmlns:r="http://schemas.openxmlformats.org/officeDocument/2006/relationships" name="Stockholders' Equity - Preferre" sheetId="108" state="visible" r:id="rId108"/>
    <sheet xmlns:r="http://schemas.openxmlformats.org/officeDocument/2006/relationships" name="Stockholders' Equity - Non-Cont" sheetId="109" state="visible" r:id="rId109"/>
    <sheet xmlns:r="http://schemas.openxmlformats.org/officeDocument/2006/relationships" name="Stockholders' Equity - Repurcha" sheetId="110" state="visible" r:id="rId110"/>
    <sheet xmlns:r="http://schemas.openxmlformats.org/officeDocument/2006/relationships" name="Accumulated Other Comprehensi_3" sheetId="111" state="visible" r:id="rId111"/>
    <sheet xmlns:r="http://schemas.openxmlformats.org/officeDocument/2006/relationships" name="Earnings (Loss) Per Share - Com" sheetId="112" state="visible" r:id="rId112"/>
    <sheet xmlns:r="http://schemas.openxmlformats.org/officeDocument/2006/relationships" name="Earnings (Loss) Per Share - Ant" sheetId="113" state="visible" r:id="rId113"/>
    <sheet xmlns:r="http://schemas.openxmlformats.org/officeDocument/2006/relationships" name="Leases - Narratives (Details)" sheetId="114" state="visible" r:id="rId114"/>
    <sheet xmlns:r="http://schemas.openxmlformats.org/officeDocument/2006/relationships" name="Leases - Supplemental Cash Flow" sheetId="115" state="visible" r:id="rId115"/>
    <sheet xmlns:r="http://schemas.openxmlformats.org/officeDocument/2006/relationships" name="Leases - Maturity Schedule (Det" sheetId="116" state="visible" r:id="rId116"/>
    <sheet xmlns:r="http://schemas.openxmlformats.org/officeDocument/2006/relationships" name="Leases - Operating Leases Befor" sheetId="117" state="visible" r:id="rId117"/>
    <sheet xmlns:r="http://schemas.openxmlformats.org/officeDocument/2006/relationships" name="Contingencies, Environmental _2" sheetId="118" state="visible" r:id="rId118"/>
    <sheet xmlns:r="http://schemas.openxmlformats.org/officeDocument/2006/relationships" name="Related Party Transactions (Det" sheetId="119" state="visible" r:id="rId119"/>
    <sheet xmlns:r="http://schemas.openxmlformats.org/officeDocument/2006/relationships" name="Restructuring (Details)" sheetId="120" state="visible" r:id="rId120"/>
    <sheet xmlns:r="http://schemas.openxmlformats.org/officeDocument/2006/relationships" name="Other (Expense) Income, Net (De" sheetId="121" state="visible" r:id="rId121"/>
    <sheet xmlns:r="http://schemas.openxmlformats.org/officeDocument/2006/relationships" name="Accrued Expenses And Other Cu_3" sheetId="122" state="visible" r:id="rId122"/>
    <sheet xmlns:r="http://schemas.openxmlformats.org/officeDocument/2006/relationships" name="Segment Information - Narrative" sheetId="123" state="visible" r:id="rId123"/>
    <sheet xmlns:r="http://schemas.openxmlformats.org/officeDocument/2006/relationships" name="Segment Information - Financial" sheetId="124" state="visible" r:id="rId124"/>
    <sheet xmlns:r="http://schemas.openxmlformats.org/officeDocument/2006/relationships" name="Segment Information - Reconcili" sheetId="125" state="visible" r:id="rId125"/>
    <sheet xmlns:r="http://schemas.openxmlformats.org/officeDocument/2006/relationships" name="Segment Information - Countries" sheetId="126" state="visible" r:id="rId126"/>
    <sheet xmlns:r="http://schemas.openxmlformats.org/officeDocument/2006/relationships" name="Segment Information - Long-live" sheetId="127" state="visible" r:id="rId127"/>
    <sheet xmlns:r="http://schemas.openxmlformats.org/officeDocument/2006/relationships" name="Valuation and Qualifying Acco_2" sheetId="128" state="visible" r:id="rId128"/>
    <sheet xmlns:r="http://schemas.openxmlformats.org/officeDocument/2006/relationships" name="Uncategorized Items - esi-20191" sheetId="129" state="visible" r:id="rId129"/>
  </sheets>
  <definedNames/>
  <calcPr calcId="124519" fullCalcOnLoad="1"/>
</workbook>
</file>

<file path=xl/sharedStrings.xml><?xml version="1.0" encoding="utf-8"?>
<sst xmlns="http://schemas.openxmlformats.org/spreadsheetml/2006/main" uniqueCount="1206">
  <si>
    <t>Cover - USD ($) $ in Millions</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1-36272</t>
  </si>
  <si>
    <t>Entity Registrant Name</t>
  </si>
  <si>
    <t>Element Solutions Inc</t>
  </si>
  <si>
    <t>Entity Incorporation, State</t>
  </si>
  <si>
    <t>DE</t>
  </si>
  <si>
    <t>Entity Tax Identification Number</t>
  </si>
  <si>
    <t>37-1744899</t>
  </si>
  <si>
    <t>Entity Address, Street Address</t>
  </si>
  <si>
    <t>500 East Broward Boulevard,</t>
  </si>
  <si>
    <t>Entity Address, Suite Number</t>
  </si>
  <si>
    <t>Suite 1860</t>
  </si>
  <si>
    <t>Entity Address, City</t>
  </si>
  <si>
    <t>Fort Lauderdale,</t>
  </si>
  <si>
    <t>Entity Address, State</t>
  </si>
  <si>
    <t>FL</t>
  </si>
  <si>
    <t>Entity Address, Postal Zip Code</t>
  </si>
  <si>
    <t>33394</t>
  </si>
  <si>
    <t>City Area Code</t>
  </si>
  <si>
    <t>561</t>
  </si>
  <si>
    <t>Local Phone Number</t>
  </si>
  <si>
    <t>207-9600</t>
  </si>
  <si>
    <t>Title of each class</t>
  </si>
  <si>
    <t>Common Stock, par value $0.01 per share</t>
  </si>
  <si>
    <t>Trading symbol(s)</t>
  </si>
  <si>
    <t>ESI</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Portions of the Company’s definitive 2020 Proxy Statement are incorporated by reference into Part III of this 2019 Annual Report.</t>
  </si>
  <si>
    <t>Current Fiscal Year End Date</t>
  </si>
  <si>
    <t>--12-31</t>
  </si>
  <si>
    <t>Amendment Flag</t>
  </si>
  <si>
    <t>Entity Central Index Key</t>
  </si>
  <si>
    <t>0001590714</t>
  </si>
  <si>
    <t>Document Fiscal Year Focus</t>
  </si>
  <si>
    <t>2019</t>
  </si>
  <si>
    <t>Document Fiscal Period Focus</t>
  </si>
  <si>
    <t>FY</t>
  </si>
  <si>
    <t>CONSOLIDATED STATEMENTS OF OPERATIONS - USD ($) shares in Millions, $ in Millions</t>
  </si>
  <si>
    <t>Dec. 31, 2018</t>
  </si>
  <si>
    <t>Dec. 31, 2017</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 income:</t>
  </si>
  <si>
    <t>Interest expense, net</t>
  </si>
  <si>
    <t>Foreign exchange gain (loss)</t>
  </si>
  <si>
    <t>Other (expense) income, net</t>
  </si>
  <si>
    <t>Total other expense</t>
  </si>
  <si>
    <t>Income (loss) before income taxes and non-controlling interests</t>
  </si>
  <si>
    <t>Income tax (expense) benefit</t>
  </si>
  <si>
    <t>Net income (loss) from continuing operations</t>
  </si>
  <si>
    <t>Income (loss) from discontinued operations, net of tax</t>
  </si>
  <si>
    <t>Net income (loss)</t>
  </si>
  <si>
    <t>Net income attributable to the non-controlling interests</t>
  </si>
  <si>
    <t>Net loss attributable to common stockholders</t>
  </si>
  <si>
    <t>Earnings (loss) per share</t>
  </si>
  <si>
    <t>Basic from continuing operations (in dollars per share)</t>
  </si>
  <si>
    <t>Basic from discontinued operations (in dollars per share)</t>
  </si>
  <si>
    <t>Basic attributable to common stockholders (in dollars per share)</t>
  </si>
  <si>
    <t>Diluted from continuing operations (in dollars per share)</t>
  </si>
  <si>
    <t>Diluted from discontinued operations (in dollars per share)</t>
  </si>
  <si>
    <t>Diluted attributable to common stockholders (in dollars per share)</t>
  </si>
  <si>
    <t>Weighted average common shares outstanding</t>
  </si>
  <si>
    <t>Basic (in shares)</t>
  </si>
  <si>
    <t>Diluted (in Shares)</t>
  </si>
  <si>
    <t>CONSOLIDATED STATEMENTS OF COMPREHENSIVE INCOME (LOSS) - USD ($) $ in Millions</t>
  </si>
  <si>
    <t>Statement of Comprehensive Income [Abstract]</t>
  </si>
  <si>
    <t>Foreign currency translation:</t>
  </si>
  <si>
    <t>Other comprehensive income (loss) before reclassifications, net of tax of $0.0 for 2019, 2018 and 2017</t>
  </si>
  <si>
    <t>Reclassifications, net of tax of $0.0 for 2019</t>
  </si>
  <si>
    <t>Total foreign currency translation adjustments</t>
  </si>
  <si>
    <t>Pension and post-retirement plans:</t>
  </si>
  <si>
    <t>Other comprehensive income before reclassifications, net of tax (benefit) expense of $(0.9), $(1.6) and $2.2 for 2019, 2018 and 2017, respectively</t>
  </si>
  <si>
    <t>Reclassifications, net of tax expense of $2.1 for 2017</t>
  </si>
  <si>
    <t>Total pension and post-retirement plans</t>
  </si>
  <si>
    <t>Unrealized (loss) gain on available for sale securities:</t>
  </si>
  <si>
    <t>Other comprehensive loss before reclassifications, net of tax benefit of $0.4 for 2017</t>
  </si>
  <si>
    <t>Reclassifications, net of tax expense of $0.0 for 2017</t>
  </si>
  <si>
    <t>Total unrealized loss on available for sale securities</t>
  </si>
  <si>
    <t>Derivative financial instrument revaluation:</t>
  </si>
  <si>
    <t>Other comprehensive (loss) income before reclassifications, net of tax (benefit) expense of $0.0, $1.5 and $4.3 2019, 2018 and 2017, respectively</t>
  </si>
  <si>
    <t>Reclassifications, net of tax of $1.5 for 2019 and $0.0 for 2018 and 2017, respectively</t>
  </si>
  <si>
    <t>Total unrealized (loss) gain arising on qualified hedging derivatives</t>
  </si>
  <si>
    <t>Other comprehensive income (loss)</t>
  </si>
  <si>
    <t>Comprehensive income (loss)</t>
  </si>
  <si>
    <t>Comprehensive (income) loss attributable to the non-controlling interests</t>
  </si>
  <si>
    <t>Comprehensive income (loss) attributable to stockholders</t>
  </si>
  <si>
    <t>CONSOLIDATED STATEMENTS OF COMPREHENSIVE INCOME (LOSS) (Parenthetical) - USD ($) $ in Millions</t>
  </si>
  <si>
    <t>Before reclassification adjustment, tax</t>
  </si>
  <si>
    <t>Reclassification adjustment, tax</t>
  </si>
  <si>
    <t>Before reclassification adjustments, tax</t>
  </si>
  <si>
    <t>Before reclassification adjustments, tax benefit</t>
  </si>
  <si>
    <t>CONSOLIDATED BALANCE SHEETS - USD ($) $ in Millions</t>
  </si>
  <si>
    <t>Assets</t>
  </si>
  <si>
    <t>Cash &amp; cash equivalents</t>
  </si>
  <si>
    <t>Accounts receivable, net of allowance for doubtful accounts of $8.8 and $7.7 at December 31, 2019 and 2018, respectively</t>
  </si>
  <si>
    <t>Inventories</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Liabilities &amp; stockholders' equity</t>
  </si>
  <si>
    <t>Accounts payable</t>
  </si>
  <si>
    <t>Current installments of long-term debt and revolving credit facilities</t>
  </si>
  <si>
    <t>Accrued expenses and other current liabilities</t>
  </si>
  <si>
    <t>Current liabilities of discontinued operations</t>
  </si>
  <si>
    <t>Total current liabilities</t>
  </si>
  <si>
    <t>Debt</t>
  </si>
  <si>
    <t>Pension and post-retirement benefits</t>
  </si>
  <si>
    <t>Deferred income taxes</t>
  </si>
  <si>
    <t>Other liabilities</t>
  </si>
  <si>
    <t>Non-current liabilities of discontinued operations</t>
  </si>
  <si>
    <t>Total liabilities</t>
  </si>
  <si>
    <t>Commitments and contingencies (Note 18)</t>
  </si>
  <si>
    <t xml:space="preserve"> </t>
  </si>
  <si>
    <t>Stockholders' equity</t>
  </si>
  <si>
    <t>Preferred stock - Series A</t>
  </si>
  <si>
    <t>Common stock, 400.0 shares authorized (2019: 258.4 shares issued; 2018: 289.3 shares issued)</t>
  </si>
  <si>
    <t>Additional paid-in capital</t>
  </si>
  <si>
    <t>Treasury stock (2019: 8.3 shares; 2018: 0.3 shares)</t>
  </si>
  <si>
    <t>Accumulated deficit</t>
  </si>
  <si>
    <t>Accumulated other comprehensive loss</t>
  </si>
  <si>
    <t>Total stockholders' equity</t>
  </si>
  <si>
    <t>Non-controlling interests</t>
  </si>
  <si>
    <t>Total equity</t>
  </si>
  <si>
    <t>Total liabilities and stockholders' equity</t>
  </si>
  <si>
    <t>CONSOLIDATED BALANCE SHEETS (Parenthetical) - USD ($) $ in Millions</t>
  </si>
  <si>
    <t>Allowance for doubtful accounts</t>
  </si>
  <si>
    <t>Common stock, shares authorized (shares)</t>
  </si>
  <si>
    <t>Common stock, shares issued (shares)</t>
  </si>
  <si>
    <t>Treasury shares (shares)</t>
  </si>
  <si>
    <t>CONSOLIDATED STATEMENTS OF CASH FLOWS - USD ($) $ in Millions</t>
  </si>
  <si>
    <t>Cash flows from operating activities:</t>
  </si>
  <si>
    <t>Reconciliations of net income (loss) to net cash flows provided by (used in) operating activities:</t>
  </si>
  <si>
    <t>Depreciation and amortization</t>
  </si>
  <si>
    <t>Foreign exchange (gain) loss</t>
  </si>
  <si>
    <t>Other, net</t>
  </si>
  <si>
    <t>Changes in assets and liabilities, net of acquisitions:</t>
  </si>
  <si>
    <t>Accounts receivable</t>
  </si>
  <si>
    <t>Accrued expenses</t>
  </si>
  <si>
    <t>Prepaid expenses and other current assets</t>
  </si>
  <si>
    <t>Other assets and liabilities</t>
  </si>
  <si>
    <t>Net cash flows provided by (used in) operating activities of continuing operations</t>
  </si>
  <si>
    <t>Cash flows from investing activities:</t>
  </si>
  <si>
    <t>Capital expenditures</t>
  </si>
  <si>
    <t>Proceeds from disposal of property, plant and equipment</t>
  </si>
  <si>
    <t>Proceeds from the Arysta Sale (net of cash $148.7 million)</t>
  </si>
  <si>
    <t>Proceeds from the sale of equity investment</t>
  </si>
  <si>
    <t>Acquisition of business, net of cash acquired</t>
  </si>
  <si>
    <t>Net cash flows provided by (used in) investing activities of continuing operations</t>
  </si>
  <si>
    <t>Cash flows from financing activities:</t>
  </si>
  <si>
    <t>Debt proceeds, net of discount</t>
  </si>
  <si>
    <t>Repayments of borrowings</t>
  </si>
  <si>
    <t>Change in lines of credit, net</t>
  </si>
  <si>
    <t>Repurchases of common stock</t>
  </si>
  <si>
    <t>Payment of financing fees</t>
  </si>
  <si>
    <t>Net cash flows used in financing activities of continuing operations</t>
  </si>
  <si>
    <t>Cash flows from discontinued operations:</t>
  </si>
  <si>
    <t>Net cash flows (used in) provided by operating activities of discontinued operations</t>
  </si>
  <si>
    <t>Net cash flows used in investing activities of discontinued operations</t>
  </si>
  <si>
    <t>Net cash flows provided by (used in) financing activities of discontinued operations</t>
  </si>
  <si>
    <t>Net cash flows (used in) provided by discontinued operations</t>
  </si>
  <si>
    <t>Effect of exchange rate changes on cash, cash equivalents and restricted cash</t>
  </si>
  <si>
    <t>Net (decrease) increase in cash, cash equivalents and restricted cash</t>
  </si>
  <si>
    <t>Cash, cash equivalents and restricted cash at beginning of period</t>
  </si>
  <si>
    <t>[2]</t>
  </si>
  <si>
    <t>[1]</t>
  </si>
  <si>
    <t>Cash, cash equivalents and restricted cash at end of period</t>
  </si>
  <si>
    <t>Continuing Operations</t>
  </si>
  <si>
    <t>Supplemental disclosure information of continuing operations:</t>
  </si>
  <si>
    <t>Cash paid for interest</t>
  </si>
  <si>
    <t>Cash paid for income taxes</t>
  </si>
  <si>
    <t>Includes cash, cash equivalents and restricted cash of discontinued operations of $0.0 million, $181.9 million and $225.4 million at December 31, 2019, 2018 and 2017 respectively.</t>
  </si>
  <si>
    <t>Includes cash, cash equivalents and restricted cash of discontinued operations of $181.9 million, $225.4 million and $187.4 million at December 31, 2018, 2017 and 2016, respectively.</t>
  </si>
  <si>
    <t>CONSOLIDATED STATEMENTS OF CASH FLOWS (Parenthetical) - USD ($) $ in Millions</t>
  </si>
  <si>
    <t>Dec. 31, 2016</t>
  </si>
  <si>
    <t>Statement of Cash Flows [Abstract]</t>
  </si>
  <si>
    <t>Cash divested from deconsolidation</t>
  </si>
  <si>
    <t>Cash, cash equivalents, restricted cash and restricted cash equivalents of discontinued operations</t>
  </si>
  <si>
    <t>CONSOLIDATED STATEMENT OF CHANGES IN STOCKHOLDERS’ EQUITY - USD ($) $ in Millions</t>
  </si>
  <si>
    <t>Total</t>
  </si>
  <si>
    <t>Total Stockholders' Equity</t>
  </si>
  <si>
    <t>Preferred Stock</t>
  </si>
  <si>
    <t>Common Stock</t>
  </si>
  <si>
    <t>Additional Paid-in Capital</t>
  </si>
  <si>
    <t>Treasury Stock</t>
  </si>
  <si>
    <t>Accumulated Deficit</t>
  </si>
  <si>
    <t>Accumulated Other Comprehensive (Loss) Income</t>
  </si>
  <si>
    <t>Non- controlling Interests</t>
  </si>
  <si>
    <t>Balance at Dec. 31, 2016</t>
  </si>
  <si>
    <t>Balance (in shares) at Dec. 31, 2016</t>
  </si>
  <si>
    <t>Increase (Decrease) in Stockholders'</t>
  </si>
  <si>
    <t>Net income</t>
  </si>
  <si>
    <t>Other comprehensive income, net of taxes</t>
  </si>
  <si>
    <t>Conversion of shares of common stock of PDH into common stock</t>
  </si>
  <si>
    <t>Conversion of PDH Common Stock into common stock (in shares)</t>
  </si>
  <si>
    <t>Issuance of common stock under ESPP</t>
  </si>
  <si>
    <t>Issuance of common stock under ESPP (in shares)</t>
  </si>
  <si>
    <t>Equity compensation expense</t>
  </si>
  <si>
    <t>Exercise/ vesting of share based compensation</t>
  </si>
  <si>
    <t>Exercise/ vesting of share based compensation (in shares)</t>
  </si>
  <si>
    <t>Changes in non-controlling interests</t>
  </si>
  <si>
    <t>Balance (in shares) at Dec. 31, 2017</t>
  </si>
  <si>
    <t>Balance at Dec. 31, 2017</t>
  </si>
  <si>
    <t>Balance (in shares) at Dec. 31, 2018</t>
  </si>
  <si>
    <t>Balance at Dec. 31, 2018</t>
  </si>
  <si>
    <t>Arysta Sale</t>
  </si>
  <si>
    <t>Repurchase of common stock (in shares)</t>
  </si>
  <si>
    <t>Balance (in shares) at Dec. 31, 2019</t>
  </si>
  <si>
    <t>Balance at Dec. 31, 2019</t>
  </si>
  <si>
    <t>Supplementary Data</t>
  </si>
  <si>
    <t>Quarterly Financial Information Disclosure [Abstract]</t>
  </si>
  <si>
    <t>SUPPLEMENTARY DATA</t>
  </si>
  <si>
    <t>SUPPLEMENTARY DATA 2019 (dollars in millions, except per share amounts) First Second Third Fourth Selected Quarterly Financial Data (Unaudited) Net sales from continuing operations $ 459.8 $ 456.7 $ 464.7 $ 454.7 Gross profit from continuing operations 198.3 193.0 205.7 191.3 Net (loss) income from continuing operations (3.5) 14.7 (6.0) 74.4 Net income (loss) from discontinued operations 27.4 (13.3) (0.9) 0.1 Net income (loss) 23.9 1.4 (6.9) 74.5 Earnings (loss) per share Basic from continuing operations $ (0.02) $ 0.06 $ (0.02) $ 0.30 Basic from discontinued operations 0.11 (0.05) (0.01) — Basic attributable to common stockholders $ 0.09 $ 0.01 $ (0.03) $ 0.30 Diluted from continuing operations $ (0.02) $ 0.06 $ (0.02) $ 0.29 Diluted from discontinued operations 0.11 (0.05) (0.01) — Diluted attributable to common stockholders $ 0.09 $ 0.01 $ (0.03) $ 0.29 2018 (dollars in millions, except per share amounts) First Second Third Fourth Selected Quarterly Financial Data (Unaudited) Net sales from continuing operations $ 492.5 $ 501.6 $ 488.5 $ 478.4 Gross profit from continuing operations 211.1 214.7 209.6 202.2 Net loss from continuing operations (8.9) (49.6) (4.3) (14.2) Net income (loss) from discontinued operations (1) 46.9 61.4 (401.6) 50.4 Net income (loss) 38.0 11.8 (405.9) 36.2 Earnings (loss) per share Basic from continuing operations $ (0.04) $ (0.17) $ (0.02) $ (0.05) Basic from discontinued operations 0.17 0.21 (1.40) 0.18 Basic attributable to common stockholders $ 0.13 $ 0.04 $ (1.42) $ 0.13 Diluted from continuing operations $ (0.04) $ (0.17) $ (0.02) $ (0.05) Diluted from discontinued operations 0.17 0.21 (1.40) 0.18 Diluted attributable to common stockholders $ 0.13 $ 0.04 $ (1.42) $ 0.13 (1) Net income (loss) from discontinued operations was impacted by the recognition of an estimated asset impairment loss of $376 million in the third quarter of 2018 and an additional $74.0 million in the fourth quarter of 2018, as the carrying value of discontinued operations exceeded the estimated fair value less costs to sell, which primarily reflected the recognition of foreign currency translation adjustments that have been recorded in "Accumulated other comprehensive loss" within Stockholders’ Equity.</t>
  </si>
  <si>
    <t>Supplementary Data (Tables)</t>
  </si>
  <si>
    <t>Schedule of Quarterly Financial Information</t>
  </si>
  <si>
    <t xml:space="preserve"> 2019 (dollars in millions, except per share amounts) First Second Third Fourth Selected Quarterly Financial Data (Unaudited) Net sales from continuing operations $ 459.8 $ 456.7 $ 464.7 $ 454.7 Gross profit from continuing operations 198.3 193.0 205.7 191.3 Net (loss) income from continuing operations (3.5) 14.7 (6.0) 74.4 Net income (loss) from discontinued operations 27.4 (13.3) (0.9) 0.1 Net income (loss) 23.9 1.4 (6.9) 74.5 Earnings (loss) per share Basic from continuing operations $ (0.02) $ 0.06 $ (0.02) $ 0.30 Basic from discontinued operations 0.11 (0.05) (0.01) — Basic attributable to common stockholders $ 0.09 $ 0.01 $ (0.03) $ 0.30 Diluted from continuing operations $ (0.02) $ 0.06 $ (0.02) $ 0.29 Diluted from discontinued operations 0.11 (0.05) (0.01) — Diluted attributable to common stockholders $ 0.09 $ 0.01 $ (0.03) $ 0.29 2018 (dollars in millions, except per share amounts) First Second Third Fourth Selected Quarterly Financial Data (Unaudited) Net sales from continuing operations $ 492.5 $ 501.6 $ 488.5 $ 478.4 Gross profit from continuing operations 211.1 214.7 209.6 202.2 Net loss from continuing operations (8.9) (49.6) (4.3) (14.2) Net income (loss) from discontinued operations (1) 46.9 61.4 (401.6) 50.4 Net income (loss) 38.0 11.8 (405.9) 36.2 Earnings (loss) per share Basic from continuing operations $ (0.04) $ (0.17) $ (0.02) $ (0.05) Basic from discontinued operations 0.17 0.21 (1.40) 0.18 Basic attributable to common stockholders $ 0.13 $ 0.04 $ (1.42) $ 0.13 Diluted from continuing operations $ (0.04) $ (0.17) $ (0.02) $ (0.05) Diluted from discontinued operations 0.17 0.21 (1.40) 0.18 Diluted attributable to common stockholders $ 0.13 $ 0.04 $ (1.42) $ 0.13 (1) Net income (loss) from discontinued operations was impacted by the recognition of an estimated asset impairment loss of $376 million in the third quarter of 2018 and an additional $74.0 million in the fourth quarter of 2018, as the carrying value of discontinued operations exceeded the estimated fair value less costs to sell, which primarily reflected the recognition of foreign currency translation adjustments that have been recorded in "Accumulated other comprehensive loss" within Stockholders’ Equity.</t>
  </si>
  <si>
    <t>Supplementary Data - Selected Quarterly Financial Data (Unaudited) (Details) - USD ($) $ in Millions</t>
  </si>
  <si>
    <t>3 Months Ended</t>
  </si>
  <si>
    <t>Sep. 30, 2019</t>
  </si>
  <si>
    <t>Mar. 31, 2019</t>
  </si>
  <si>
    <t>Sep. 30, 2018</t>
  </si>
  <si>
    <t>Jun. 30, 2018</t>
  </si>
  <si>
    <t>Mar. 31, 2018</t>
  </si>
  <si>
    <t>Gross profit from continuing operations</t>
  </si>
  <si>
    <t>Net loss from continuing operations</t>
  </si>
  <si>
    <t>Net income (loss) from discontinued operations</t>
  </si>
  <si>
    <t>Held-for-sale | Agricultural Solutions Business</t>
  </si>
  <si>
    <t>Income Statement, Balance Sheet and Additional Disclosures by Disposal Groups, Including Discontinued Operations</t>
  </si>
  <si>
    <t>Estimated impairment loss</t>
  </si>
  <si>
    <t>Background and Basis of Presentation</t>
  </si>
  <si>
    <t>Organization, Consolidation and Presentation of Financial Statements [Abstract]</t>
  </si>
  <si>
    <t>BACKGROUND AND BASIS OF PRESENTATION</t>
  </si>
  <si>
    <t>BACKGROUND AND BASIS OF PRESENTATION Background Element Solutions was incorporated in Delaware in January 2014 and its shares of common stock, par value $0.01 per share, trade on the NYSE under the ticker symbol “ESI.” Element Solutions is a leading global specialty chemicals company whose businesses supply a broad range of solutions that enhance the performance of products people use every day. Developed in multi-step technological processes, the innovative solutions of the Company's businesses enable customers' manufacturing processes in several key industries, including electronic circuitry, semiconductor, communications infrastructure, automotive systems, industrial surface finishing, consumer packaging and offshore energy. Element Solutions delivers its products to customers through its sales and service workforce, regional distributors and manufacturing representatives. The Company's operations are organized in two reportable segments: Electronics and Industrial &amp; Specialty. The reporting segments represent businesses for which separate financial information is utilized by the chief operating decision maker, or CODM, for purpose of allocating resources and evaluating performance. Electronics – The Electronics segment researches, formulates and delivers specialty chemicals and materials for all types of electronics hardware, from complex printed circuit board designs to new interconnection materials. In mobile communications, computers, automobiles and aerospace equipment, its products are an integral part of the electronics manufacturing process and the functionality of their goods. The segment's "wet chemistries" for metallization, surface treatments and solderable finishes form physical circuitry pathways, and its "assembly materials," such as solders, pastes, fluxes and adhesives, join those pathways together. The segment provides specialty chemical solutions through the following businesses: Assembly Solutions, Circuitry Solutions and Semiconductor Solutions. Industrial &amp; Specialty – The Industrial &amp; Specialty segment provides customers with Industrial Solutions, which include chemical systems that protect and decorate metal and plastic surfaces; Graphics Solutions, which include consumable chemicals that enable printing image transfer on flexible packaging materials; and Energy Solutions, which include chemistries used in water-based hydraulic control fluids for offshore deep-water drilling. Its fully consumable products are used in the aerospace, automotive, construction, consumer electronics, consumer packaged goods and oil and gas production end markets. Basis of Presentation 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On January 31, 2019, the Company completed the Arysta Sale for net cash proceeds of $4.28 billion, after certain post-closing adjustments. Agricultural Solutions' assets, liabilities, operating results and cash flows for all periods presented have been classified as discontinued operations within the Consolidated Financial Statements. See Note 5, Discontinued Operations , to the Consolidated Financial Statements for additional information. The Company's Prior Senior Notes, 5.875% USD Notes due 2025 and term loans then outstanding under the Company's second amended and restated credit agreement, as further amended and restated, were not required to be immediately redeemed or repaid in connection with the Arysta Sale. As such, the related liabilities and interest expense are not included in discontinued operations, and therefore fully burden continuing operations. In preparing the Consolidated Financial Statements in conformity with GAAP, management uses estimates and assumptions that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ccordingly, actual results could differ significantly from these estimates and assumptions. Certain prior year amounts have been reclassified to conform to the current year's presentation. Out of Period Adjustments The Company evaluated the previously disclosed errors noted below and their impact on the relevant quarterly and annual periods, individually and in the aggregate, and concluded that those adjustments were not material to the Company’s 2017 Consolidated Financial Statements. The Company identified and corrected out-of-period errors originating in 2016 associated with income taxes. The impact of these errors was the overstatement of net loss in 2016 and the understatement of net loss in 2017 of $6.6 million. The Company identified and corrected out-of-period errors originating in 2016 associated with income taxes for discontinued operation. The impact of these errors was the overstatement of net loss in 2016 and the understatement of net loss in 2017 of $2.7 million.</t>
  </si>
  <si>
    <t>Summary of Significant Accounting Policies</t>
  </si>
  <si>
    <t>SUMMARY OF SIGNIFICANT ACCOUNTING POLICIES</t>
  </si>
  <si>
    <t>SUMMARY OF SIGNIFICANT ACCOUNTING POLICIES Cash and Cash Equivalents – The Company considers all highly liquid instruments purchased with an original maturity of three months or less to be cash equivalents. Receivables and Allowance for Doubtful Accounts – The Company determines its allowance for doubtful accounts using a combination of factors to reduce trade receivable balances to their estimated net realizable amount. The Company maintains and adjusts its allowance for doubtful accounts based on a variety of factors, including the length of time receivables are past due from the contractual terms of the receivables, macroeconomic trends and conditions, significant one-time events such as bankruptcy filings or deterioration in the customer’s operating results or financial position, historical experience and the financial condition of its customers. The Company performs ongoing credit evaluations of the financial condition of its third-party distributors and other customers and, in certain circumstances, requires collateral, such as letters of credit and bank guarantees. Credit risk with respect to accounts receivable is generally diversified due to the large number of entities comprising the Company's customer base and its dispersion across many different geographical regions. At December 31, 2019 and 2018, the Company did not believe it had any significant concentrations of credit risk that could materially impact its results of operations or financial position. Inventories – 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product evolution, usage rates and quantities of stock on hand. Additional obsolescence reserves may be required if actual sales are less favorable than those projected. Property, Plant and Equipment – Property, plant and equipment is stated at cost less accumulated depreciation. Equipment under finance lease arrangements is stated at the net present value of minimum lease payments.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charged directly to expens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 Business Combinations – 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 Goodwill – 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The Company tests for impairment by comparing the fair value of each reporting unit to its carrying value. The fair value of each reporting unit is based equally on market multiples and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mall stock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 Indefinite-Lived Intangible Assets – 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 Finite-Lived Intangible Assets – Finite-lived intangible assets are amortized on a straight-line basis over their estimated useful lives, which currently range from 8 to 25 years for customer lists, 3 to 10 years for developed technologies, 5 to 20 years for trade names and up to 5 years for non-compete agreemen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 based on a discounted cash flow approach or, when available and appropriate, to comparable market values.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 Environmental Matters – 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 Employee Benefits – 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Expected long-term rates of return are derived with the assistance of investment advisors. The Company bases its expected allocation of plan assets on a diversified portfolio consisting of domestic and international equity securities, fixed income securities, real estate and alternative asset classes. The measurement date used to determine pension and other post-retirement benefits is December 31, at which time the minimum contribution levels for the following year are determined. Derivatives – The Company operates internationally and uses certain financial instruments to manage its foreign currency exposures.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the such contracts in "Other (expense) income, net" in the Consolidated Statements of Operations. Financial Instruments – The Company’s financial instruments consist primarily of cash and cash equivalents, accounts receivable, investments, accounts payable and debt. The Company believes that the carrying value of the cash and cash equivalents, accounts receivable and accounts payable are representative of their respective fair values because of their short maturities. Available for sale equity investments are carried at fair value. Prior to 2018, changes in net unrealized gains or losses were included in the stockholders’ equity section of the Consolidated Balance Sheets as "Accumulated other comprehensive loss." Beginning in the first quarter of 2018, such changes are recorded in the Statement of Operations. See Note 13, Financial Instruments , to the Consolidated Financial Statements. Equity Securities – Equity securities that have readily determinable fair values are classified as available for sale and are carried at fair value. Unrealized holding gains and losses are recorded in the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solidated Balance Sheets as "Other assets." Foreign Currency Translation – The Company’s foreign subsidiaries primarily use their local currency as their functional currency. The assets and liabilities of the Company’s foreign subsidiaries are translated into U.S. dollars using foreign currency exchange rates prevailing at the balance sheet dates. Revenue and expense account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 Revenue Recognition – The Company recognizes revenue either upon shipment or delivery of product depending on when it is reasonably assured that both title and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Revenue from Contracts with Customers , not to disclose remaining performance obligations under its contracts. The Company has also elected the practical expedient to expense incremental costs for obtaining contracts with terms of less than one year. See Note 23, Segment Information, to the Consolidated Financial Statements for a disaggregation of net sales by business unit. Research and Development – Research and development costs, which primarily relate to internal salaries, are expensed as incurred. Income Taxes – 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The Company is subject to income taxes in the U.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potentially resulting in additional tax liabilities. Stock-Based Compensation Plans – Stock-based compensation is recorded in the Consolidated Statements of Operations as "Selling, technical, general and administrative" expense over the requisite service period based on the estimated grant-date fair value of the awards. The fair value of RSU awards is determined using Monte Carlo simulations for market-based RSU awards and the closing price of Element Solutions' common stock on the date of grant for all other RSU awards. The fair value of stock options is determined using the Black-Scholes option pricing model. Inputs in the model include assumptions related to stock price volatility, award terms and judgments as to whether performance targets will be achieved.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nd market-based RSUs are recorded ratably over the vesting term of the options, effected for forfeitures as they occur. Earnings (Loss) Per Common Share – 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Fair Value Measure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si>
  <si>
    <t>Recent Accounting Pronouncements</t>
  </si>
  <si>
    <t>Accounting Changes and Error Corrections [Abstract]</t>
  </si>
  <si>
    <t>RECENT ACCOUNTING PRONOUNCEMENTS</t>
  </si>
  <si>
    <t>RECENT ACCOUNTING PRONOUNCEMENTS Recently Adopted Accounting Pronouncements Leases (Topic 842) - In February 2016, the FASB issued ASU No. 2016-02, “Leases.” This ASU requires lessees to recognize most leases in their balance sheets, but to continue to record expenses on their income statements in a manner similar to current accounting. The ASU is required to be applied to leases in existence as of the date of initial application using a modified retrospective transition approach. The Company adopted the new standard on January 1, 2019. No cumulative-effect adjustment was required to the opening balance of retained earnings on the adoption date. The Company made updates to its systems, policies and internal controls over financial reporting in preparation of adopting the new guidance. Upon the adoption of ASC 842 during the first quarter of 2019, the Company elected the following package of transition practical expedients: • not to separate non-lease components from lease components and account for them as a single lease component; • not to reassess arrangements entered into prior to January 1, 2019 for whether an arrangement is or contains a lease, the lease classification applied or to separate initial direct costs; and • to use hindsight in determining the lease term for lease contracts that have historically been renewed or amended. At December 31, 2018, the Company was not a lessor to any significant lease agreements and substantially all of the leases under which the Company was a lessee were classified as operating leases under the existing ASC 840 guidance. As such, consistent with the Company's practical expedient election to not reassess lease classification, substantially all the Company's existing leases continued to be classified as operating leases under ASC 842. As a lessee, the Company categorizes its operating leases into two general categories: real estate and other. This new standard had no impact on the Company’s Consolidated Statements of Operations or Cash Flows but its Consolidated Balance Sheet at December 31, 2019 was impacted by the recognition of right-of-use ("ROU") assets of $61.1 million in "Other Assets" which reflected the present value of remaining operating lease payments under existing lease arrangements, as well as current and non-current lease liabilities of $16.1 million and $46.3 million, reported in "Accrued expenses and other current liabilities" and "Other liabilities," respectively. See Note 17, Leases , to the Consolidated Financial Statements for more information.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Company adopted the new standard prospectively on of January 1, 2019, and applied it to contracts in existence at the date of adoption. This new guidance did not have a material impact on the Company's Consolidated Financial Statements. Recently Issued Accounting Pronouncements Not Yet Adopted Income Taxes (Topic 740) - In December 2019, the FASB issued ASU No. 2019-12, "Simplifying the Accounting for Income Taxes," which removes certain exceptions related to the approach for intraperiod tax allocation, the recognition of deferred tax liabilities for outside basis differences and clarifies the accounting for transactions that result in a step-up in the tax basis of goodwill. The guidance is generally effective as of January 1, 2021, with early adoption permitted. The Company is evaluating the impact of the new guidance on the Consolidated Financial Statements.</t>
  </si>
  <si>
    <t>Acquisitions</t>
  </si>
  <si>
    <t>Business Combinations [Abstract]</t>
  </si>
  <si>
    <t>ACQUISITIONS</t>
  </si>
  <si>
    <t>ACQUISITIONOn December 2, 2019, the Company completed the Kester Acquisition for $63.9 million, net of cash, working capital and certain post-closing adjustments and funded with available liquidity. The Kester business, a global supplier of advanced technology assembly materials used in electronics assembly and semiconductor applications, complements our assembly and semiconductor businesses. Kester is included in our Electronics business segment. The following table summarizes the allocation of the purchase price to the identified assets acquired and liabilities assumed at the acquisition date: (dollars in millions) Identifiable assets acquired and liabilities assumed Accounts receivable $ 7.6 Inventories 8.9 Other current assets 0.4 Property, plant and equipment 8.3 Identifiable intangible assets 36.2 Other assets 2.6 Current liabilities (3.2) Long-term liabilities (4.5) Total identifiable net assets 56.3 Goodwill 7.6 Total purchase price $ 63.9 The excess of the cost of the Kester Acquisition over the net amounts assigned to the fair values of the assets acquired and the liabilities assumed was recorded as goodwill and represented the value of the assembled workforce. The majority of the $7.6 million goodwill recorded in connection with the Kester Acquisition is expected to be deductible for tax purposes. The fair value of the identifiable intangible assets recorded in conjunction with the Kester Acquisition were as follows: (dollars in millions) Fair Value Weighted Average Useful Life (years) Customer lists $ 35.0 12 Trade name 1.0 5 Developed technology 0.2 3 Total $ 36.2 11.8 The fair value of the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attrition rate and the discount rate selected to measure the risks inherent in the future cash flows. As of December 31, 2019, the purchase price allocation for Kester Acquisition is preliminary. The Company is in the process of assessing the fair value primarily for property, plant and equipment and asset retirement obligations, and expects to complete the purchase price allocation within the one year measurement period. The Kester Acquisition was not significant to our Consolidated Financial Statements, therefore, pro forma and post acquisition results of operations have not been presented.</t>
  </si>
  <si>
    <t>Discontinued Operations</t>
  </si>
  <si>
    <t>Discontinued Operations and Disposal Groups [Abstract]</t>
  </si>
  <si>
    <t>DISCONTINUED OPERATIONS</t>
  </si>
  <si>
    <t xml:space="preserve">DISCONTINUED OPERATIONS On July 20, 2018, the Company agreed to sell to UPL 100% of the then issued and outstanding shares of common stock of Arysta and its subsidiaries pursuant to the terms and conditions of a certain stock purchase agreement, as amended. The Arysta Sale was completed on January 31, 2019 for net cash proceeds of $4.28 billion, after certain post-closing adjustments relating to, among other things, cash, indebtedness and working capital, as finalized with UPL on May 17, 2019. The Company's former Agricultural Solutions business was previously its own reportable segment and has been presented for all periods as discontinued operations in the Company's Consolidated Financial Statements as the Arysta Sale represented a significant strategic shift and was determined to have a major effect on the Company's operations and financial results. Corporate costs previously allocated to the Agricultural Solutions segment have been reallocated to the remaining segments for all periods presented as these costs were not clearly identifiable as costs of the Agricultural Solutions segment. The sale resulted in an overall loss of $448 million as an estimated asset impairment loss of $450 million was recorded in 2018, primarily due to the reclassification of foreign currency translation adjustments from "Accumulated other comprehensive loss" within Stockholders’ Equity into earnings within the Consolidated Statement of Operations. In connection with the Arysta Sale, the Company agreed to retain certain liabilities associated with legal and tax proceedings, primarily related to an Arysta subsidiary in Brazil. The Company does not expect to incur a material loss as a result of these proceedings. However, the resolutions of these matters may take several years and, to the extent not covered by insurance, may adversely impact our financial position or results of operations. The following table details the components comprising net income (loss) from the Company's discontinued operations attributable to common stockholders: Year Ended December 31, (dollars in millions) 2019 (1) 2018 2017 Net sales $ 65.3 $ 1,991.8 1,897.3 Cost of sales (45.5) (1,190.3) (1,122.1) Selling, technical, general and administrative (37.2) (466.4) (531.4) Research and development (4.6) (52.4) (52.0) Goodwill impairment (2) — — (160.0) Gain (loss) on Arysta Sale 2.4 (450.0) — Operating (loss) profit (19.6) (167.3) 31.8 Other, net 9.0 11.5 (60.4) Loss from discontinued operations, before income taxes (10.6) (155.8) (28.6) Income tax benefit (expense) 23.9 (87.1) (75.2) Income (loss) from discontinued operations, net of tax 13.3 (242.9) (103.8) Net (income) loss from discontinued operations attributable to the non-controlling interests — (3.0) 1.7 Net income (loss) from discontinued operations attributable to common stockholders $ 13.3 $ (245.9) $ (102.1) (1) Includes activity through January 31, 2019, when the Arysta Sale was completed, and certain post-closing adjustments relating to, among other things, cash, indebtedness and working capital as of the closing date. (2) In 2017, the Company recorded an impairment charge in the former Agricultural Solutions segment of $160 million related to its Agro Business reporting unit. This charge was driven by the impact of a delayed agricultural market recovery, which resulted in lower expectations for future profitability and cash flows as compared to the expectations of the 2016 annual goodwill impairment test. The following table details supplemental cash flow disclosure information related to Company's discontinued operations: Year Ended December 31, (dollars in millions) 2019 2018 2017 Cash paid for interest $ — $ 5.4 $ 7.1 Cash paid for income taxes $ 25.3 $ 69.5 $ 71.1 The carrying value of major classes of assets and liabilities related to the Company's discontinued operations at December 31, 2019 and 2018 were as follows: December 31, (dollars in millions) 2019 2018 Assets Cash and cash equivalents $ — $ 177.8 Accounts receivable, net — 919.4 Inventories — 369.1 Other current assets 11.2 155.0 Current assets of discontinued operations $ 11.2 $ 1,621.3 Property, plant and equipment, net $ — $ 172.0 Goodwill — 1,816.9 Intangible assets, net — 1,797.7 Other assets (1) 6.5 (374.2) Non-current assets of discontinued operations $ 6.5 $ 3,412.4 Liabilities Accounts payable $ — $ 365.7 Current installments of revolving credit facilities — 52.5 Accrued expenses and other current liabilities 34.1 408.6 Current liabilities of discontinued operations $ 34.1 $ 826.8 Deferred income taxes $ — $ 369.9 Other liabilities — 46.3 Non-current liabilities of discontinued operations $ — $ 416.2 </t>
  </si>
  <si>
    <t>Inventory Disclosure [Abstract]</t>
  </si>
  <si>
    <t>INVENTORIES</t>
  </si>
  <si>
    <t xml:space="preserve">INVENTORIES The major components of inventory, on a net basis, were as follows: December 31, (dollars in millions) 2019 2018 Finished goods $ 118.5 $ 109.4 Work in process 22.6 15.3 Raw materials and supplies 58.5 63.4 Total inventories $ 199.6 $ 188.1 </t>
  </si>
  <si>
    <t>Property, Plant and Equipment</t>
  </si>
  <si>
    <t>Property, Plant and Equipment [Abstract]</t>
  </si>
  <si>
    <t>PROPERTY, PLANT AND EQUIPMENT</t>
  </si>
  <si>
    <t xml:space="preserve">PROPERTY, PLANT AND EQUIPMENT The major components of property, plant and equipment were as follows: December 31, (dollars in millions) 2019 2018 Land and leasehold improvements $ 68.6 $ 67.8 Buildings and improvements 113.5 101.0 Machinery, equipment, fixtures and software 220.0 207.3 Construction in process 16.0 14.9 Total property, plant and equipment 418.1 391.0 Accumulated depreciation (153.3) (124.1) Property, plant and equipment, net $ 264.8 $ 266.9 </t>
  </si>
  <si>
    <t>Goodwill and Intangible Assets</t>
  </si>
  <si>
    <t>Goodwill and Intangible Assets Disclosure [Abstract]</t>
  </si>
  <si>
    <t>GOODWILL AND INTANGIBLE ASSETS</t>
  </si>
  <si>
    <t xml:space="preserve">GOODWILL AND INTANGIBLE ASSETS Goodwill The changes in the carrying amount of goodwill by segment were as follows: (dollars in millions) Electronics Industrial &amp; Specialty Total Balance at December 31, 2017 $ 1,261.9 $ 990.7 (1) $ 2,252.6 Addition from acquisition (2) 11.1 — 11.1 Foreign currency translation and other (46.3) (34.8) (81.1) Balance at December 31, 2018 1,226.7 955.9 (1) 2,182.6 Addition from acquisition (3) 7.6 — 7.6 Foreign currency translation and other (10.9) 0.3 (10.6) Balance at December 31, 2019 $ 1,223.4 $ 956.2 (1) $ 2,179.6 (1) Includes accumulated impairment losses of $46.6 million. (2) In May 2018, the Company completed the acquisition of Hi-Tech Korea Co., Ltd. The impact of this acquisition on the Company's results of operations was not material. (3) In December 2019, the Company completed the acquisition of the Kester businesses. The impact of this acquisition on the Company's results of operations was not material. No impairments of goodwill were identified during the years ended December 31, 2019 and 2018. Indefinite-Lived Intangible Assets The carrying value of indefinite-lived intangible assets, other than goodwill, which consists solely of trade names, was $104 million and $150 million at December 31, 2019 and 2018, respectively. The Company found no indications of impairment related to its indefinite-lived intangible assets as a result of its annual impairment review. Finite-Lived Intangible Assets Intangible assets subject to amortization were as follows: December 31, 2019 December 31, 2018 (dollars in millions) Gross Carrying Amount Accumulated Amortization Net Book Value Gross Carrying Amount Accumulated Amortization Net Book Value Customer lists $ 959.1 $ (351.4) $ 607.7 $ 927.8 $ (283.2) $ 644.6 Developed technology 380.5 (194.8) 185.7 381.3 (155.6) 225.7 Trade names 51.5 (4.9) 46.6 5.9 (1.6) 4.3 Non-compete agreement 1.6 (1.6) — 1.5 (1.3) 0.2 Total $ 1,392.7 $ (552.7) $ 840.0 $ 1,316.5 $ (441.7) $ 874.8 For 2019, 2018 and 2017, the Company recorded amortization expense on intangible assets of $113 million, $112 million and $110 million, respectively. Estimated future amortization of intangible assets for each of the next five years is as follows: (dollars in millions) Amortization Expense 2020 $ 115.4 2021 108.8 2022 95.8 2023 93.3 2024 83.5 </t>
  </si>
  <si>
    <t>Long-term Compensation Plans</t>
  </si>
  <si>
    <t>Share-based Payment Arrangement [Abstract]</t>
  </si>
  <si>
    <t>LONG-TERM COMPENSATION PLANS</t>
  </si>
  <si>
    <t>LONG-TERM COMPENSATION PLANS In June 2014, the Company's stockholders adopted the 2013 Plan, which is administered by the compensation committee of the Board, except as otherwise expressly provided in the 2013 Plan. The Board approved a maximum of 15,500,000 shares of common stock, which were reserved and made available for issuance under the 2013 Plan. For 2019, 2018 and 2017, compensation expense associated with the Company's long-term compensation plans was as follows: Year Ended December 31, (dollars in millions) 2019 2018 2017 Equity classified RSUs $ 12.6 $ 13.9 $ 8.3 Liability classified RSUs (1.0) 0.7 0.6 Stock options 0.2 0.8 0.7 Compensation expense from continuing operations 11.8 15.4 9.6 Compensation expense from discontinued operations 0.6 3.9 2.2 Total $ 12.4 $ 19.3 $ 11.8 Unrecognized compensation expense for awards expected to vest $ 8.9 Weighted average remaining vesting period (months) 25 At December 31, 2019, a total of 3,453,247 shares of common stock had been issued, and 4,833,766 RSUs and stock options were outstanding under the 2013 Plan. Total RSUs Stock Options Equity Classified Liability Classified Outstanding at December 31, 2018 3,890,643 3,034,193 319,678 536,772 Granted 3,634,086 3,404,362 — 229,724 Exercised/Issued (1,968,471) (1,723,373) — (245,098) Cancelled (66,117) — — (66,117) Forfeited (656,375) (525,522) (24,581) (106,272) Outstanding at December 31, 2019 4,833,766 4,189,660 295,097 349,009 The total fair value of RSUs which vested during 2019, 2018 and 2017 was $18.5 million, $9.9 million and $1.4 million respectively, based on vesting date stock price. Equity Classified RSUs The Company granted the following equity classified RSUs under the 2013 Plan: Year of Issuance: RSUs Weighted Average Grant Date Fair Value Weighted Average Vesting Period (months) 2019 3,404,362 $ 11.14 44 2018 1,581,444 $ 10.35 26 2017 1,117,719 $ 16.08 31 Certain of the RSUs granted during the period contain performance vesting conditions in addition to a service vesting condition. RSUs granted with service or performance vesting conditions were valued at the grant date stock price. Certain of the RSUs contain a market vesting condition based on the performance of the Company's common stock relative to the S&amp;P MidCap 400. The grant date fair value of these RSUs was determined using a Monte Carlo simulation. Certain of the RSUs with performance or market vesting conditions also contain provisions for additional share awards in the event certain performance or market conditions are met at the end of certain applicable measurement periods. These conditions are generally based on Adjusted EBITDA, adjusted earnings per share, return on invested capital ("ROIC") and/or total stockholder return ('TSR") targets. In the first quarter of 2019, the Compensation Committee granted to certain key executives 2.4 million performance-based RSUs with an aggregate grant date fair value of $26.7 million which vesting is subject to the achievement by the Company of a certain performance target in any fiscal year ending on or before December 31, 2022, and continuous service. The Company is currently not recognizing compensation expense for these awards as the achievement of this performance target is not probable. The following table provides the range of assumptions used in valuing RSUs containing market vesting conditions for the year ended December 31, 2017, as there were no RSUs containing market vesting conditions granted in 2019 and 2018: 2017 Weighted average expected term (years) (1) 3.00 Expected volatility (2) 52.1% Risk-free rate (3) 1.50% (1) Weighted average expected term is calculated based on the award vesting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 At December 31, 2019, the following equity classified RSUs were outstanding: December 31, 2019 Vesting Conditions: Outstanding Weighted Average Remaining Vesting Period (months) Potential Additional Awards Service-based 471,319 9 — Performance-based 3,564,350 30 684,071 Market-based 153,991 4 307,982 Total 4,189,660 27 992,053 For all equity classified RSUs, shares are issued immediately upon satisfaction of vesting conditions. Liability Classified RSUs During 2014, the Company granted to certain employees RSUs which vest on December 31, 2020. These RSUs are subject to an Adjusted EBITDA performance condition and share price market condition. Additionally, the number of shares of common stock to be issued was limited to a maximum cash value, requiring these awards to be classified as liabilities. Compensation expense was calculated based on a market value that is remeasured each reporting period. Stock Options The Company granted the following qualified and non-qualified stock options under the 2013 Plan: Year of Issuance: Stock Options Weighted Average Strike Price Per Share Weighted Average Grant Date Fair Value Per Share 2019 229,724 $ 11.28 $ 5.15 2017 256,202 $ 13.30 $ 6.05 Stock options vest ratably over a three The fair value of the grants is calculated using the Black-Scholes option pricing model at the grant date. The following table provides the range of assumptions used in valuing stock options for the years ended December 31, 2019 and 2017, as there were no stock options granted in 2018: Year Ended December 31, 2019 2017 Weighted average expected term (years) (1) 6.0 6.0 Expected volatility (2) 44.2% 45.0% Risk-free rate (3) 2.48% 2.09% Expected dividend rate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At December 31, 2019, there were 49,130 outstanding stock options with an exercise price of $13.30, which were vested and out-of-the-money, 66,464 outstanding stock options which were vested and in-the-money, with an aggregate intrinsic value of $0.2 million, and 233,415 outstanding stock options which were unvested, with an aggregate intrinsic value of $0.1 million.</t>
  </si>
  <si>
    <t>Pension, Post-Retirement and Post-Employment Plans</t>
  </si>
  <si>
    <t>Retirement Benefits [Abstract]</t>
  </si>
  <si>
    <t>PENSION, POST-RETIREMENT AND POST-EMPLOYMENT PLANS</t>
  </si>
  <si>
    <t>PENSION, POST-RETIREMENT AND POST-EMPLOYMENT PLANS For 2019, 2018 and 2017, the net periodic cost for all plans totaled $1.0 million, $0.1 million and $11.5 million, respectively. Domestic Defined Benefit Pension Plan The domestic non-contributory defined benefit pension plan is closed to new participants. Pursuant to this plan, retirement benefits are provided based upon years of service and compensation levels. An investment committee, appointed by the Board, manages the plan and its assets in accordance with the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25% of plan investments for long-term growth, 74% for liability-matching assets and 1% for near-term benefit payments. These allocation targets exclude the market value of equity derivatives. The Company believes this strategy is consistent with the long-term nature of plan liabilities and ultimate cash needs of the plans. Plan assets consist primarily of listed stocks, equity security funds, short-term Treasury bond mutual funds, derivatives and limited partnership interests. The weighted average asset allocation of this pension plan was 87% fixed income mutual fund holdings, 7% equity securities, 5% limited partnership interests and 1% cash at December 31, 2019.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At December 31, 2019 and 2018, the projected benefit obligation for this pension plan totaled $220 million and $199 million, respectively. Supplemental Executive Retirement Plans The Company sponsors SERPs that entitle certain employees to the difference between the benefits actually paid to them and the benefits they would have received under the pension plan described above were it not for certain restrictions imposed by the Internal Revenue Service Code. Covered compensation under the SERPs includes an employee’s annual salary and bonus. At December 31, 2019 and 2018, the projected benefit obligation for the SERPs totaled $8.0 million and $7.3 million, respectively. Foreign Pension Plans The Company's international benefit plans are included in the tables presented below. These plans are not significant, individually or in the aggregate, to the Company's consolidated financial position, results of operations or cash flows. At December 31, 2019 and 2018, the projected benefit obligation for these foreign pension plans totaled $26.6 million and $23.3 million, respectively. Certain other foreign subsidiaries maintain benefit plans that are consistent with statutory practices but do not meet the criteria for pension or post-retirement accounting and have therefore been excluded from the tables presented below. These benefit plans had obligation balances of $1.1 million at December 31, 2019 and 2018, respectively, and were recorded in the Consolidated Balance Sheets as "Pension and post-retirement benefits." The Company's U.K. Pension Plan, which was comprised of a defined benefit plan and a defined contribution plan providing retirement and death benefit plans to employees in the U.K., was transferred to Pension Insurance Corporation plc at December 31, 2017, in accordance with an agreement entered in to by the plan trustees in October 2014, and the related plan liabilities were settled. The Company reclassified $9.8 million from "Accumulated other comprehensive loss" to reflect the settlement of the pension obligation in 2017. Domestic Defined Benefit Post-Retirement Medical and Dental Plan The Company sponsors defined benefit post-retirement medical and dental plans that covers all of its MacDermid domestic full-time employees, hired prior to April 1, 1997, who retire after age 55, with at least ten The components of net periodic (benefit)/cost of the Domestic and Foreign Pension Plans and Post-Retirement Medical Benefits were as follows: Year Ended December 31, 2019 2018 2017 (dollars in millions) Domestic Foreign Domestic Foreign Domestic Foreign Pension and SERP Benefits Service cost $ — $ 0.7 $ — $ 1.2 $ — $ 1.6 Interest cost on the projected benefit obligation 8.7 0.3 8.1 0.3 8.8 1.4 Expected return on plan assets (9.6) (0.1) (10.4) (0.1) (10.1) (1.3) Amortization of prior service cost — — — — — 0.1 Amortization of actuarial net loss — 0.1 — — — 0.1 Plan curtailment — — 0.1 — — 0.3 Plan settlement — 0.2 0.2 0.1 — 10.1 Net periodic (benefit) cost $ (0.9) $ 1.2 $ (2.0) $ 1.5 $ (1.3) $ 12.3 Post-retirement Medical Benefits Service cost $ — $ 0.1 $ — $ 0.1 $ — $ — Interest cost on the projected benefit obligation 0.4 0.1 0.4 0.1 0.4 0.1 Net periodic cost $ 0.4 $ 0.3 $ 0.4 $ 0.2 $ 0.4 $ 0.1 The weighted average key assumptions used to determine the net periodic (benefit)/cost of the Domestic and Foreign Pension Plans are as follows: Year Ended December 31, 2019 2018 2017 Domestic Foreign Domestic Foreign Domestic Foreign Pension and SERP Benefits Discount rate 4.4% 1.5% 3.7% 1.4% 4.2% 1.6% Rate of compensation increase 3.5% 3.4% 3.5% 3.4% 3.5% 3.2% Long-term rate of return on assets 5.4% 1.4% 5.4% 1.8% 5.9% 1.7% Post-retirement Medical Benefits Discount rate 4.3% 9.2% 3.7% 9.9% 4.2% 12.2% The expected long-term rate of return on assets assumption is developed with reference to historical returns, forward-looking return expectations, the Domestic and Foreign Pension Plans' investment allocations and peer comparisons. The following tables summarize changes in benefit obligation, plan assets and funded status of the Company’s plans: Pension and SERP Benefits Post-Retirement Medical Benefits 2019 2018 2019 2018 (dollars in millions) Domestic Foreign Domestic Foreign Domestic Foreign Domestic Foreign Change in Projected Benefit Obligation: Beginning of period balance $ 206.2 $ 23.3 $ 226.2 $ 23.0 $ 9.0 $ 1.3 $ 9.7 $ 0.9 Additions — 2.7 — 2.0 — — — — Service cost — 0.7 — 1.2 — 0.1 — 0.1 Plan amendments — — — — — (1.4) — — Interest cost 8.7 0.3 8.1 0.3 0.4 0.1 0.4 0.1 Actuarial loss (gain) due to assumption change 25.6 1.1 (15.4) (0.5) 1.0 0.1 (1.1) 0.1 Actuarial (gain) loss due to plan experience (1.1) 1.0 (1.7) 0.2 (0.6) (0.1) 0.5 0.3 Benefits and expenses paid (11.5) (0.6) (10.3) (0.9) (0.6) — (0.5) — Settlement — (1.6) (0.7) (1.1) — — — — Foreign currency translation — (0.2) — (0.9) — — — (0.2) End of period balance $ 227.9 $ 26.6 $ 206.2 $ 23.3 $ 9.2 $ 0.1 $ 9.0 $ 1.3 Change in Plan Assets: Beginning of period balance $ 184.7 $ 4.3 $ 199.6 $ 7.7 $ — $ — $ — $ — Additions — — — — — — — — Actual return on plan assets, net of expenses 32.2 1.4 (5.1) 0.2 — — — — Employer contributions 0.5 2.4 1.2 (1.7) 0.5 — 0.5 — Benefits paid (11.5) (0.6) (10.3) (0.9) (0.5) — (0.5) — Settlement — (1.6) (0.7) (0.8) — — — — Foreign currency translation — 0.1 — (0.2) — — — — End of period balance $ 205.9 $ 6.0 $ 184.7 $ 4.3 $ — $ — $ — $ — Funded Status Funded status of plan $ (22.0) $ (20.6) $ (21.5) $ (19.0) $ (9.2) $ (0.1) $ (9.0) $ (1.3) Supplemental Information: Accumulated benefit obligation $ 217.1 $ 23.3 $ 196.8 $ 20.1 $ 9.2 $ 0.1 $ 9.0 $ 1.3 Plans with Accumulated Benefit Obligation in excess of Plan Assets: Accumulated benefit obligation $ 217.1 $ 23.2 $ 196.8 $ 20.0 $ 9.2 $ 0.1 $ 9.0 $ 1.3 Fair value plan assets $ 205.9 $ 5.8 $ 184.7 $ 4.1 $ — $ — $ — $ — Plans with Projected Benefit Obligation in excess of Plan Assets: Projected benefit obligation $ 227.9 $ 26.5 $ 206.2 $ 23.1 $ 9.2 $ 0.1 $ 9.0 $ 1.3 Fair value plan assets $ 205.9 $ 5.8 $ 184.7 $ 4.1 $ — $ — $ — $ — Weighted average key assumptions used to determine the benefit obligations in the actuarial valuations of the pension and post-retirement benefit liabilities are as follows: Pension and SERP Benefits Post-Retirement Medical Benefits 2019 2018 2019 2018 Domestic Foreign Domestic Foreign Domestic Foreign Domestic Foreign Discount rate 3.3% 1.0% 4.3% 1.5% 3.2% 7.3% 4.3% 9.2% Rate of compensation increase 3.5% 3.1% 3.5% 3.4% N/A N/A N/A N/A (N/A) Not applicable as compensation rates are not used in the determination of benefit obligations under the post-retirement benefit plans. Amounts recognized in the Consolidated Balance Sheets and "Accumulated other comprehensive loss" consist of the following: Pension and SERP Benefits Post-Retirement Medical Benefits 2019 2018 2019 2018 (dollars in millions) Domestic Foreign Domestic Foreign Domestic Foreign Domestic Foreign Balance Sheet Accrued expenses and other current liabilities $ 0.6 $ 0.8 $ 0.5 $ 1.0 $ 0.6 $ — $ 0.7 $ — Pension and post-retirement benefits 21.4 19.8 21.0 18.0 8.6 0.1 8.3 1.3 Accumulated Other Comprehensive Loss Net actuarial loss $ (6.9) $ (2.1) $ (5.1) $ (1.8) $ (0.6) $ (0.7) $ (0.3) $ (0.8) Prior service costs — — — — — 1.4 — — The following table presents the fair value of plan assets: December 31, (dollars in millions) Classification 2019 2018 Asset Category Domestic equities Level 1 $ — $ 22.0 Derivatives Level 2 9.9 — Foreign equities Level 1 5.4 3.9 Foreign bonds Level 2 1.3 — Mutual funds holding U.S. Treasury Securities Level 1 20.3 19.0 Mutual funds holding fixed income securities Level 1 121.9 96.3 U.S. Treasury bonds Level 2 36.4 21.5 Cash and cash equivalents Level 1 6.8 6.2 Sub-Total 202.0 168.9 Assets using net asset value (or NAV) as a practical expedient 9.9 20.1 Total $ 211.9 $ 189.0 Assets using NAV as a practical expedient include limited partnership interests and commingled funds that are not actively traded or whose underlying investments are valued using observable marketplace inputs. At December 31, 2019, expected future benefit payments related to the Company’s defined benefit plans were as follows: Pension and SERP Benefits Post-Retirement Medical Benefits Total (dollars in millions) Domestic Foreign 2020 $ 12.6 $ 1.3 $ 0.6 $ 14.5 2021 12.4 1.4 0.6 14.4 2022 13.2 1.3 0.6 15.1 2023 13.0 1.5 0.6 15.1 2024 12.7 1.8 0.6 15.1 Subsequent five years 65.2 7.3 2.8 75.3 Total $ 129.1 $ 14.6 $ 5.8 $ 149.5 The measurement date used to determine pension and other post-retirement medical benefits was December 31, 2019, at which time the minimum contribution level for the following year was determined. The Company is not required to make any plan contributions in 2020.</t>
  </si>
  <si>
    <t>Income Taxes</t>
  </si>
  <si>
    <t>Income Tax Disclosure [Abstract]</t>
  </si>
  <si>
    <t>INCOME TAXES</t>
  </si>
  <si>
    <t>INCOME TAXES Income (loss) before income taxes and non-controlling interests from continuing operations was as follows: Year Ended December 31, (dollars in millions) 2019 2018 2017 Domestic $ (96.3) $ (214.7) $ (362.3) Foreign 237.2 161.5 101.9 Total $ 140.9 $ (53.2) $ (260.4) Income tax expense (benefit) from continuing operations consisted of the following: Year Ended December 31, (dollars in millions) 2019 2018 2017 Current: U.S.: Federal $ (4.1) $ 14.9 $ (1.2) State and local — 0.4 1.0 Foreign 68.5 63.2 65.7 Total current 64.4 78.5 65.5 Deferred: U.S.: Federal 33.2 (35.1) (78.4) State and local (0.8) (4.3) (2.1) Foreign (35.5) (15.3) (53.6) Total deferred (3.1) (54.7) (134.1) Income tax expense (benefit) $ 61.3 $ 23.8 $ (68.6) Income tax expense (benefit) from continuing operations differed from the amounts computed by applying the U.S. federal statutory tax rate to pre-tax loss, as a result of the following: Year Ended December 31, (dollars in millions) 2019 2018 2017 U.S. federal statutory tax rate 21.0 % 21.0 % 35.0 % Taxes computed at U.S. statutory rate $ 29.6 $ (11.2) $ (91.1) State income taxes, net of federal benefit (0.6) (3.1) 1.7 U.S. tax on foreign operations 23.7 31.2 35.0 Foreign tax on foreign operations 12.1 11.4 8.3 Change in valuation allowances 0.9 27.5 43.3 Tax on undistributed foreign earnings (3.2) 7.0 1.5 Net change in reserve (2.1) (4.9) (10.6) Tax rate changes (0.9) 8.3 (19.4) Impact of the TCJA — (41.8) (46.3) Other, net 1.8 (0.6) 9.0 Income tax expense (benefit) $ 61.3 $ 23.8 $ (68.6) Effective tax rate 43.5 % (44.7) % 26.3 % On December 22, 2017, the TCJA was enacted into law in the U.S. The legislation contains several key tax provisions including the reduction of the corporate income tax rate to 21% effective January 1, 2018, a one-time transition tax on foreign earnings which have not previously been subject to tax in the U.S., a limitation on the tax deductibility of interest expense, and new taxes on certain foreign-sourced earnings. At December 31, 2017, the Company recorded a provisional income tax benefit for continuing operations totaling $46.3 million as a result of remeasuring U.S. federal deferred taxes for the change in statutory tax rate and a partial release of the U.S. federal valuation allowance due to changes in the carryforward period and limitation on the utilization of future net operating losses. The Company completed its analysis of the impact of the TCJA enactment-date effects and recorded an additional benefit of $41.8 million for continuing operations in 2018, primarily driven by a release of valuation due to the expected impact of global intangible low-taxed income (“GILTI”) law changes of $55.5 million, partially offset by $13.7 million for the finalization of the calculation of the transition tax. The components of deferred income taxes at December 31, 2019 and 2018 were as follows: December 31, (dollars in millions) 2019 2018 Deferred tax assets: Net operating losses $ 112.7 $ 224.5 Interest carryforward 69.3 17.3 Capital loss carryforward 66.6 — Tax credits 33.8 38.5 Employee benefits 22.2 38.6 Research and development costs 18.4 11.8 Unrealized foreign exchange 9.9 17.3 Accrued liabilities 5.3 26.4 Accounts receivable 1.3 16.0 Financing activities 0.1 11.8 Arysta outside basis difference — 274.2 Goodwill — 10.3 Other 18.4 14.9 Total deferred tax assets 358.0 701.6 Valuation allowance (219.6) (475.2) Total gross deferred tax assets 138.4 226.4 Deferred tax liabilities: Intangible assets 198.0 631.2 Property, plant and equipment 17.9 31.8 Undistributed foreign earnings 9.9 29.5 Goodwill 6.3 — Other — 0.4 Total gross deferred tax liabilities 232.1 692.9 Net deferred tax liability $ 93.7 $ 466.5 Deferred tax assets are included in the Consolidated Balance Sheets as "Other assets," "Non-current assets of discontinued operations" and "Deferred income taxes" at December 31, 2019 and 2018. The total deferred tax assets, valuation allowance and deferred tax liabilities of discontinued operations were $173 million, $75 million and $450 million, respectively, at December 31, 2018. There were no deferred taxes associated with discontinued operations at December 31, 2019. The Company has provided for income and withholding taxes on previously unremitted earnings of certain foreign subsidiaries from 2015 and other foreign subsidiaries from 2016. As of December 31 2019, the Company is no longer permanently invested in income previously taxed in the U.S., and this change had an immaterial impact on 2019 tax expense. At December 31, 2019, the Company had accrued a deferred tax liability of $12.6 million of income and withholding taxes that would be due upon the distribution of such earnings from non-U.S. subsidiaries to the U.S. No additional income taxes have been provided on approximately $130 million of remaining undistributed foreign earnings as these amounts continue to be indefinitely reinvested in our foreign operations. Determining the amount of the unrecognized deferred tax liability related to any remaining undistributed foreign earnings is not practicable. Valuation allowances reflect the Company's assessment that it is more likely than not that certain federal, state and foreign deferred tax assets, primarily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the Company's results of operations. The valuation allowance for deferred tax assets was $220 million and $475 million at December 31, 2019 and 2018, respectively. During 2019, the valuation allowance decreased by $256 million primarily due to the completion of the Arysta Sale, offset by an increase in valuation allowances related to interest carryforwards. At December 31, 2019, the Company had federal, state and foreign net operating loss carryforwards of approximately $161 million, $745 million and $201 million, respectively. The U.S. federal net operating loss carryforwards expire between 2023 and 2037. The majority of the state net operating loss carryforwards expire between 2020 and 2036. The foreign tax net operating loss carryforwards expire between 2020 through 2036 or may be carried forward indefinitely. In addition, at December 31, 2019, the Company had approximately $272 million, $30.2 million and $3.8 million of capital loss carryforwards, foreign tax credits, and other tax credits, respectively, available for carryforward. The capital loss carryforwards expire in 2024. These carryforward periods range from ten years to an unlimited period of time. If certain changes in the Company's ownership occur, there could be an annual limitation on the amount of utilizable carryforwards. Tax Uncertainties The following table summarizes the activity related to the Company’s unrecognized tax benefits: Year Ended December 31, (dollars in millions) 2019 2018 2017 Unrecognized tax benefits at beginning of period $ 81.4 $ 90.3 $ 128.3 Additions based upon prior year tax positions 1.4 2.7 4.0 Additions based on current year tax positions 3.2 3.1 6.5 Reductions for prior period positions (7.6) (6.9) (38.0) Reductions for settlements and payments (2.1) (4.3) (4.2) Reductions due to closed statutes (5.1) (3.5) (6.3) Total unrecognized tax benefits at end of period $ 71.2 $ 81.4 $ 90.3 At December 31, 2019, the Company had $71.2 million of total unrecognized tax benefits, all of which, if recognized, would impact the Company’s effective tax rate. Due to expected settlements and statute of limitations expirations, the Company estimates that $4.4 million of the total unrecognized benefits will reverse within the next twelve months. The Company recognizes interest and/or penalties related to income tax matters as part of income tax expense (benefit), which totaled $(2.9) million, $0.4 million and $1.2 million, for 2019, 2018 and 2017, respectively. The Company's accrual for interest and penalties totaled $9.6 million and $12.9 million at December 31, 2019 and 2018, respectively. At December 31, 2019, the following tax years remained subject to examination by the major tax jurisdictions indicated below: Major Jurisdictions Open Years China 2015 through current Germany 2013 through current Taiwan 2013 through current United Kingdom 2008 and 2015 through current United States 2015 through current</t>
  </si>
  <si>
    <t>Feb. 01, 2019</t>
  </si>
  <si>
    <t>Debt Disclosure [Abstract]</t>
  </si>
  <si>
    <t>DEBT</t>
  </si>
  <si>
    <t>DEBT The Company’s debt and finance lease obligations consisted of the following: (dollars in millions) Maturity Date Interest Rate December 31, 2019 December 31, 2018 USD Term Loans (1) 2026 LIBOR plus 2.00% $ 733.4 $ — Senior Notes - USD 800 million (2) 2025 5.875% 786.7 784.9 Senior Notes - USD 1.10 billion (2) 2022 6.50% 1,067.1 Senior Notes - EUR 350 million (2) 2023 6.00% — 397.4 First Lien Credit Facility - USD Term Loans (1) 2020 &gt; of 3.50% or LIBOR plus 2.50% — 624.3 First Lien Credit Facility - USD Term Loans (1) 2021 &gt; of 4.00% or LIBOR plus 3.00% — 1,124.7 First Lien Credit Facility - Euro Term Loans (1) 2020 &gt; of 3.25% or EURIBOR plus 2.50% — 666.2 First Lien Credit Facility - Euro Term Loans (1) 2021 &gt; of 3.50% or EURIBOR plus 2.75% — 685.3 Borrowings under the Revolving Credit Facility 2024 LIBOR plus 2.25% — 25.0 Other 0.9 1.1 Total debt and finance lease obligations 1,521.0 5,376.0 Less: current installments of long-term debt and revolving credit facilities 7.8 25.3 Total long-term debt and finance lease obligations $ 1,513.2 $ 5,350.7 (1) Term loans, net of unamortized discounts and debt issuance costs of $9.1 million and $22.4 million at December 31, 2019 and 2018, respectively. Weighted average effective interest rate of 2.2% and 4.6% at December 31, 2019 and 2018, respectively, including the effects of interest rate swaps and net investment hedges. See Note 13, Financial Instruments, to the Consolidated Financial Statements for further information regarding the Company's interest rate swaps and net investment hedges. (2) Senior notes, net of unamortized premium, discounts and debt issuance costs of $13.3 million and $29.9 million at December 31, 2019 and 2018, respectively. Weighted average effective interest rate of 6.2% and 6.5% at December 31, 2019 and 2018, respectively. Minimum future principal payments on long-term debt were as follows: (dollars in millions) 2020 $ 7.4 2021 7.4 2022 7.4 2023 7.4 2024 7.4 Thereafter 1,505.5 Total $ 1,542.5 Credit Agreement The Company is a party to the Credit Agreement, which provides for senior secured credit facilities in an aggregate principal amount of $1.08 billion, consisting of a revolving facility in an aggregate principal amount of $330 million maturing in 2024 and a term loan in an aggregate principal amount of $750 million maturing in 2026. On the closing date of the Arysta Sale, the $750 million term loan was borrowed under the Credit Agreement. On November 26, 2019, this term loan was subject to a repricing, which provided for a 25 basis point reduction in the interest rate spread applicable to the term loan, as described below. The Credit Agreement replaced the Company's second amended and restated credit agreement, dated August 6, 2014, as further amended and restated, which was terminated on January 31, 2019, the closing date of the Arysta Sale, when the Company paid down its then existing credit facilities under this agreement and expensed $22.9 million of unamortized premiums, discounts and debt issuance costs, which was recorded in the Consolidated Statement of Operations as "Other (expense) income, net." Borrowings under the Credit Agreement initially bore interest at a per annum rate equal to a Base Rate, as defined in the Credit Agreement, plus in each case, an applicable interest rate equal to a spread of 1.25% with respect to Base Rate Loans and a spread of 2.25% with respect to Eurocurrency Rate Loans. The Company is required to pay a commitment fee in respect of any undrawn portion of the revolving credit facility of 0.50% per annum, subject to a stepdown to 0.375% based on the Company’s first lien net leverage ratio. On November 26, 2019, the Company entered into an amendment to the Credit Agreement and repriced its outstanding term loan. Pursuant to the amendment, the applicable interest rate was reduced by 25 basis points to a spread of 1.00% per annum with respect to Base Rate Loans and 2.00% per annum with respect to Eurocurrency Rate Loans. The Base Rate was not amended. The result of the amendment was not material to the Company's Consolidated Financial Statements. The repricing of the term loan is presented on the Consolidated Statements of Cash Flows as $744 million of "Debt proceeds, net of discount" and $744 million "Repayments of borrowings." The Company's obligations under the Credit Agreement are guaranteed, jointly and severally, by certain of the Company’s domestic subsidiaries and secured by a first-priority security interest in substantially all of the assets of the Company and MacDermid, as borrowers, and the guarantors, including mortgages on material real property, subject to certain exceptions. Covenants, Events of Default and Provis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To the extent the borrowers have total outstanding borrowings under the revolving facility (subject to certain exceptions) greater than 30% of the commitment amount under the revolving facility, the Company's first lien net leverage ratio should not exceed 5.0 to 1.0, subject to a right to cure. The Credit Agreement requires the borrowers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December 31, 2019, the Company was in compliance with the debt covenants contained in the credit facilities of the Credit Agreement and had full availability of its unused borrowing capacity of $325 million, net of letters of credit, under the revolving facility. Senior Notes 5.875% USD Notes due 2025 The 5.875% USD Notes due 2025 are governed by the 5.875% USD Notes Indenture, which provides, among other things, for customary affirmative and negative covenants, events of default and other customary provisions. The Company also has the option to redeem the 5.875% USD Notes due 2025 prior to their maturity, subject to, in certain cases, the payment of an applicable make-whole premium. The 5.875% USD Notes due 2025 are unsecured. At December 31, 2019, the 5.875% USD Notes due 2025 were fully and unconditionally guaranteed on a senior unsecured basis by generally all of the Company’s domestic subsidiaries that used to guarantee the obligations of the borrowers under the Credit Agreement. Prior Senior Notes On February 1, 2019, the Company completed the redemption of all outstanding Prior Senior Notes and, as a result, the Prior Senior Notes Indenture was terminated, releasing the Company and the guarantors named therein from their obligation under the Prior Senior Notes and the Prior Senior Notes Indenture. In connection with this redemption, the Company expensed $44.0 million, consisting of $29.5 million of call premiums and $14.5 million of unamortized premiums, discounts and debt issuance costs, which was recorded in the Consolidated Statement of Operations as "Other (expense) income, net." The Company funded the redemption with a portion of the net proceeds from the Arysta Sale and a portion of the borrowings under the Credit Agreement. Lines of Credit and Other Debt Facilities The Company has access to various revolving lines of credit, short-term debt facilities, and overdraft facilities worldwide which are used to fund short-term cash needs. At December 31, 2019 there were no amounts outstanding under such facilities while there was $25.0 million outstanding as of December 31, 2018. The Company also had letters of credit outstanding of $5.7 million and $10.2 million at December 31, 2019 and 2018, respectively, of which $5.3 million and $9.7 million at December 31, 2019 and 2018, respectively, reduced the borrowings available under the various facilities. At December 31, 2019 and 2018, the availability under these facilities was approximately $351 million and $481 million, respectively, net of outstanding letters of credit.</t>
  </si>
  <si>
    <t>Financial Instruments</t>
  </si>
  <si>
    <t>Derivative Instruments and Hedging Activities Disclosure [Abstract]</t>
  </si>
  <si>
    <t>FINANCIAL INSTRUMENTS</t>
  </si>
  <si>
    <t xml:space="preserve">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interest rate swaps and net investment hedges are used to manage the risks associated with changes in the conditions of those markets. All derivatives are recognized in the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on their part.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December 31, 2019, the Company held foreign currency forward contracts to purchase and sell various currencies to mitigate foreign currency exposure with the U.S. dollar. The Company has not designated any foreign currency exchange forward contracts as eligible for hedge accounting and, as a result, changes in the fair value of foreign currency forward contracts are recorded in the Consolidated Statements of Operations as "Other (expense) income, net." The total notional value of foreign currency exchange forward contracts held at December 31, 2019 and 2018 was approximately $74.2 million and $102 million, respectively, with settlement dates generally within one year. Commodities As part of its risk management policy, the Company enters into commodity futures contracts for the purpose of mitigating its exposure to fluctuations in prices of certain metals used in the production of its finished goods. The Company held futures contracts to purchase and sell various metals, primarily tin and silver, for a notional amount of $28.6 million and $28.9 million at December 31, 2019 and 2018, respectively. Substantially all contracts outstanding at December 31, 2019 have delivery dates within one year. The Company has not designated these derivatives as hedging instruments and, accordingly, records changes in their fair values in the Consolidated Statements of Operations as "Other (expense) income, net." Unrealized gains and losses on derivative contracts are accounted for in the Consolidated Statements of Cash Flows as "Operating activities." Interest Rates During 2019, the Company: • Terminated and settled interest rate swaps previously entered into, which resulted in a cash payment of $8.2 million, and reclassified $7.1 million of income from "Accumulated other comprehensive loss" to "Other (expense) income, net" in the Consolidated Statement of Operations. The proceeds are reflected as cash flows from Investing Activities on the Consolidated Statement of Cash Flows. • Entered into interest rate swaps to effectively fix the floating rate of the interest payments associated with its new $750 million term loan under Credit Agreement through January 2024. These contracts were designated as a cash flow hedge. All interest payments to be paid during the last two years preceding the maturity date of this new term loan (February 2024 to January 2026) will revert back to a floating rate of interest. The proceeds are reflected as cash flows from Operating Activities on the Consolidated Statement of Cash Flows. • Entered into cross-currency swaps to effectively convert the new $750 million term loan under the Credit Agreement, a U.S. dollar denominated debt obligation, into fixed-rate euro-denominated debt. Under these contracts, which expire in January 2024, the Company is obligated to make periodic euro-denominated coupon payments to the hedge counterparties on an aggregate initial notional amount of €662 million, in exchange for periodic U.S. dollar-denominated coupon payments from these hedge counterparties on an aggregate initial notional amount of $750 million. The Company has designated these contracts as a net investment hedge of the foreign currency exposure of a portion of its net investment in its European operations. The proceeds are reflected as cash flows from Operating Activities on the Consolidated Statement of Cash Flows. The net result of the above hedges, which expire in January 2024, is an interest rate of approximately 2.2%, which could vary due to changes in the euro and the U.S. dollar exchange rate. Changes in the fair value of a derivative instrument that is designated as, and meets all the required criteria of, a cash flow hedge are recorded in "Other comprehensive (loss) income" and reclassified from "Accumulated other comprehensive loss" into earnings as the underlying hedged item affects earnings. Amounts reclassified into earnings related to interest rate swaps are included in the Consolidated Statements of Operations as "Interest expense, net." Changes in the fair value of a derivative instrument that is designated as, and meets all the required criteria of, a net investment hedge are recorded in "Foreign currency translation" in "Accumulated other comprehensive loss" offsetting the translation adjustment attributable to the hedged portion of the Company’s net investment in its European operations. During 2019 and 2018, the Company's interest rate swaps and cross-currency swaps were deemed highly effective. The Company expects to reclassify $6.9 million of expense from "Accumulated other comprehensive loss" to "Interest expense, net" in the Consolidated Statements of Operations during 2020. Fair Value Measurements The following table presents the Company’s financial assets and liabilities measured at fair value on a recurring basis: December 31, (dollars in millions) Balance sheet location Classification 2019 2018 Asset Category Foreign exchange and metals contracts not designated as hedging instruments Other current assets Level 2 $ 1.2 $ 0.9 Interest rate swaps designated as cash flow hedging instruments Other current assets Level 2 — 6.5 Cross currency swaps designated as net investment hedge Other current assets Level 2 18.4 — Interest rate swaps designated as cash flow hedging instruments Other assets Level 2 — 2.6 Available for sale equity securities Other assets Level 1 0.3 0.3 Total $ 19.9 $ 10.3 Liability Category Interest rate swaps designated as cash flow hedging instruments Accrued expenses and other current liabilities Level 2 $ 6.9 $ 0.6 Foreign exchange and metals contracts not designated as hedging instruments Accrued expenses and other current liabilities Level 2 0.9 1.2 Interest rate swaps designated as cash flow hedging instruments Other liabilities Level 2 19.7 0.3 Cross currency swaps designated as net investment hedge Other Liabilities Level 2 0.3 — Long-term contingent consideration Other liabilities Level 3 — 57.4 Total $ 27.8 $ 59.5 The following methods and assumptions were used to estimate the fair value of each class of the Company’s financial assets and liabilitie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Available for sale equity securities - Available for sale equity securities classified as Level 1 assets are measured using quoted market prices at the reporting date multiplied by the quantity held. Long-term contingent consideration - The long-term contingent consideration represented a potential liability of up to $100 million tied to the achievement of certain common stock trading price performance metrics and Adjusted EBITDA targets over a seven There were no significant transfers between the fair value hierarchy levels during 2019. The carrying value and estimated fair value of the Company’s long-term debt totaled $1.52 billion and $1.58 billion, respectively, at December 31, 2019. At December 31, 2018, the carrying value and estimated fair value each totaled $5.35 billion. The carrying values noted above include unamortized premiums, discounts and debt issuance costs. The estimated fair </t>
  </si>
  <si>
    <t>Stockholders' Equity</t>
  </si>
  <si>
    <t>9 Months Ended</t>
  </si>
  <si>
    <t>Equity [Abstract]</t>
  </si>
  <si>
    <t>STOCKHOLDERS’ EQUITY</t>
  </si>
  <si>
    <t>STOCKHOLDERS’ EQUITY Preferred Stock The Company is authorized to issue 5 million shares of preferred stock. The Board had designated 2 million of those shares as "Series A Preferred Stock." At December 31, 2019 and 2018, a total of 2 million shares of Series A Preferred Stock were issued and outstanding. All outstanding shares of Series A Preferred Stock were converted into shares of common stock of the Company on February 25, 2020. The Series A Preferred Stock had no voting rights, except in respect to any amendment to the Company's Certificate of Incorporation, as amended, that would have altered or changed their rights or privileges. Each share of Series A Preferred Stock was convertible into one share of common stock of Element Solutions at the option of the holder until December 31, 2020. All outstanding shares of Series A Preferred Stock would have been automatically converted into shares of common stock on a one-for-one basis (i) in the event of a change of control of the Company following an acquisition, or (ii) on December 31, 2020 (which may be extended by the Board for three As holders of the Series A Preferred Stock, the Founder Entities were entitled to receive dividends in the form of shares of common stock of the Company. The dividend amount was calculated based on the appreciated stock price compared to the highest dividend price previously used in calculating a Series A Preferred Stock dividend, or $22.85 per share. Non-Controlling Interest In connection with the MacDermid Acquisition, shares of common stock of PDH were issued to the Retaining Holders and recorded in the Consolidated Balance Sheets as "Non-controlling interests." The Retaining Holders were entitled to convert their shares of PDH into shares of common stock of Element Solutions at any time. On March 29, 2019, the Company completed the merger of PDH with and into Element Solutions, with Element Solutions continuing as the surviving entity. As a result of this merger and without any action on the part of the Retaining Holders, each share of common stock of PDH outstanding at March 29, 2019 was converted into the Company's common stock. As a result, there were no shares of common stock of PDH recorded as non-controlling interests at December 31, 2019. During 2019, 2018 and 2017, approximately $0.5 million, $1.3 million and $2.1 million, respectively, of net income had been allocated to the Retaining Holders, as included in the Consolidated Statements of Operations. Repurchases of Common Stock On February 8, 2019, as part of the Company's previously-announced $750 million stock repurchase program, the Company repurchased 37 million shares of its common stock for a per share purchase price of $11.72, the last sale price reported for the Company’s shares as of the 4 PM close of trading on the NYSE on Friday, February 1, 2019, for an aggregate purchase price of $434 million. These repurchased shares, which represented approximately 13% of the Company's then outstanding common stock, were retired on the repurchase date. The repurchase was funded from cash on hand and borrowings under the Credit Agreement. During the period from April 1, 2019 through December 31, 2019, the Company also repurchased approximately 7.8 million shares of its common stock under the share repurchase program for approximately $73.5 million, at an average price of $9.45 per share. The repurchases were allocated to treasury shares and were funded from cash on hand. The remaining authorization under the share repurchase program was approximately $243 million at December 31, 2019.</t>
  </si>
  <si>
    <t>ACCUMULATED OTHER COMPREHENSIVE (LOSS) INCOME</t>
  </si>
  <si>
    <t xml:space="preserve">ACCUMULATED OTHER COMPREHENSIVE (LOSS) INCOME Changes in each component of "Accumulated other comprehensive (loss) income," net of tax, during 2019, 2018 and 2017 were as follows: (dollar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6 $ (694.7) $ (18.8) $ 0.4 $ (5.8) $ 44.4 $ (674.5) Other comprehensive income (loss) before reclassifications, net 241.1 2.5 (2.2) (4.6) (3.6) 233.2 Reclassifications, pretax — 10.5 0.5 10.4 — 21.4 Tax benefit reclassified — (2.1) — — — (2.1) Balance at December 31, 2017 (453.6) (7.9) (1.3) — 40.8 (422.0) Impact of ASU 2016-01 adoption — — 1.3 — — 1.3 Adjusted balance at January 1, 2018 (453.6) (7.9) — — 40.8 (420.7) Other comprehensive income (loss) before reclassifications, net (378.0) 1.8 — 6.0 34.5 (335.7) Reclassifications, pretax — — — (0.5) — (0.5) Balance at December 31, 2018 (831.6) (6.1) — 5.5 75.3 (756.9) Other comprehensive income (loss) before reclassifications, net 70.5 0.6 — (29.2) (25.8) 16.1 Reclassifications, pretax 479.8 (2.1) — (4.5) (14.4) 458.8 Tax expense reclassified — — — 1.5 — 1.5 Balance at December 31, 2019 $ (281.3) $ (7.6) $ — $ (26.7) $ 35.1 $ (280.5) </t>
  </si>
  <si>
    <t>Earnings (Loss) Per Share</t>
  </si>
  <si>
    <t>Earnings Per Share [Abstract]</t>
  </si>
  <si>
    <t xml:space="preserve">LOSS) PER SHARE A computation of weighted average shares of common stock outstanding and earnings (loss) per share from continuing operations for 2019, 2018 and 2017 is as follows: Year Ended December 31, (dollars in millions, except per share amounts) 2019 2018 2017 Net income (loss) from continuing operations $ 79.6 $ (77.0) $ (191.8) Net income attributable to the non-controlling interests (0.7) (1.5) (2.3) Net income (loss) from continuing operations attributable to common stockholders $ 78.9 $ (78.5) $ (194.1) Basic weighted average common shares outstanding 257.6 288.2 286.1 Denominator adjustments for diluted EPS: Number of shares issuable upon conversion of Series A Preferred Stock 2.0 — — Number of stock options and RSUs 0.5 — — Denominator adjustments for diluted EPS 2.5 — — Dilutive weighted average common shares outstanding 260.1 288.2 286.1 Earnings (loss) per share from continuing operations attributable to common stockholders: Basic $ 0.31 $ (0.27) $ (0.68) Diluted $ 0.30 $ (0.27) $ (0.68) For 2019, 2018 and 2017,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millions) 2019 2018 2017 Shares issuable for the contingent consideration 3.6 7.8 7.4 Shares issuable upon conversion of the shares of common stock of PDH — 4.1 6.0 Shares issuable upon conversion of Series A Preferred Stock — 2.0 2.0 Shares issuable upon vesting of RSUs and exercise of stock options 4.3 1.7 0.9 Total shares excluded 7.9 15.6 16.3 </t>
  </si>
  <si>
    <t>Leases</t>
  </si>
  <si>
    <t>Leases [Abstract]</t>
  </si>
  <si>
    <t xml:space="preserve">LEASES The Company primarily has operating lease agreements for certain land, office space, warehouse space and equipment. The Company determines if an arrangement is a lease at inception. ROU assets and lease liabilities are recognized based on the present value of the future minimum lease payments over the lease term at commencement date. The interest rate used to determine the present value of future lease payments is the Company's incremental borrowing rate, as the implicit rate in its leases is not readily determinable. The incremental borrowing rate is estimated to approximate the interest rate on a collateralized basis for borrowings with similar terms and payments. The Company's leases may include variable payments such as common area maintenance, insurance, real estate taxes, changes in price indices or other costs, which are expensed as incurred. ROU assets also include any lease payments made prior to commencement and are recorded net of any lease incentives received. The Company’s lease terms may include options to extend or terminate the lease when it is reasonably certain that it will exercise that option. Lease expense for fixed lease payments is recognized on a straight-line basis over the lease term. ROU assets, current and non-current lease liabilities are reported as "Other assets," "Accrued expenses and other current liabilities" and "Other liabilities" in the Consolidated Balance Sheets, respectively. Finance leases are not material and are included in the Consolidated Balance Sheets as "Property, plant and equipment, net" and "Debt." For 2019, 2018 and 2017, operating lease expenses are primarily included in "Selling, technical, general and administrative" in the Consolidated Statements of Operations and totaled $20.8 million, $21.6 million and $22.0 million, respectively. Year Ended December 31, (dollars in millions) 2019 Supplemental Information for Operating Leases Cash paid for amounts included in the measurement of lease liabilities: Operating cash flows from operating leases $ 21.2 ROU assets obtained in exchange for operating lease obligations $ 9.5 Weighted average remaining lease term 7 years Weighted average discount rate 4.9% Maturities of lease liabilities by fiscal year for operating leases at December 31, 2019 were as follows: (dollars in millions) 2020 $ 18.7 2021 14.9 2022 12.4 2023 8.1 2024 4.4 Thereafter 14.2 Total future minimum lease payments 72.7 Less: imputed interest (10.3) Present value of lease liabilities $ 62.4 As of December 31, 2018, prior to the adoption of Topic 842, future minimum non-cancelable operating lease commitments were as follows: (dollars in millions) 2019 $ 19.2 2020 15.5 2021 11.9 2022 9.7 2023 7.7 Thereafter 27.9 Total $ 91.9 </t>
  </si>
  <si>
    <t>Contingencies, Environmental and Legal Matters</t>
  </si>
  <si>
    <t>Commitments and Contingencies Disclosure [Abstract]</t>
  </si>
  <si>
    <t>CONTINGENCIES, ENVIRONMENTAL AND LEGAL MATTERS</t>
  </si>
  <si>
    <t>CONTINGENCIES, ENVIRONMENTAL AND LEGAL MATTERS Environmental Matters The Company is involved in various claims relating to environmental matters at a number of current and former plant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solidated Balance Sheets as "Accrued expenses and other current liabilities" and "Other liabilities," totaled $12.0 million and $18.3 million at December 31, 2019 and 2018,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new information about the sites, such as results of investigations, could make it necessary for the Company to reassess its potential exposure related to these environmental matters. As of the date hereof, management believes it is not possible to develop an estimate of the range of reasonably possible environmental loss in excess of the Company's recorded liabilities, and is unable to ascertain the ultimate aggregate amount of monetary liability or financial impact with respect to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 In June 2017, MacDermid Printing and E.I. du Pont de Nemours and Company (now known as DuPont de Nemours) reached a settlement that resolved all outstanding litigation between MacDermid Printing, E.I. du Pont and Cortron Corporation, including lawsuits involving MacDermid Printing's flexographic printing technology. In connection with the settlement, in July 2017, E.I. du Pont made a payment of $20.0 million to MacDermid Printing, and the Company recorded a net settlement gain of $10.8 million in the Consolidated Statement of Operations as "Other (expense) income, net."</t>
  </si>
  <si>
    <t>Related Party Transactions</t>
  </si>
  <si>
    <t>Related Party Transactions [Abstract]</t>
  </si>
  <si>
    <t>RELATED PARTY TRANSACTIONS</t>
  </si>
  <si>
    <t>RELATED PARTY TRANSACTIONSThe Company is party to an Advisory Services Agreement with Mariposa Capital, LLC, an affiliate of one of its founder directors, whereby Mariposa Capital, LLC is entitled to receive an annual fee, accrued quarterly and payable in quarterly installments, and reimbursement for expenses. This agreement is automatically renewed for successive one</t>
  </si>
  <si>
    <t>Restructuring</t>
  </si>
  <si>
    <t>Restructuring and Related Activities [Abstract]</t>
  </si>
  <si>
    <t>RESTRUCTURING</t>
  </si>
  <si>
    <t xml:space="preserve">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business segments: Year Ended December 31, (dollars in millions) 2019 2018 2017 Electronics $ 8.3 $ 4.9 $ 17.3 Industrial &amp; Specialty 5.8 1.4 6.2 Total $ 14.1 $ 6.3 $ 23.5 At December 31, 2019 and 2018, the Company’s restructuring liability was not material. 2019 and 2018 Activity The restructuring plans initiated during the year primarily relate to headcount reductions associated with continued cost saving opportunities within the businesses, including initiatives associated with the Company's reorganization efforts resulting from the Arysta Sale to consolidate its corporate function with those of its former Performance Solutions segment. There are no material additional costs expected to be incurred related to these discrete restructuring activities. 2017 Activity The restructuring plans primarily relate to headcount reductions associated with the integration of the Alent, OMG and OMG Malaysia Acquisitions. There are no material additional costs expected to be incurred related to these discrete restructuring activities. Restructuring expenses were recorded as follows in the Consolidated Statements of Operations: Year Ended December 31, (dollars in millions) 2019 2018 2017 Cost of sales $ — $ 0.1 $ 1.6 Selling, technical, general and administrative 14.1 6.2 21.9 Total $ 14.1 $ 6.3 $ 23.5 </t>
  </si>
  <si>
    <t>Other (Expense) Income, Net</t>
  </si>
  <si>
    <t>Other Income and Expenses [Abstract]</t>
  </si>
  <si>
    <t xml:space="preserve">OTHER (EXPENSE) INCOME, NET "Other (expense) income, net," as reported in the Consolidated Statements of Operations, consisted of the following: Year Ended December 31, (dollars in millions) 2019 2018 2017 Loss on debt extinguishment $ (60.7) $ (0.4) $ (72.3) Gain (loss) on derivative contracts 13.4 0.4 (1.8) Gain on sale of equity investment — 11.3 — Gain on legal settlement — — 10.8 Other income (expense), net 1.1 3.5 (6.7) Total $ (46.2) $ 14.8 $ (70.0) </t>
  </si>
  <si>
    <t>Accrued Expenses And Other Current Liabilities</t>
  </si>
  <si>
    <t>Other Liabilities Disclosure [Abstract]</t>
  </si>
  <si>
    <t>ACCRUED EXPENSES AND OTHER CURRENT LIABILITIES</t>
  </si>
  <si>
    <t xml:space="preserve">ACCRUED EXPENSES AND OTHER CURRENT LIABILITIES "Accrued expenses and other current liabilities," as reported in the Consolidated Balance Sheets, consisted of the following: December 31, (dollars in millions) 2019 2018 Accrued salaries, wages and employee benefits $ 47.5 $ 55.2 Accrued interest 4.2 43.5 Accrued income taxes payable 25.8 29.6 Lease liabilities 16.1 — Other current liabilities 61.5 61.2 Total $ 155.1 $ 189.5 </t>
  </si>
  <si>
    <t>Segment Information</t>
  </si>
  <si>
    <t>Segment Reporting [Abstract]</t>
  </si>
  <si>
    <t>SEGMENT INFORMATION</t>
  </si>
  <si>
    <t>SEGMENT INFORMATION The Company's operations are organized into two reportable segments: Electronics and Industrial &amp; Specialty. These segments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earnings which the Company believes are not considered to be representative or indicative of each segment's ongoing business or are considered to be associated with it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Year Ended December 31, (dollars in millions) 2019 2018 2017 Net Sales: Electronics Assembly Solutions $ 545.6 $ 580.0 $ 561.4 Circuitry Solutions 377.6 406.3 401.1 Semiconductor Solutions 162.5 171.2 160.1 Total Electronics 1,085.7 1,157.5 1,122.6 Industrial &amp; Specialty Industrial Solutions 521.1 560.7 528.0 Graphics Solutions 152.0 159.1 153.4 Energy Solutions 77.1 83.7 74.6 Total Industrial &amp; Specialty 750.2 803.5 756.0 Total net sales $ 1,835.9 $ 1,961.0 $ 1,878.6 Adjusted EBITDA: Electronics $ 252.9 $ 248.2 $ 233.1 Industrial &amp; Specialty 163.8 172.5 168.1 Total Adjusted EBITDA $ 416.7 $ 420.7 $ 401.2 The following table reconciles "Net income (loss) attributable to common stockholders" to Adjusted EBITDA: Year Ended December 31, (dollars in millions) 2019 2018 2017 Net income (loss) attributable to common stockholders $ 92.2 $ (324.4) $ (296.2) Add (subtract): Net income attributable to the non-controlling interests 0.7 4.5 0.6 (Income) loss from discontinued operations, net of tax (13.3) 242.9 103.8 Income tax expense (benefit) 61.3 23.8 (68.6) Interest expense, net 90.7 311.0 336.9 Depreciation expense 41.5 44.6 46.4 Amortization expense 113.2 112.1 109.6 EBITDA 386.3 414.5 232.5 Adjustments to reconcile to Adjusted EBITDA: Restructuring expense 14.1 6.3 23.5 Amortization of inventory step-up 0.7 — — Acquisition and integration costs 1.9 12.1 4.1 Legal settlement — — (10.8) Foreign exchange (gain) loss on foreign denominated external and internal long-term debt (31.9) 6.0 53.4 Debt refinancing costs 62.0 0.5 83.1 Pension plan settlement — — 10.5 Gain on sale of equity investment — (11.3) — Change in fair value of contingent consideration (17.4) (21.8) 3.4 Other, net 1.0 14.4 1.5 Adjusted EBITDA $ 416.7 $ 420.7 $ 401.2 Net Sales by Major Country A major country is defined as one with total net sales by geographic area based on the country where sales were generated greater than 10% of the total consolidated net sales in any of the years presented. Year Ended December 31, (dollars in millions) 2019 2018 2017 United States $ 448.7 $ 477.4 $ 451.4 China 328.3 367.4 358.6 Other countries 1,058.9 1,116.2 1,068.6 Total $ 1,835.9 $ 1,961.0 $ 1,878.6 Long-Lived Assets by Major Country A major country is defined as one with long-lived assets greater than 10% of the total long-lived assets, net in any of the years presented. Long-lived assets represent property, plant and equipment, net. December 31, (dollars in millions) 2019 2018 United States $ 112.4 $ 108.2 China 31.8 36.1 Other countries 120.6 122.6 Total $ 264.8 $ 266.9 Assets by Reportable Segment Total assets by reportable segment at December 31, 2019 and 2018 are not presented as they are not utilized by the CODM for purposes of allocating resources and evaluating performance.</t>
  </si>
  <si>
    <t>Valuation and Qualifying Accounts and Reserves</t>
  </si>
  <si>
    <t>SEC Schedule, 12-09, Valuation and Qualifying Accounts [Abstract]</t>
  </si>
  <si>
    <t>Valuation and Qualifying Accounts and Reserves (dollars in millions) Balance at beginning of period (Charges) Income Deductions from (increases to) reserves and other (1) Balance at end of period Reserves against accounts receivable: 2019 $ (7.7) $ (3.1) $ 2.0 $ (8.8) 2018 (8.2) (0.9) 1.4 (7.7) 2017 (10.9) 2.1 0.6 (8.2) (dollars in millions) Balance at beginning of period (Charges) Income Deductions from (increases to) reserves and other (1) Balance at end of period Valuation allowances against deferred tax assets: 2019 $ (475.2) $ 257.6 $ (2.0) $ (219.6) 2018 (391.7) (76.1) (7.4) (475.2) 2017 (383.3) (10.9) 2.4 (391.7) (1) Other activity consists primarily of currency translation effects.</t>
  </si>
  <si>
    <t>Summary of Significant Accounting Policies (Policies)</t>
  </si>
  <si>
    <t>Principles of Consolidation</t>
  </si>
  <si>
    <t>The accompanying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t>
  </si>
  <si>
    <t>Basis of Presentation</t>
  </si>
  <si>
    <t>In preparing the Consolidated Financial Statements in conformity with GAAP, management uses estimates and assumptions that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ccordingly, actual results could differ significantly from these estimates and assumptions.</t>
  </si>
  <si>
    <t>Cash and Cash Equivalents</t>
  </si>
  <si>
    <t>The Company considers all highly liquid instruments purchased with an original maturity of three months or less to be cash equivalents.</t>
  </si>
  <si>
    <t>Receivables and Allowance for Doubtful Accounts</t>
  </si>
  <si>
    <t>The Company determines its allowance for doubtful accounts using a combination of factors to reduce trade receivable balances to their estimated net realizable amount.  The Company maintains and adjusts its allowance for doubtful accounts based on a variety of factors, including the length of time receivables are past due from the contractual terms of the receivables, macroeconomic trends and conditions, significant one-time events such as bankruptcy filings or deterioration in the customer’s operating results or financial position, historical experience and the financial condition of its customers.  The Company performs ongoing credit evaluations of the financial condition of its third-party distributors and other customers and, in certain circumstances, requires collateral, such as letters of credit and bank guarantees.  Credit risk with respect to accounts receivable is generally diversified due to the large number of entities comprising the Company's customer base and its dispersion across many different geographical regions.</t>
  </si>
  <si>
    <t>Inventories are stated at the lower of cost or net realizable value with cost being determined by the first-in/first-out and average cost methods.  The Company regularly reviews inventories for obsolescence and excess quantities and calculates reserves based on historical write-offs, customer demand, product evolution, usage rates and quantities of stock on hand.  Additional obsolescence reserves may be required if actual sales are less favorable than those projected.</t>
  </si>
  <si>
    <t>Property, plant and equipment is stated at cost less accumulated depreciation. Equipment under finance lease arrangements is stated at the net present value of minimum lease payments.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charged directly to expens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t>
  </si>
  <si>
    <t>Business Combinations</t>
  </si>
  <si>
    <t>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t>
  </si>
  <si>
    <t>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The Company tests for impairment by comparing the fair value of each reporting unit to its carrying value. The fair value of each reporting unit is based equally on market multiples and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mall stock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t>
  </si>
  <si>
    <t>Indefinite-Lived Intangible Assets</t>
  </si>
  <si>
    <t>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t>
  </si>
  <si>
    <t>Finite-Lived Intangible Assets</t>
  </si>
  <si>
    <t>Finite-lived intangible assets are amortized on a straight-line basis over their estimated useful lives, which currently range from 8 to 25 years for customer lists, 3 to 10 years for developed technologies, 5 to 20 years for trade names and up to 5 years for non-compete agreemen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 based on a discounted cash flow approach or, when available and appropriate, to comparable market values.</t>
  </si>
  <si>
    <t>Contingencies and Commitments</t>
  </si>
  <si>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t>
  </si>
  <si>
    <t>Environmental Matters</t>
  </si>
  <si>
    <t>The Company accrues for environmental matters when it is probable that a liability has been incurred and the amount of the liability can be reasonably estimated based on current laws and existing technologies.  Costs related to environmental contamination treatment and cleanup are charged to expense.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t>
  </si>
  <si>
    <t>Employee Benefits</t>
  </si>
  <si>
    <t>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t>
  </si>
  <si>
    <t>Derivatives</t>
  </si>
  <si>
    <t>The Company operates internationally and uses certain financial instruments to manage its foreign currency exposures.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the such contracts in "Other (expense) income, net" in the Consolidated Statements of Operations.</t>
  </si>
  <si>
    <t>The Company’s financial instruments consist primarily of cash and cash equivalents, accounts receivable, investments, accounts payable and debt.  The Company believes that the carrying value of the cash and cash equivalents, accounts receivable and accounts payable are representative of their respective fair values because of their short maturities.  Available for sale equity investments are carried at fair value.  Prior to 2018, changes in net unrealized gains or losses were included in the stockholders’ equity section of the Consolidated Balance Sheets as "Accumulated other comprehensive loss."</t>
  </si>
  <si>
    <t>Equity Securities</t>
  </si>
  <si>
    <t>Equity securities that have readily determinable fair values are classified as available for sale and are carried at fair value.  Unrealized holding gains and losses are recorded in the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solidated Balance Sheets as "Other assets."</t>
  </si>
  <si>
    <t>Foreign Currency Translation</t>
  </si>
  <si>
    <t>The Company’s foreign subsidiaries primarily use their local currency as their functional currency.  The assets and liabilities of the Company’s foreign subsidiaries are translated into U.S. dollars using foreign currency exchange rates prevailing at the balance sheet dates.  Revenue and expense account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t>
  </si>
  <si>
    <t>Revenue Recognition</t>
  </si>
  <si>
    <t>The Company recognizes revenue either upon shipment or delivery of product depending on when it is reasonably assured that both title and the risks and rewards of ownership have been passed on to the customer,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Revenue from Contracts with Customers</t>
  </si>
  <si>
    <t>Research and Development</t>
  </si>
  <si>
    <t>Research and development costs, which primarily relate to internal salaries, are expensed as incurred.</t>
  </si>
  <si>
    <t>The Company recognizes deferred tax assets and liabilities based on the differences between the financial statement basis and the tax basis of assets, liabilities, net operating losses and tax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The Company is subject to income taxes in the U.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potentially resulting in additional tax liabilities.</t>
  </si>
  <si>
    <t>Stock-Based Compensation Plans</t>
  </si>
  <si>
    <t>Stock-based compensation is recorded in the Consolidated Statements of Operations as "Selling, technical, general and administrative" expense over the requisite service period based on the estimated grant-date fair value of the awards.  The fair value of RSU awards is determined using Monte Carlo simulations for market-based RSU awards and the closing price of Element Solutions' common stock on the date of grant for all other RSU awards.  The fair value of stock options is determined using the Black-Scholes option pricing model.  Inputs in the model include assumptions related to stock price volatility, award terms and judgments as to whether performance targets will be achieved.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nd market-based RSUs are recorded ratably over the vesting term of the options, effected for forfeitures as they occur.</t>
  </si>
  <si>
    <t>Earnings (Loss) Per Common Share</t>
  </si>
  <si>
    <t>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si>
  <si>
    <t>Fair Value Measurements</t>
  </si>
  <si>
    <t>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NAV Practical Expedient is the measure of fair value using the net asset value, or NAV, per share (or its equivalent) as an alternative to the fair value hierarchy discussed above.</t>
  </si>
  <si>
    <t>Accounting Pronouncements</t>
  </si>
  <si>
    <t>Recently Adopted Accounting Pronouncements Leases (Topic 842) - In February 2016, the FASB issued ASU No. 2016-02, “Leases.” This ASU requires lessees to recognize most leases in their balance sheets, but to continue to record expenses on their income statements in a manner similar to current accounting. The ASU is required to be applied to leases in existence as of the date of initial application using a modified retrospective transition approach. The Company adopted the new standard on January 1, 2019. No cumulative-effect adjustment was required to the opening balance of retained earnings on the adoption date. The Company made updates to its systems, policies and internal controls over financial reporting in preparation of adopting the new guidance. Upon the adoption of ASC 842 during the first quarter of 2019, the Company elected the following package of transition practical expedients: • not to separate non-lease components from lease components and account for them as a single lease component; • not to reassess arrangements entered into prior to January 1, 2019 for whether an arrangement is or contains a lease, the lease classification applied or to separate initial direct costs; and • to use hindsight in determining the lease term for lease contracts that have historically been renewed or amended. At December 31, 2018, the Company was not a lessor to any significant lease agreements and substantially all of the leases under which the Company was a lessee were classified as operating leases under the existing ASC 840 guidance. As such, consistent with the Company's practical expedient election to not reassess lease classification, substantially all the Company's existing leases continued to be classified as operating leases under ASC 842. As a lessee, the Company categorizes its operating leases into two general categories: real estate and other. This new standard had no impact on the Company’s Consolidated Statements of Operations or Cash Flows but its Consolidated Balance Sheet at December 31, 2019 was impacted by the recognition of right-of-use ("ROU") assets of $61.1 million in "Other Assets" which reflected the present value of remaining operating lease payments under existing lease arrangements, as well as current and non-current lease liabilities of $16.1 million and $46.3 million, reported in "Accrued expenses and other current liabilities" and "Other liabilities," respectively. See Note 17, Leases , to the Consolidated Financial Statements for more information.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Company adopted the new standard prospectively on of January 1, 2019, and applied it to contracts in existence at the date of adoption. This new guidance did not have a material impact on the Company's Consolidated Financial Statements. Recently Issued Accounting Pronouncements Not Yet Adopted Income Taxes (Topic 740) - In December 2019, the FASB issued ASU No. 2019-12, "Simplifying the Accounting for Income Taxes," which removes certain exceptions related to the approach for intraperiod tax allocation, the recognition of deferred tax liabilities for outside basis differences and clarifies the accounting for transactions that result in a step-up in the tax basis of goodwill. The guidance is generally effective as of January 1, 2021, with early adoption permitted. The Company is evaluating the impact of the new guidance on the Consolidated Financial Statements.</t>
  </si>
  <si>
    <t>Summary of Significant Accounting Policies (Tables)</t>
  </si>
  <si>
    <t>Schedule Of Property Plant And Equipment Useful Life</t>
  </si>
  <si>
    <t xml:space="preserve">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The major components of property, plant and equipment were as follows: December 31, (dollars in millions) 2019 2018 Land and leasehold improvements $ 68.6 $ 67.8 Buildings and improvements 113.5 101.0 Machinery, equipment, fixtures and software 220.0 207.3 Construction in process 16.0 14.9 Total property, plant and equipment 418.1 391.0 Accumulated depreciation (153.3) (124.1) Property, plant and equipment, net $ 264.8 $ 266.9 </t>
  </si>
  <si>
    <t>Acquisitions (Tables)</t>
  </si>
  <si>
    <t>Schedule of Recognized Identified Assets Acquired and Liabilities Assumed</t>
  </si>
  <si>
    <t xml:space="preserve">The following table summarizes the allocation of the purchase price to the identified assets acquired and liabilities assumed at the acquisition date: (dollars in millions) Identifiable assets acquired and liabilities assumed Accounts receivable $ 7.6 Inventories 8.9 Other current assets 0.4 Property, plant and equipment 8.3 Identifiable intangible assets 36.2 Other assets 2.6 Current liabilities (3.2) Long-term liabilities (4.5) Total identifiable net assets 56.3 Goodwill 7.6 Total purchase price $ 63.9 </t>
  </si>
  <si>
    <t>Schedule of Acquired Finite-Lived Intangible Assets by Major Class</t>
  </si>
  <si>
    <t>The fair value of the identifiable intangible assets recorded in conjunction with the Kester Acquisition were as follows: (dollars in millions) Fair Value Weighted Average Useful Life (years) Customer lists $ 35.0 12 Trade name 1.0 5 Developed technology 0.2 3 Total $ 36.2 11.8</t>
  </si>
  <si>
    <t>Discontinued Operations (Tables)</t>
  </si>
  <si>
    <t>Discontinued Operations Financial Statement Disclosures</t>
  </si>
  <si>
    <t xml:space="preserve">The following table details the components comprising net income (loss) from the Company's discontinued operations attributable to common stockholders: Year Ended December 31, (dollars in millions) 2019 (1) 2018 2017 Net sales $ 65.3 $ 1,991.8 1,897.3 Cost of sales (45.5) (1,190.3) (1,122.1) Selling, technical, general and administrative (37.2) (466.4) (531.4) Research and development (4.6) (52.4) (52.0) Goodwill impairment (2) — — (160.0) Gain (loss) on Arysta Sale 2.4 (450.0) — Operating (loss) profit (19.6) (167.3) 31.8 Other, net 9.0 11.5 (60.4) Loss from discontinued operations, before income taxes (10.6) (155.8) (28.6) Income tax benefit (expense) 23.9 (87.1) (75.2) Income (loss) from discontinued operations, net of tax 13.3 (242.9) (103.8) Net (income) loss from discontinued operations attributable to the non-controlling interests — (3.0) 1.7 Net income (loss) from discontinued operations attributable to common stockholders $ 13.3 $ (245.9) $ (102.1) (1) Includes activity through January 31, 2019, when the Arysta Sale was completed, and certain post-closing adjustments relating to, among other things, cash, indebtedness and working capital as of the closing date. (2) In 2017, the Company recorded an impairment charge in the former Agricultural Solutions segment of $160 million related to its Agro Business reporting unit. This charge was driven by the impact of a delayed agricultural market recovery, which resulted in lower expectations for future profitability and cash flows as compared to the expectations of the 2016 annual goodwill impairment test. The following table details supplemental cash flow disclosure information related to Company's discontinued operations: Year Ended December 31, (dollars in millions) 2019 2018 2017 Cash paid for interest $ — $ 5.4 $ 7.1 Cash paid for income taxes $ 25.3 $ 69.5 $ 71.1 The carrying value of major classes of assets and liabilities related to the Company's discontinued operations at December 31, 2019 and 2018 were as follows: December 31, (dollars in millions) 2019 2018 Assets Cash and cash equivalents $ — $ 177.8 Accounts receivable, net — 919.4 Inventories — 369.1 Other current assets 11.2 155.0 Current assets of discontinued operations $ 11.2 $ 1,621.3 Property, plant and equipment, net $ — $ 172.0 Goodwill — 1,816.9 Intangible assets, net — 1,797.7 Other assets (1) 6.5 (374.2) Non-current assets of discontinued operations $ 6.5 $ 3,412.4 Liabilities Accounts payable $ — $ 365.7 Current installments of revolving credit facilities — 52.5 Accrued expenses and other current liabilities 34.1 408.6 Current liabilities of discontinued operations $ 34.1 $ 826.8 Deferred income taxes $ — $ 369.9 Other liabilities — 46.3 Non-current liabilities of discontinued operations $ — $ 416.2 </t>
  </si>
  <si>
    <t>Inventories (Tables)</t>
  </si>
  <si>
    <t>Schedule of Inventory</t>
  </si>
  <si>
    <t xml:space="preserve">The major components of inventory, on a net basis, were as follows: December 31, (dollars in millions) 2019 2018 Finished goods $ 118.5 $ 109.4 Work in process 22.6 15.3 Raw materials and supplies 58.5 63.4 Total inventories $ 199.6 $ 188.1 </t>
  </si>
  <si>
    <t>Property, Plant and Equipment (Tables)</t>
  </si>
  <si>
    <t>Components of Property, Plant and Equipment</t>
  </si>
  <si>
    <t>Goodwill and Intangible Assets (Tables)</t>
  </si>
  <si>
    <t>Schedule of Goodwill</t>
  </si>
  <si>
    <t>The changes in the carrying amount of goodwill by segment were as follows: (dollars in millions) Electronics Industrial &amp; Specialty Total Balance at December 31, 2017 $ 1,261.9 $ 990.7 (1) $ 2,252.6 Addition from acquisition (2) 11.1 — 11.1 Foreign currency translation and other (46.3) (34.8) (81.1) Balance at December 31, 2018 1,226.7 955.9 (1) 2,182.6 Addition from acquisition (3) 7.6 — 7.6 Foreign currency translation and other (10.9) 0.3 (10.6) Balance at December 31, 2019 $ 1,223.4 $ 956.2 (1) $ 2,179.6 (1) Includes accumulated impairment losses of $46.6 million. (2) In May 2018, the Company completed the acquisition of Hi-Tech Korea Co., Ltd. The impact of this acquisition on the Company's results of operations was not material. (3) In December 2019, the Company completed the acquisition of the Kester businesses. The impact of this acquisition on the Company's results of operations was not material.</t>
  </si>
  <si>
    <t>Schedule of Finite-Lived Intangible Assets</t>
  </si>
  <si>
    <t xml:space="preserve">Intangible assets subject to amortization were as follows: December 31, 2019 December 31, 2018 (dollars in millions) Gross Carrying Amount Accumulated Amortization Net Book Value Gross Carrying Amount Accumulated Amortization Net Book Value Customer lists $ 959.1 $ (351.4) $ 607.7 $ 927.8 $ (283.2) $ 644.6 Developed technology 380.5 (194.8) 185.7 381.3 (155.6) 225.7 Trade names 51.5 (4.9) 46.6 5.9 (1.6) 4.3 Non-compete agreement 1.6 (1.6) — 1.5 (1.3) 0.2 Total $ 1,392.7 $ (552.7) $ 840.0 $ 1,316.5 $ (441.7) $ 874.8 </t>
  </si>
  <si>
    <t>Schedule of Finite-Lived Intangible Assets, Future Amortization Expense</t>
  </si>
  <si>
    <t xml:space="preserve">Estimated future amortization of intangible assets for each of the next five years is as follows: (dollars in millions) Amortization Expense 2020 $ 115.4 2021 108.8 2022 95.8 2023 93.3 2024 83.5 </t>
  </si>
  <si>
    <t>Long-term Compensation Plans (Tables)</t>
  </si>
  <si>
    <t>Schedule of Compensation Expense</t>
  </si>
  <si>
    <t>For 2019, 2018 and 2017, compensation expense associated with the Company's long-term compensation plans was as follows: Year Ended December 31, (dollars in millions) 2019 2018 2017 Equity classified RSUs $ 12.6 $ 13.9 $ 8.3 Liability classified RSUs (1.0) 0.7 0.6 Stock options 0.2 0.8 0.7 Compensation expense from continuing operations 11.8 15.4 9.6 Compensation expense from discontinued operations 0.6 3.9 2.2 Total $ 12.4 $ 19.3 $ 11.8 Unrecognized compensation expense for awards expected to vest $ 8.9 Weighted average remaining vesting period (months) 25</t>
  </si>
  <si>
    <t>Restricted Stock Unit Award Activity in Payment Awards</t>
  </si>
  <si>
    <t xml:space="preserve">At December 31, 2019, a total of 3,453,247 shares of common stock had been issued, and 4,833,766 RSUs and stock options were outstanding under the 2013 Plan. Total RSUs Stock Options Equity Classified Liability Classified Outstanding at December 31, 2018 3,890,643 3,034,193 319,678 536,772 Granted 3,634,086 3,404,362 — 229,724 Exercised/Issued (1,968,471) (1,723,373) — (245,098) Cancelled (66,117) — — (66,117) Forfeited (656,375) (525,522) (24,581) (106,272) Outstanding at December 31, 2019 4,833,766 4,189,660 295,097 349,009 </t>
  </si>
  <si>
    <t>Issuance of Restricted Stock Units</t>
  </si>
  <si>
    <t>The Company granted the following equity classified RSUs under the 2013 Plan: Year of Issuance: RSUs Weighted Average Grant Date Fair Value Weighted Average Vesting Period (months) 2019 3,404,362 $ 11.14 44 2018 1,581,444 $ 10.35 26 2017 1,117,719 $ 16.08 31</t>
  </si>
  <si>
    <t>Schedule of Share-based Payment Award, Restricted Stock Units, Valuation Assumptions</t>
  </si>
  <si>
    <t>The following table provides the range of assumptions used in valuing RSUs containing market vesting conditions for the year ended December 31, 2017, as there were no RSUs containing market vesting conditions granted in 2019 and 2018: 2017 Weighted average expected term (years) (1) 3.00 Expected volatility (2) 52.1% Risk-free rate (3) 1.50% (1) Weighted average expected term is calculated based on the award vesting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t>
  </si>
  <si>
    <t>Schedule of RSUs Outstanding</t>
  </si>
  <si>
    <t xml:space="preserve">At December 31, 2019, the following equity classified RSUs were outstanding: December 31, 2019 Vesting Conditions: Outstanding Weighted Average Remaining Vesting Period (months) Potential Additional Awards Service-based 471,319 9 — Performance-based 3,564,350 30 684,071 Market-based 153,991 4 307,982 Total 4,189,660 27 992,053 </t>
  </si>
  <si>
    <t>Share-based Compensation Arrangement by Share-based Payment Award, Options, Grants in Period, Weighted Average Grant Date Fair Value</t>
  </si>
  <si>
    <t xml:space="preserve">The Company granted the following qualified and non-qualified stock options under the 2013 Plan: Year of Issuance: Stock Options Weighted Average Strike Price Per Share Weighted Average Grant Date Fair Value Per Share 2019 229,724 $ 11.28 $ 5.15 2017 256,202 $ 13.30 $ 6.05 </t>
  </si>
  <si>
    <t>Valuation Assumptions for Option Grants</t>
  </si>
  <si>
    <t>The following table provides the range of assumptions used in valuing stock options for the years ended December 31, 2019 and 2017, as there were no stock options granted in 2018: Year Ended December 31, 2019 2017 Weighted average expected term (years) (1) 6.0 6.0 Expected volatility (2) 44.2% 45.0% Risk-free rate (3) 2.48% 2.09% Expected dividend rate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t>
  </si>
  <si>
    <t>Pension, Post-Retirement and Post-Employment Plans (Tables)</t>
  </si>
  <si>
    <t>Schedule of Net Benefit Costs</t>
  </si>
  <si>
    <t xml:space="preserve">The components of net periodic (benefit)/cost of the Domestic and Foreign Pension Plans and Post-Retirement Medical Benefits were as follows: Year Ended December 31, 2019 2018 2017 (dollars in millions) Domestic Foreign Domestic Foreign Domestic Foreign Pension and SERP Benefits Service cost $ — $ 0.7 $ — $ 1.2 $ — $ 1.6 Interest cost on the projected benefit obligation 8.7 0.3 8.1 0.3 8.8 1.4 Expected return on plan assets (9.6) (0.1) (10.4) (0.1) (10.1) (1.3) Amortization of prior service cost — — — — — 0.1 Amortization of actuarial net loss — 0.1 — — — 0.1 Plan curtailment — — 0.1 — — 0.3 Plan settlement — 0.2 0.2 0.1 — 10.1 Net periodic (benefit) cost $ (0.9) $ 1.2 $ (2.0) $ 1.5 $ (1.3) $ 12.3 Post-retirement Medical Benefits Service cost $ — $ 0.1 $ — $ 0.1 $ — $ — Interest cost on the projected benefit obligation 0.4 0.1 0.4 0.1 0.4 0.1 Net periodic cost $ 0.4 $ 0.3 $ 0.4 $ 0.2 $ 0.4 $ 0.1 </t>
  </si>
  <si>
    <t>Schedule of Assumptions Used</t>
  </si>
  <si>
    <t>The weighted average key assumptions used to determine the net periodic (benefit)/cost of the Domestic and Foreign Pension Plans are as follows: Year Ended December 31, 2019 2018 2017 Domestic Foreign Domestic Foreign Domestic Foreign Pension and SERP Benefits Discount rate 4.4% 1.5% 3.7% 1.4% 4.2% 1.6% Rate of compensation increase 3.5% 3.4% 3.5% 3.4% 3.5% 3.2% Long-term rate of return on assets 5.4% 1.4% 5.4% 1.8% 5.9% 1.7% Post-retirement Medical Benefits Discount rate 4.3% 9.2% 3.7% 9.9% 4.2% 12.2% Weighted average key assumptions used to determine the benefit obligations in the actuarial valuations of the pension and post-retirement benefit liabilities are as follows: Pension and SERP Benefits Post-Retirement Medical Benefits 2019 2018 2019 2018 Domestic Foreign Domestic Foreign Domestic Foreign Domestic Foreign Discount rate 3.3% 1.0% 4.3% 1.5% 3.2% 7.3% 4.3% 9.2% Rate of compensation increase 3.5% 3.1% 3.5% 3.4% N/A N/A N/A N/A (N/A) Not applicable as compensation rates are not used in the determination of benefit obligations under the post-retirement benefit plans.</t>
  </si>
  <si>
    <t>Changes in Projected Benefit Obligations, Fair Value of Plan Assets, and Funded Status of Plan</t>
  </si>
  <si>
    <t xml:space="preserve">The following tables summarize changes in benefit obligation, plan assets and funded status of the Company’s plans: Pension and SERP Benefits Post-Retirement Medical Benefits 2019 2018 2019 2018 (dollars in millions) Domestic Foreign Domestic Foreign Domestic Foreign Domestic Foreign Change in Projected Benefit Obligation: Beginning of period balance $ 206.2 $ 23.3 $ 226.2 $ 23.0 $ 9.0 $ 1.3 $ 9.7 $ 0.9 Additions — 2.7 — 2.0 — — — — Service cost — 0.7 — 1.2 — 0.1 — 0.1 Plan amendments — — — — — (1.4) — — Interest cost 8.7 0.3 8.1 0.3 0.4 0.1 0.4 0.1 Actuarial loss (gain) due to assumption change 25.6 1.1 (15.4) (0.5) 1.0 0.1 (1.1) 0.1 Actuarial (gain) loss due to plan experience (1.1) 1.0 (1.7) 0.2 (0.6) (0.1) 0.5 0.3 Benefits and expenses paid (11.5) (0.6) (10.3) (0.9) (0.6) — (0.5) — Settlement — (1.6) (0.7) (1.1) — — — — Foreign currency translation — (0.2) — (0.9) — — — (0.2) End of period balance $ 227.9 $ 26.6 $ 206.2 $ 23.3 $ 9.2 $ 0.1 $ 9.0 $ 1.3 Change in Plan Assets: Beginning of period balance $ 184.7 $ 4.3 $ 199.6 $ 7.7 $ — $ — $ — $ — Additions — — — — — — — — Actual return on plan assets, net of expenses 32.2 1.4 (5.1) 0.2 — — — — Employer contributions 0.5 2.4 1.2 (1.7) 0.5 — 0.5 — Benefits paid (11.5) (0.6) (10.3) (0.9) (0.5) — (0.5) — Settlement — (1.6) (0.7) (0.8) — — — — Foreign currency translation — 0.1 — (0.2) — — — — End of period balance $ 205.9 $ 6.0 $ 184.7 $ 4.3 $ — $ — $ — $ — Funded Status Funded status of plan $ (22.0) $ (20.6) $ (21.5) $ (19.0) $ (9.2) $ (0.1) $ (9.0) $ (1.3) Supplemental Information: Accumulated benefit obligation $ 217.1 $ 23.3 $ 196.8 $ 20.1 $ 9.2 $ 0.1 $ 9.0 $ 1.3 Plans with Accumulated Benefit Obligation in excess of Plan Assets: Accumulated benefit obligation $ 217.1 $ 23.2 $ 196.8 $ 20.0 $ 9.2 $ 0.1 $ 9.0 $ 1.3 Fair value plan assets $ 205.9 $ 5.8 $ 184.7 $ 4.1 $ — $ — $ — $ — Plans with Projected Benefit Obligation in excess of Plan Assets: Projected benefit obligation $ 227.9 $ 26.5 $ 206.2 $ 23.1 $ 9.2 $ 0.1 $ 9.0 $ 1.3 Fair value plan assets $ 205.9 $ 5.8 $ 184.7 $ 4.1 $ — $ — $ — $ — </t>
  </si>
  <si>
    <t>Schedule of Amounts Recognized in Balance Sheet</t>
  </si>
  <si>
    <t xml:space="preserve">Amounts recognized in the Consolidated Balance Sheets and "Accumulated other comprehensive loss" consist of the following: Pension and SERP Benefits Post-Retirement Medical Benefits 2019 2018 2019 2018 (dollars in millions) Domestic Foreign Domestic Foreign Domestic Foreign Domestic Foreign Balance Sheet Accrued expenses and other current liabilities $ 0.6 $ 0.8 $ 0.5 $ 1.0 $ 0.6 $ — $ 0.7 $ — Pension and post-retirement benefits 21.4 19.8 21.0 18.0 8.6 0.1 8.3 1.3 Accumulated Other Comprehensive Loss Net actuarial loss $ (6.9) $ (2.1) $ (5.1) $ (1.8) $ (0.6) $ (0.7) $ (0.3) $ (0.8) Prior service costs — — — — — 1.4 — — </t>
  </si>
  <si>
    <t>Schedule of Amounts Recognized in Other Comprehensive Income (Loss)</t>
  </si>
  <si>
    <t>Schedule of Allocation of Plan Assets</t>
  </si>
  <si>
    <t xml:space="preserve">The following table presents the fair value of plan assets: December 31, (dollars in millions) Classification 2019 2018 Asset Category Domestic equities Level 1 $ — $ 22.0 Derivatives Level 2 9.9 — Foreign equities Level 1 5.4 3.9 Foreign bonds Level 2 1.3 — Mutual funds holding U.S. Treasury Securities Level 1 20.3 19.0 Mutual funds holding fixed income securities Level 1 121.9 96.3 U.S. Treasury bonds Level 2 36.4 21.5 Cash and cash equivalents Level 1 6.8 6.2 Sub-Total 202.0 168.9 Assets using net asset value (or NAV) as a practical expedient 9.9 20.1 Total $ 211.9 $ 189.0 </t>
  </si>
  <si>
    <t>Schedule of Expected Benefit Payments</t>
  </si>
  <si>
    <t xml:space="preserve">At December 31, 2019, expected future benefit payments related to the Company’s defined benefit plans were as follows: Pension and SERP Benefits Post-Retirement Medical Benefits Total (dollars in millions) Domestic Foreign 2020 $ 12.6 $ 1.3 $ 0.6 $ 14.5 2021 12.4 1.4 0.6 14.4 2022 13.2 1.3 0.6 15.1 2023 13.0 1.5 0.6 15.1 2024 12.7 1.8 0.6 15.1 Subsequent five years 65.2 7.3 2.8 75.3 Total $ 129.1 $ 14.6 $ 5.8 $ 149.5 </t>
  </si>
  <si>
    <t>Income Taxes (Tables)</t>
  </si>
  <si>
    <t>Schedule of Income before Income Tax</t>
  </si>
  <si>
    <t xml:space="preserve">Income (loss) before income taxes and non-controlling interests from continuing operations was as follows: Year Ended December 31, (dollars in millions) 2019 2018 2017 Domestic $ (96.3) $ (214.7) $ (362.3) Foreign 237.2 161.5 101.9 Total $ 140.9 $ (53.2) $ (260.4) </t>
  </si>
  <si>
    <t>Schedule of Components of Income Tax Expense (Benefit)</t>
  </si>
  <si>
    <t xml:space="preserve">Income tax expense (benefit) from continuing operations consisted of the following: Year Ended December 31, (dollars in millions) 2019 2018 2017 Current: U.S.: Federal $ (4.1) $ 14.9 $ (1.2) State and local — 0.4 1.0 Foreign 68.5 63.2 65.7 Total current 64.4 78.5 65.5 Deferred: U.S.: Federal 33.2 (35.1) (78.4) State and local (0.8) (4.3) (2.1) Foreign (35.5) (15.3) (53.6) Total deferred (3.1) (54.7) (134.1) Income tax expense (benefit) $ 61.3 $ 23.8 $ (68.6) </t>
  </si>
  <si>
    <t>Schedule of Effective Income Tax Rate Reconciliation</t>
  </si>
  <si>
    <t>Income tax expense (benefit) from continuing operations differed from the amounts computed by applying the U.S. federal statutory tax rate to pre-tax loss, as a result of the following: Year Ended December 31, (dollars in millions) 2019 2018 2017 U.S. federal statutory tax rate 21.0 % 21.0 % 35.0 % Taxes computed at U.S. statutory rate $ 29.6 $ (11.2) $ (91.1) State income taxes, net of federal benefit (0.6) (3.1) 1.7 U.S. tax on foreign operations 23.7 31.2 35.0 Foreign tax on foreign operations 12.1 11.4 8.3 Change in valuation allowances 0.9 27.5 43.3 Tax on undistributed foreign earnings (3.2) 7.0 1.5 Net change in reserve (2.1) (4.9) (10.6) Tax rate changes (0.9) 8.3 (19.4) Impact of the TCJA — (41.8) (46.3) Other, net 1.8 (0.6) 9.0 Income tax expense (benefit) $ 61.3 $ 23.8 $ (68.6) Effective tax rate 43.5 % (44.7) % 26.3 %</t>
  </si>
  <si>
    <t>Schedule of Deferred Tax Assets and Liabilities</t>
  </si>
  <si>
    <t xml:space="preserve">The components of deferred income taxes at December 31, 2019 and 2018 were as follows: December 31, (dollars in millions) 2019 2018 Deferred tax assets: Net operating losses $ 112.7 $ 224.5 Interest carryforward 69.3 17.3 Capital loss carryforward 66.6 — Tax credits 33.8 38.5 Employee benefits 22.2 38.6 Research and development costs 18.4 11.8 Unrealized foreign exchange 9.9 17.3 Accrued liabilities 5.3 26.4 Accounts receivable 1.3 16.0 Financing activities 0.1 11.8 Arysta outside basis difference — 274.2 Goodwill — 10.3 Other 18.4 14.9 Total deferred tax assets 358.0 701.6 Valuation allowance (219.6) (475.2) Total gross deferred tax assets 138.4 226.4 Deferred tax liabilities: Intangible assets 198.0 631.2 Property, plant and equipment 17.9 31.8 Undistributed foreign earnings 9.9 29.5 Goodwill 6.3 — Other — 0.4 Total gross deferred tax liabilities 232.1 692.9 Net deferred tax liability $ 93.7 $ 466.5 </t>
  </si>
  <si>
    <t>Schedule of Unrecognized Tax Benefits Roll Forward</t>
  </si>
  <si>
    <t xml:space="preserve">The following table summarizes the activity related to the Company’s unrecognized tax benefits: Year Ended December 31, (dollars in millions) 2019 2018 2017 Unrecognized tax benefits at beginning of period $ 81.4 $ 90.3 $ 128.3 Additions based upon prior year tax positions 1.4 2.7 4.0 Additions based on current year tax positions 3.2 3.1 6.5 Reductions for prior period positions (7.6) (6.9) (38.0) Reductions for settlements and payments (2.1) (4.3) (4.2) Reductions due to closed statutes (5.1) (3.5) (6.3) Total unrecognized tax benefits at end of period $ 71.2 $ 81.4 $ 90.3 </t>
  </si>
  <si>
    <t>Summary of Income Tax Examinations</t>
  </si>
  <si>
    <t>At December 31, 2019, the following tax years remained subject to examination by the major tax jurisdictions indicated below: Major Jurisdictions Open Years China 2015 through current Germany 2013 through current Taiwan 2013 through current United Kingdom 2008 and 2015 through current United States 2015 through current</t>
  </si>
  <si>
    <t>Debt (Tables)</t>
  </si>
  <si>
    <t>Schedule of Debt</t>
  </si>
  <si>
    <t>The Company’s debt and finance lease obligations consisted of the following: (dollars in millions) Maturity Date Interest Rate December 31, 2019 December 31, 2018 USD Term Loans (1) 2026 LIBOR plus 2.00% $ 733.4 $ — Senior Notes - USD 800 million (2) 2025 5.875% 786.7 784.9 Senior Notes - USD 1.10 billion (2) 2022 6.50% 1,067.1 Senior Notes - EUR 350 million (2) 2023 6.00% — 397.4 First Lien Credit Facility - USD Term Loans (1) 2020 &gt; of 3.50% or LIBOR plus 2.50% — 624.3 First Lien Credit Facility - USD Term Loans (1) 2021 &gt; of 4.00% or LIBOR plus 3.00% — 1,124.7 First Lien Credit Facility - Euro Term Loans (1) 2020 &gt; of 3.25% or EURIBOR plus 2.50% — 666.2 First Lien Credit Facility - Euro Term Loans (1) 2021 &gt; of 3.50% or EURIBOR plus 2.75% — 685.3 Borrowings under the Revolving Credit Facility 2024 LIBOR plus 2.25% — 25.0 Other 0.9 1.1 Total debt and finance lease obligations 1,521.0 5,376.0 Less: current installments of long-term debt and revolving credit facilities 7.8 25.3 Total long-term debt and finance lease obligations $ 1,513.2 $ 5,350.7 (1) Term loans, net of unamortized discounts and debt issuance costs of $9.1 million and $22.4 million at December 31, 2019 and 2018, respectively. Weighted average effective interest rate of 2.2% and 4.6% at December 31, 2019 and 2018, respectively, including the effects of interest rate swaps and net investment hedges. See Note 13, Financial Instruments, to the Consolidated Financial Statements for further information regarding the Company's interest rate swaps and net investment hedges. (2) Senior notes, net of unamortized premium, discounts and debt issuance costs of $13.3 million and $29.9 million at December 31, 2019 and 2018, respectively. Weighted average effective interest rate of 6.2% and 6.5% at December 31, 2019 and 2018, respectively.</t>
  </si>
  <si>
    <t>Schedule of Maturities of Long-term Debt</t>
  </si>
  <si>
    <t xml:space="preserve">Minimum future principal payments on long-term debt were as follows: (dollars in millions) 2020 $ 7.4 2021 7.4 2022 7.4 2023 7.4 2024 7.4 Thereafter 1,505.5 Total $ 1,542.5 </t>
  </si>
  <si>
    <t>Financial Instruments (Tables)</t>
  </si>
  <si>
    <t>Schedule of financial assets and liabilities measured at fair value on a recurring basis</t>
  </si>
  <si>
    <t xml:space="preserve">Fair Value Measurements The following table presents the Company’s financial assets and liabilities measured at fair value on a recurring basis: December 31, (dollars in millions) Balance sheet location Classification 2019 2018 Asset Category Foreign exchange and metals contracts not designated as hedging instruments Other current assets Level 2 $ 1.2 $ 0.9 Interest rate swaps designated as cash flow hedging instruments Other current assets Level 2 — 6.5 Cross currency swaps designated as net investment hedge Other current assets Level 2 18.4 — Interest rate swaps designated as cash flow hedging instruments Other assets Level 2 — 2.6 Available for sale equity securities Other assets Level 1 0.3 0.3 Total $ 19.9 $ 10.3 Liability Category Interest rate swaps designated as cash flow hedging instruments Accrued expenses and other current liabilities Level 2 $ 6.9 $ 0.6 Foreign exchange and metals contracts not designated as hedging instruments Accrued expenses and other current liabilities Level 2 0.9 1.2 Interest rate swaps designated as cash flow hedging instruments Other liabilities Level 2 19.7 0.3 Cross currency swaps designated as net investment hedge Other Liabilities Level 2 0.3 — Long-term contingent consideration Other liabilities Level 3 — 57.4 Total $ 27.8 $ 59.5 </t>
  </si>
  <si>
    <t>Accumulated Other Comprehensive (Loss) Income (Tables)</t>
  </si>
  <si>
    <t>Schedule of Accumulated Other Comprehensive Income (Loss)</t>
  </si>
  <si>
    <t xml:space="preserve">Changes in each component of "Accumulated other comprehensive (loss) income," net of tax, during 2019, 2018 and 2017 were as follows: (dollar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6 $ (694.7) $ (18.8) $ 0.4 $ (5.8) $ 44.4 $ (674.5) Other comprehensive income (loss) before reclassifications, net 241.1 2.5 (2.2) (4.6) (3.6) 233.2 Reclassifications, pretax — 10.5 0.5 10.4 — 21.4 Tax benefit reclassified — (2.1) — — — (2.1) Balance at December 31, 2017 (453.6) (7.9) (1.3) — 40.8 (422.0) Impact of ASU 2016-01 adoption — — 1.3 — — 1.3 Adjusted balance at January 1, 2018 (453.6) (7.9) — — 40.8 (420.7) Other comprehensive income (loss) before reclassifications, net (378.0) 1.8 — 6.0 34.5 (335.7) Reclassifications, pretax — — — (0.5) — (0.5) Balance at December 31, 2018 (831.6) (6.1) — 5.5 75.3 (756.9) Other comprehensive income (loss) before reclassifications, net 70.5 0.6 — (29.2) (25.8) 16.1 Reclassifications, pretax 479.8 (2.1) — (4.5) (14.4) 458.8 Tax expense reclassified — — — 1.5 — 1.5 Balance at December 31, 2019 $ (281.3) $ (7.6) $ — $ (26.7) $ 35.1 $ (280.5) </t>
  </si>
  <si>
    <t>Loss Per Share (Tables)</t>
  </si>
  <si>
    <t>Schedule of Earnings Per Share, Basic and Diluted</t>
  </si>
  <si>
    <t xml:space="preserve">A computation of weighted average shares of common stock outstanding and earnings (loss) per share from continuing operations for 2019, 2018 and 2017 is as follows: Year Ended December 31, (dollars in millions, except per share amounts) 2019 2018 2017 Net income (loss) from continuing operations $ 79.6 $ (77.0) $ (191.8) Net income attributable to the non-controlling interests (0.7) (1.5) (2.3) Net income (loss) from continuing operations attributable to common stockholders $ 78.9 $ (78.5) $ (194.1) Basic weighted average common shares outstanding 257.6 288.2 286.1 Denominator adjustments for diluted EPS: Number of shares issuable upon conversion of Series A Preferred Stock 2.0 — — Number of stock options and RSUs 0.5 — — Denominator adjustments for diluted EPS 2.5 — — Dilutive weighted average common shares outstanding 260.1 288.2 286.1 Earnings (loss) per share from continuing operations attributable to common stockholders: Basic $ 0.31 $ (0.27) $ (0.68) Diluted $ 0.30 $ (0.27) $ (0.68) </t>
  </si>
  <si>
    <t>Schedule of Antidilutive Securities Excluded from Computation of Earnings Per Share</t>
  </si>
  <si>
    <t xml:space="preserve">For 2019, 2018 and 2017,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millions) 2019 2018 2017 Shares issuable for the contingent consideration 3.6 7.8 7.4 Shares issuable upon conversion of the shares of common stock of PDH — 4.1 6.0 Shares issuable upon conversion of Series A Preferred Stock — 2.0 2.0 Shares issuable upon vesting of RSUs and exercise of stock options 4.3 1.7 0.9 Total shares excluded 7.9 15.6 16.3 </t>
  </si>
  <si>
    <t>Leases (Tables)</t>
  </si>
  <si>
    <t>Supplemental Cash Flow Information for Operating Leases</t>
  </si>
  <si>
    <t xml:space="preserve">Year Ended December 31, (dollars in millions) 2019 Supplemental Information for Operating Leases Cash paid for amounts included in the measurement of lease liabilities: Operating cash flows from operating leases $ 21.2 ROU assets obtained in exchange for operating lease obligations $ 9.5 Weighted average remaining lease term 7 years Weighted average discount rate 4.9% </t>
  </si>
  <si>
    <t>Operating Lease Maturity</t>
  </si>
  <si>
    <t xml:space="preserve">Maturities of lease liabilities by fiscal year for operating leases at December 31, 2019 were as follows: (dollars in millions) 2020 $ 18.7 2021 14.9 2022 12.4 2023 8.1 2024 4.4 Thereafter 14.2 Total future minimum lease payments 72.7 Less: imputed interest (10.3) Present value of lease liabilities $ 62.4 </t>
  </si>
  <si>
    <t>Operating Lease Maturity Schedule Before Adoption</t>
  </si>
  <si>
    <t xml:space="preserve">As of December 31, 2018, prior to the adoption of Topic 842, future minimum non-cancelable operating lease commitments were as follows: (dollars in millions) 2019 $ 19.2 2020 15.5 2021 11.9 2022 9.7 2023 7.7 Thereafter 27.9 Total $ 91.9 </t>
  </si>
  <si>
    <t>Restructuring (Tables)</t>
  </si>
  <si>
    <t>Restructuring and Related Costs</t>
  </si>
  <si>
    <t xml:space="preserve">Restructuring expenses were recorded as follows in each of the Company's business segments: Year Ended December 31, (dollars in millions) 2019 2018 2017 Electronics $ 8.3 $ 4.9 $ 17.3 Industrial &amp; Specialty 5.8 1.4 6.2 Total $ 14.1 $ 6.3 $ 23.5 Restructuring expenses were recorded as follows in the Consolidated Statements of Operations: Year Ended December 31, (dollars in millions) 2019 2018 2017 Cost of sales $ — $ 0.1 $ 1.6 Selling, technical, general and administrative 14.1 6.2 21.9 Total $ 14.1 $ 6.3 $ 23.5 </t>
  </si>
  <si>
    <t>Other (Expense) Income, Net (Tables)</t>
  </si>
  <si>
    <t>Schedule of Other Operating Cost and Expense, by Component</t>
  </si>
  <si>
    <t xml:space="preserve">"Other (expense) income, net," as reported in the Consolidated Statements of Operations, consisted of the following: Year Ended December 31, (dollars in millions) 2019 2018 2017 Loss on debt extinguishment $ (60.7) $ (0.4) $ (72.3) Gain (loss) on derivative contracts 13.4 0.4 (1.8) Gain on sale of equity investment — 11.3 — Gain on legal settlement — — 10.8 Other income (expense), net 1.1 3.5 (6.7) Total $ (46.2) $ 14.8 $ (70.0) </t>
  </si>
  <si>
    <t>Accrued Expenses And Other Current Liabilities (Tables)</t>
  </si>
  <si>
    <t>Other Current Liabilities</t>
  </si>
  <si>
    <t xml:space="preserve">"Accrued expenses and other current liabilities," as reported in the Consolidated Balance Sheets, consisted of the following: December 31, (dollars in millions) 2019 2018 Accrued salaries, wages and employee benefits $ 47.5 $ 55.2 Accrued interest 4.2 43.5 Accrued income taxes payable 25.8 29.6 Lease liabilities 16.1 — Other current liabilities 61.5 61.2 Total $ 155.1 $ 189.5 </t>
  </si>
  <si>
    <t>Segment Information (Tables)</t>
  </si>
  <si>
    <t>Schedule of Segment Reporting Information, by Segment</t>
  </si>
  <si>
    <t xml:space="preserve">The following table summarizes financial information regarding each reportable segment’s results of operations, including disaggregated external net sales by product category: Year Ended December 31, (dollars in millions) 2019 2018 2017 Net Sales: Electronics Assembly Solutions $ 545.6 $ 580.0 $ 561.4 Circuitry Solutions 377.6 406.3 401.1 Semiconductor Solutions 162.5 171.2 160.1 Total Electronics 1,085.7 1,157.5 1,122.6 Industrial &amp; Specialty Industrial Solutions 521.1 560.7 528.0 Graphics Solutions 152.0 159.1 153.4 Energy Solutions 77.1 83.7 74.6 Total Industrial &amp; Specialty 750.2 803.5 756.0 Total net sales $ 1,835.9 $ 1,961.0 $ 1,878.6 Adjusted EBITDA: Electronics $ 252.9 $ 248.2 $ 233.1 Industrial &amp; Specialty 163.8 172.5 168.1 Total Adjusted EBITDA $ 416.7 $ 420.7 $ 401.2 The following table reconciles "Net income (loss) attributable to common stockholders" to Adjusted EBITDA: Year Ended December 31, (dollars in millions) 2019 2018 2017 Net income (loss) attributable to common stockholders $ 92.2 $ (324.4) $ (296.2) Add (subtract): Net income attributable to the non-controlling interests 0.7 4.5 0.6 (Income) loss from discontinued operations, net of tax (13.3) 242.9 103.8 Income tax expense (benefit) 61.3 23.8 (68.6) Interest expense, net 90.7 311.0 336.9 Depreciation expense 41.5 44.6 46.4 Amortization expense 113.2 112.1 109.6 EBITDA 386.3 414.5 232.5 Adjustments to reconcile to Adjusted EBITDA: Restructuring expense 14.1 6.3 23.5 Amortization of inventory step-up 0.7 — — Acquisition and integration costs 1.9 12.1 4.1 Legal settlement — — (10.8) Foreign exchange (gain) loss on foreign denominated external and internal long-term debt (31.9) 6.0 53.4 Debt refinancing costs 62.0 0.5 83.1 Pension plan settlement — — 10.5 Gain on sale of equity investment — (11.3) — Change in fair value of contingent consideration (17.4) (21.8) 3.4 Other, net 1.0 14.4 1.5 Adjusted EBITDA $ 416.7 $ 420.7 $ 401.2 </t>
  </si>
  <si>
    <t>Revenue from External Customers by Geographic Areas</t>
  </si>
  <si>
    <t xml:space="preserve">Year Ended December 31, (dollars in millions) 2019 2018 2017 United States $ 448.7 $ 477.4 $ 451.4 China 328.3 367.4 358.6 Other countries 1,058.9 1,116.2 1,068.6 Total $ 1,835.9 $ 1,961.0 $ 1,878.6 </t>
  </si>
  <si>
    <t>Schedule of Revenue from External Customers and Long-Lived Assets, by Geographical Areas</t>
  </si>
  <si>
    <t xml:space="preserve">December 31, (dollars in millions) 2019 2018 United States $ 112.4 $ 108.2 China 31.8 36.1 Other countries 120.6 122.6 Total $ 264.8 $ 266.9 </t>
  </si>
  <si>
    <t>Background and Basis of Presentation (Details) $ / shares in Units, $ in Millions</t>
  </si>
  <si>
    <t>Jan. 31, 2019USD ($)</t>
  </si>
  <si>
    <t>Dec. 31, 2019segment</t>
  </si>
  <si>
    <t>Dec. 31, 2017USD ($)</t>
  </si>
  <si>
    <t>Jan. 31, 2014$ / shares</t>
  </si>
  <si>
    <t>Par value (in usd per share) | $ / shares</t>
  </si>
  <si>
    <t>Number of reportable segments | segment</t>
  </si>
  <si>
    <t>Continuing Operations | Income Taxes</t>
  </si>
  <si>
    <t>Quantifying misstatement</t>
  </si>
  <si>
    <t>Discontinued Operations | Income Taxes</t>
  </si>
  <si>
    <t>Senior Notes | USD Senior Notes Due 2025</t>
  </si>
  <si>
    <t>Stated interest rate</t>
  </si>
  <si>
    <t>5.875%</t>
  </si>
  <si>
    <t>Agricultural Solutions Business | Disposed of by Sale</t>
  </si>
  <si>
    <t>Proceeds from the sale of business</t>
  </si>
  <si>
    <t>Summary of Significant Accounting Policies - Property, Plant and Equipment (Details)</t>
  </si>
  <si>
    <t>Buildings and building improvements | Minimum</t>
  </si>
  <si>
    <t>Property, plant and equipment, useful life</t>
  </si>
  <si>
    <t>5 years</t>
  </si>
  <si>
    <t>Buildings and building improvements | Maximum</t>
  </si>
  <si>
    <t>20 years</t>
  </si>
  <si>
    <t>Machinery, equipment and fixtures | Minimum</t>
  </si>
  <si>
    <t>3 years</t>
  </si>
  <si>
    <t>Machinery, equipment and fixtures | Maximum</t>
  </si>
  <si>
    <t>15 years</t>
  </si>
  <si>
    <t>Computer hardware and software | Minimum</t>
  </si>
  <si>
    <t>Computer hardware and software | Maximum</t>
  </si>
  <si>
    <t>7 years</t>
  </si>
  <si>
    <t>Furniture and automobiles | Minimum</t>
  </si>
  <si>
    <t>Furniture and automobiles | Maximum</t>
  </si>
  <si>
    <t>Summary of Significant Accounting Policies - Finite-Lived Intangible Assets (Details)</t>
  </si>
  <si>
    <t>Customer lists | Minimum</t>
  </si>
  <si>
    <t>Weighted average useful life (years)</t>
  </si>
  <si>
    <t>8 years</t>
  </si>
  <si>
    <t>Customer lists | Maximum</t>
  </si>
  <si>
    <t>25 years</t>
  </si>
  <si>
    <t>Developed technology | Minimum</t>
  </si>
  <si>
    <t>Developed technology | Maximum</t>
  </si>
  <si>
    <t>10 years</t>
  </si>
  <si>
    <t>Trade name | Minimum</t>
  </si>
  <si>
    <t>Trade name | Maximum</t>
  </si>
  <si>
    <t>Noncompete Agreements | Maximum</t>
  </si>
  <si>
    <t>Recent Accounting Pronouncements (Details) $ in Millions</t>
  </si>
  <si>
    <t>Dec. 31, 2019USD ($)</t>
  </si>
  <si>
    <t>Right-of-use lease assets</t>
  </si>
  <si>
    <t>Current portion of operating lease liabilities</t>
  </si>
  <si>
    <t>Non-current portion of operating lease liability</t>
  </si>
  <si>
    <t>Acquisitions - Narratives (Details) - USD ($) $ in Millions</t>
  </si>
  <si>
    <t>Dec. 02, 2019</t>
  </si>
  <si>
    <t>Business Acquisition</t>
  </si>
  <si>
    <t>Payments to acquire business</t>
  </si>
  <si>
    <t>Kester</t>
  </si>
  <si>
    <t>Acquisitions - Purchase Price Allocation (Details) - USD ($) $ in Millions</t>
  </si>
  <si>
    <t>Identifiable assets acquired and liabilities assumed</t>
  </si>
  <si>
    <t>Property, plant and equipment</t>
  </si>
  <si>
    <t>Identifiable intangible assets</t>
  </si>
  <si>
    <t>Current liabilities</t>
  </si>
  <si>
    <t>Long-term liabilities</t>
  </si>
  <si>
    <t>Total identifiable net assets</t>
  </si>
  <si>
    <t>Total purchase price</t>
  </si>
  <si>
    <t>Acquisitions - Schedule of Identifiable Intangible Assets Recorded in Conjunction with Acquisitions (Details) - Kester $ in Millions</t>
  </si>
  <si>
    <t>Dec. 02, 2019USD ($)</t>
  </si>
  <si>
    <t>Fair Value</t>
  </si>
  <si>
    <t>Weighted Average Useful Life (years)</t>
  </si>
  <si>
    <t>11 years 9 months 18 days</t>
  </si>
  <si>
    <t>Customer lists</t>
  </si>
  <si>
    <t>12 years</t>
  </si>
  <si>
    <t>Trade name</t>
  </si>
  <si>
    <t>Developed technology</t>
  </si>
  <si>
    <t>Discontinued Operations - Narratives (Details) - Agricultural Solutions Business - Disposed of by Sale - USD ($) $ in Millions</t>
  </si>
  <si>
    <t>Jan. 31, 2019</t>
  </si>
  <si>
    <t>Jul. 20, 2018</t>
  </si>
  <si>
    <t>Percent of issued and outstanding common stock</t>
  </si>
  <si>
    <t>100.00%</t>
  </si>
  <si>
    <t>Loss on sale of business</t>
  </si>
  <si>
    <t>Gain (loss) on Arysta Sale</t>
  </si>
  <si>
    <t>Discontinued Operations - Components Comprising Net Income (Loss) from Discontinued Operations, Net (Details) - USD ($) $ in Millions</t>
  </si>
  <si>
    <t>Disposed of by Sale | Agricultural Solutions Business</t>
  </si>
  <si>
    <t>Goodwill impairment</t>
  </si>
  <si>
    <t>Operating (loss) profit</t>
  </si>
  <si>
    <t>Loss from discontinued operations, before income taxes</t>
  </si>
  <si>
    <t>Income tax benefit (expense)</t>
  </si>
  <si>
    <t>Net (income) loss from discontinued operations attributable to the non-controlling interests</t>
  </si>
  <si>
    <t>Net income (loss) from discontinued operations attributable to common stockholders</t>
  </si>
  <si>
    <t>Disposed of by Sale | Agricultural Solutions Business | Agro Business</t>
  </si>
  <si>
    <t>Discontinued Operations - Supplemental Cash Flow Disclosure Information (Details) - Disposed of by Sale - Agricultural Solutions Business - USD ($) $ in Millions</t>
  </si>
  <si>
    <t>Discontinued Operations - Carrying Value of Major Classes of Assets and Liabilities of Discontinued Operations (Details) - USD ($) $ in Millions</t>
  </si>
  <si>
    <t>Liabilities</t>
  </si>
  <si>
    <t>Cash and cash equivalents</t>
  </si>
  <si>
    <t>Accounts receivable, net</t>
  </si>
  <si>
    <t>Current installments of revolving credit facilities</t>
  </si>
  <si>
    <t>Inventories - Schedule of Major Components of Inventory (Details) - USD ($) $ in Millions</t>
  </si>
  <si>
    <t>Finished goods</t>
  </si>
  <si>
    <t>Work in process</t>
  </si>
  <si>
    <t>Raw materials and supplies</t>
  </si>
  <si>
    <t>Total inventories</t>
  </si>
  <si>
    <t>Property, Plant and Equipment (Details) - USD ($) $ in Millions</t>
  </si>
  <si>
    <t>Total property, plant and equipment</t>
  </si>
  <si>
    <t>Accumulated depreciation</t>
  </si>
  <si>
    <t>Depreciation</t>
  </si>
  <si>
    <t>Land and leasehold improvements</t>
  </si>
  <si>
    <t>Buildings and improvements</t>
  </si>
  <si>
    <t>Machinery, equipment, fixtures and software</t>
  </si>
  <si>
    <t>Construction in process</t>
  </si>
  <si>
    <t>Goodwill and Intangible Assets - Changes in the Carrying Amount of Goodwill (Details) - USD ($) $ in Millions</t>
  </si>
  <si>
    <t>Beginning balance</t>
  </si>
  <si>
    <t>Additions from acquisitions</t>
  </si>
  <si>
    <t>Foreign currency translation and other</t>
  </si>
  <si>
    <t>Ending balance</t>
  </si>
  <si>
    <t>Electronics</t>
  </si>
  <si>
    <t>Industrial &amp; Specialty</t>
  </si>
  <si>
    <t>Goodwill and Intangible Assets - Narratives (Details) - USD ($)</t>
  </si>
  <si>
    <t>Accumulated impairment loss</t>
  </si>
  <si>
    <t>Goodwill, impairment loss</t>
  </si>
  <si>
    <t>Amortization of intangible assets</t>
  </si>
  <si>
    <t>Indefinite-lived intangible assets other than goodwill</t>
  </si>
  <si>
    <t>Goodwill and Intangible Assets - Intangible Assets Subject to Amortization (Details) - USD ($) $ in Millions</t>
  </si>
  <si>
    <t>Gross Carrying Amount</t>
  </si>
  <si>
    <t>Accumulated Amortization</t>
  </si>
  <si>
    <t>Net Book Value</t>
  </si>
  <si>
    <t>Non-compete agreement</t>
  </si>
  <si>
    <t>Goodwill and Intangible Assets - Estimated Future Amortization Expense (Details) $ in Millions</t>
  </si>
  <si>
    <t>2020</t>
  </si>
  <si>
    <t>2021</t>
  </si>
  <si>
    <t>2022</t>
  </si>
  <si>
    <t>2023</t>
  </si>
  <si>
    <t>2024</t>
  </si>
  <si>
    <t>Long-term Compensation Plans - Narrative (Details) - USD ($) $ in Millions</t>
  </si>
  <si>
    <t>Jun. 30, 2014</t>
  </si>
  <si>
    <t>Share-based Compensation Arrangement by Share-based Payment Award</t>
  </si>
  <si>
    <t>Total number of shares of common stock that may be subject to grant awards (in shares)</t>
  </si>
  <si>
    <t>Awards outstanding (in shares)</t>
  </si>
  <si>
    <t>Awards granted (in shares)</t>
  </si>
  <si>
    <t>Fair value of awards granted</t>
  </si>
  <si>
    <t>RSUs</t>
  </si>
  <si>
    <t>Vested in period, fair value</t>
  </si>
  <si>
    <t>The 2013 Plan</t>
  </si>
  <si>
    <t>Long-term Compensation Plans - Schedule of Compensation Expense (Details) - USD ($) $ in Millions</t>
  </si>
  <si>
    <t>Compensation expense</t>
  </si>
  <si>
    <t>Weighted average remaining vesting period (months)</t>
  </si>
  <si>
    <t>25 months</t>
  </si>
  <si>
    <t>Equity classified RSUs</t>
  </si>
  <si>
    <t>27 months</t>
  </si>
  <si>
    <t>Unrecognized compensation expense for awards expected to vest</t>
  </si>
  <si>
    <t>Continuing Operations | Equity classified RSUs</t>
  </si>
  <si>
    <t>Continuing Operations | Liability classified RSUs</t>
  </si>
  <si>
    <t>Continuing Operations | Stock options</t>
  </si>
  <si>
    <t>Long-term Compensation Plans - Activity in Payment Awards (Details) - shares</t>
  </si>
  <si>
    <t>Beginning balance (in shares)</t>
  </si>
  <si>
    <t>Granted (in shares)</t>
  </si>
  <si>
    <t>Exercised (in shares)</t>
  </si>
  <si>
    <t>Canceled (in shares)</t>
  </si>
  <si>
    <t>Forfeited (in shares)</t>
  </si>
  <si>
    <t>Ending balance (in shares)</t>
  </si>
  <si>
    <t>Equity Classified</t>
  </si>
  <si>
    <t>Stock Options</t>
  </si>
  <si>
    <t>Cancelled (in shares)</t>
  </si>
  <si>
    <t>Liability Classified</t>
  </si>
  <si>
    <t>Outstanding, beginning balance (in shares)</t>
  </si>
  <si>
    <t>Outstanding, ending balance (in shares)</t>
  </si>
  <si>
    <t>Long-term Compensation Plans - Equity Classified Share Based Payments (Details) - $ / shares</t>
  </si>
  <si>
    <t>Weighted average grant date fair value (in dollars per share)</t>
  </si>
  <si>
    <t>Weighted average vesting period</t>
  </si>
  <si>
    <t>44 months</t>
  </si>
  <si>
    <t>26 months</t>
  </si>
  <si>
    <t>31 months</t>
  </si>
  <si>
    <t>Long-term Compensation Plans - Restricted Stock Unit Valuation Assumptions (Details)</t>
  </si>
  <si>
    <t>Weighted average expected term (years)</t>
  </si>
  <si>
    <t>6 years</t>
  </si>
  <si>
    <t>Expected volatility (percentage)</t>
  </si>
  <si>
    <t>44.20%</t>
  </si>
  <si>
    <t>45.00%</t>
  </si>
  <si>
    <t>Risk-free rate (percentage)</t>
  </si>
  <si>
    <t>2.48%</t>
  </si>
  <si>
    <t>2.09%</t>
  </si>
  <si>
    <t>52.10%</t>
  </si>
  <si>
    <t>1.50%</t>
  </si>
  <si>
    <t>Long-term Compensation Plans - Schedule Equity Classified Share Based Payment RSUs (Details) - shares</t>
  </si>
  <si>
    <t>Weighted Average Remaining Vesting Period (months)</t>
  </si>
  <si>
    <t>Outstanding (in shares)</t>
  </si>
  <si>
    <t>Potential additional awards (in shares)</t>
  </si>
  <si>
    <t>Service-based</t>
  </si>
  <si>
    <t>9 months</t>
  </si>
  <si>
    <t>Performance-based</t>
  </si>
  <si>
    <t>30 months</t>
  </si>
  <si>
    <t>Market-based</t>
  </si>
  <si>
    <t>4 months</t>
  </si>
  <si>
    <t>Long-term Compensation Plans - Stock Options (Details) - USD ($) $ / shares in Units, $ in Millions</t>
  </si>
  <si>
    <t>Stock options (in shares)</t>
  </si>
  <si>
    <t>Weighted average strike price (in dollars per share)</t>
  </si>
  <si>
    <t>Weighted average exercise price of outstanding options (in dollars per share)</t>
  </si>
  <si>
    <t>Outstanding stock options vested (in shares)</t>
  </si>
  <si>
    <t>Vested options outstanding, aggregate intrinsic value</t>
  </si>
  <si>
    <t>Nonvested options (in shares)</t>
  </si>
  <si>
    <t>Aggregate intrinsic value of nonvested options</t>
  </si>
  <si>
    <t>Exercise Price $13.50</t>
  </si>
  <si>
    <t>Number of outstanding options (in shares)</t>
  </si>
  <si>
    <t>Employee Stock Option</t>
  </si>
  <si>
    <t>Vesting period</t>
  </si>
  <si>
    <t>Award expiration period</t>
  </si>
  <si>
    <t>Long-term Compensation Plans - Stock Options Valuation Assumptions (Details)</t>
  </si>
  <si>
    <t>Expected dividend rate (percentage)</t>
  </si>
  <si>
    <t>0.00%</t>
  </si>
  <si>
    <t>Pension, Post-Retirement and Post-Employment Plans - Narratives (Details) - USD ($) $ in Millions</t>
  </si>
  <si>
    <t>Net periodic pension cost</t>
  </si>
  <si>
    <t>Pension, Post-Retirement and Post-Employment Plans - Domestic Defined Benefit Pension Plan (Details) - Pension Plan - Domestic - USD ($) $ in Millions</t>
  </si>
  <si>
    <t>Defined Benefit Plans and Other Postretirement Benefit Plans</t>
  </si>
  <si>
    <t>Projected benefit obligation</t>
  </si>
  <si>
    <t>Long Term Growth</t>
  </si>
  <si>
    <t>Plan investment mix (percent)</t>
  </si>
  <si>
    <t>25.00%</t>
  </si>
  <si>
    <t>Liability-Matching Assets</t>
  </si>
  <si>
    <t>74.00%</t>
  </si>
  <si>
    <t>Near Term Benefit Payments</t>
  </si>
  <si>
    <t>1.00%</t>
  </si>
  <si>
    <t>Fixed Income Funds</t>
  </si>
  <si>
    <t>Weighted average asset allocation (percent)</t>
  </si>
  <si>
    <t>87.00%</t>
  </si>
  <si>
    <t>7.00%</t>
  </si>
  <si>
    <t>Limited Partnership Interests</t>
  </si>
  <si>
    <t>5.00%</t>
  </si>
  <si>
    <t>Cash</t>
  </si>
  <si>
    <t>Pension, Post-Retirement and Post-Employment Plans - Supplemental Executive Retirement Plans (Details) - USD ($) $ in Millions</t>
  </si>
  <si>
    <t>SERP</t>
  </si>
  <si>
    <t>Defined Benefit Plan Disclosure</t>
  </si>
  <si>
    <t>Pension, Post-Retirement and Post-Employment Plans - Foreign Pension Plans (Details) - USD ($) $ in Millions</t>
  </si>
  <si>
    <t>Pension Plan | Foreign</t>
  </si>
  <si>
    <t>Pension obligation loss reclassified from other comprehensive income</t>
  </si>
  <si>
    <t>Other Plans | Foreign</t>
  </si>
  <si>
    <t>Pension, Post-Retirement and Post-Employment Plans - Domestic Defined Benefit Post-Retirement Medical and Dental Plan (Details) - Post-retirement Medical Benefits - Domestic</t>
  </si>
  <si>
    <t>Dec. 31, 2019age</t>
  </si>
  <si>
    <t>Post-retirement medical benefits limits (percent)</t>
  </si>
  <si>
    <t>Benefit obligation percent to retirees (percent)</t>
  </si>
  <si>
    <t>39.00%</t>
  </si>
  <si>
    <t>Benefit obligation percent to eligible active participants (percent)</t>
  </si>
  <si>
    <t>32.00%</t>
  </si>
  <si>
    <t>Benefit obligation percent to other active participants (percent)</t>
  </si>
  <si>
    <t>29.00%</t>
  </si>
  <si>
    <t>Maximum</t>
  </si>
  <si>
    <t>Age of retiree (age)</t>
  </si>
  <si>
    <t>Years of service</t>
  </si>
  <si>
    <t>4.00%</t>
  </si>
  <si>
    <t>Minimum</t>
  </si>
  <si>
    <t>2.00%</t>
  </si>
  <si>
    <t>Pension, Post-Retirement and Post-Employment Plans - Components of Net Periodic Benefit Cost (Details) - USD ($) $ in Millions</t>
  </si>
  <si>
    <t>Net periodic benefit expense:</t>
  </si>
  <si>
    <t>Net periodic (benefit) cost</t>
  </si>
  <si>
    <t>Pension Plan and SERP | Domestic</t>
  </si>
  <si>
    <t>Service cost</t>
  </si>
  <si>
    <t>Interest cost on the projected benefit obligation</t>
  </si>
  <si>
    <t>Expected return on plan assets</t>
  </si>
  <si>
    <t>Amortization of prior service cost</t>
  </si>
  <si>
    <t>Amortization of actuarial net loss</t>
  </si>
  <si>
    <t>Plan curtailment</t>
  </si>
  <si>
    <t>Plan settlement</t>
  </si>
  <si>
    <t>Pension Plan and SERP | Foreign</t>
  </si>
  <si>
    <t>Post-retirement Medical Benefits | Domestic</t>
  </si>
  <si>
    <t>Post-retirement Medical Benefits | Foreign</t>
  </si>
  <si>
    <t>Pension, Post-Retirement and Post-Employment Plans - Key Assumptions Used to Determine Net Periodic Benefit Expense (Details)</t>
  </si>
  <si>
    <t>Domestic | Pension Plan and SERP</t>
  </si>
  <si>
    <t>Weighted average assumptions used to determine net periodic benefit cost:</t>
  </si>
  <si>
    <t>Discount rate (percent)</t>
  </si>
  <si>
    <t>4.40%</t>
  </si>
  <si>
    <t>3.70%</t>
  </si>
  <si>
    <t>4.20%</t>
  </si>
  <si>
    <t>Rate of compensation increase</t>
  </si>
  <si>
    <t>3.50%</t>
  </si>
  <si>
    <t>Long-term rate of return (percent)</t>
  </si>
  <si>
    <t>5.40%</t>
  </si>
  <si>
    <t>5.90%</t>
  </si>
  <si>
    <t>Domestic | Post-retirement Medical Benefits</t>
  </si>
  <si>
    <t>4.30%</t>
  </si>
  <si>
    <t>Foreign | Pension Plan and SERP</t>
  </si>
  <si>
    <t>1.40%</t>
  </si>
  <si>
    <t>1.60%</t>
  </si>
  <si>
    <t>3.40%</t>
  </si>
  <si>
    <t>3.20%</t>
  </si>
  <si>
    <t>1.80%</t>
  </si>
  <si>
    <t>1.70%</t>
  </si>
  <si>
    <t>Foreign | Post-retirement Medical Benefits</t>
  </si>
  <si>
    <t>9.20%</t>
  </si>
  <si>
    <t>9.90%</t>
  </si>
  <si>
    <t>12.20%</t>
  </si>
  <si>
    <t>Pension, Post-Retirement and Post-Employment Plans - Changes in Funded Status of Pension and SERP Plans (Details) - USD ($) $ in Millions</t>
  </si>
  <si>
    <t>Change in Plan Assets:</t>
  </si>
  <si>
    <t>Beginning of period balance</t>
  </si>
  <si>
    <t>End of period balance</t>
  </si>
  <si>
    <t>Change in Projected Benefit Obligation:</t>
  </si>
  <si>
    <t>Additions</t>
  </si>
  <si>
    <t>Plan amendments</t>
  </si>
  <si>
    <t>Interest cost</t>
  </si>
  <si>
    <t>Actuarial loss (gain) due to assumption change</t>
  </si>
  <si>
    <t>Actuarial (gain) loss due to plan experience</t>
  </si>
  <si>
    <t>Benefits and expenses paid</t>
  </si>
  <si>
    <t>Settlement</t>
  </si>
  <si>
    <t>Foreign currency translation</t>
  </si>
  <si>
    <t>Actual return on plan assets, net of expenses</t>
  </si>
  <si>
    <t>Employer contributions</t>
  </si>
  <si>
    <t>Benefits paid</t>
  </si>
  <si>
    <t>Funded Status</t>
  </si>
  <si>
    <t>Funded status of plan</t>
  </si>
  <si>
    <t>Supplemental Information:</t>
  </si>
  <si>
    <t>Accumulated benefit obligation</t>
  </si>
  <si>
    <t>Plans with Accumulated Benefit Obligation in excess of Plan Assets:</t>
  </si>
  <si>
    <t>Fair value plan assets</t>
  </si>
  <si>
    <t>Plans with Projected Benefit Obligation in excess of Plan Assets:</t>
  </si>
  <si>
    <t>Pension, Post-Retirement and Post-Employment Plans - Key Assumptions Used to Determine Benefit Obligations (Details)</t>
  </si>
  <si>
    <t>3.30%</t>
  </si>
  <si>
    <t>Rate of compensation increase (percent)</t>
  </si>
  <si>
    <t>3.10%</t>
  </si>
  <si>
    <t>7.30%</t>
  </si>
  <si>
    <t>Pension, Post-Retirement and Post-Employment Plans - Amounts Recognized in Balance Sheet and Accumulated Other Comprehensive Income (Loss) (Details) - USD ($) $ in Millions</t>
  </si>
  <si>
    <t>Balance Sheet</t>
  </si>
  <si>
    <t>Accumulated Other Comprehensive Loss</t>
  </si>
  <si>
    <t>Net actuarial loss</t>
  </si>
  <si>
    <t>Prior service costs</t>
  </si>
  <si>
    <t>Pension, Post-Retirement and Post-Employment Plans - Fair Value of Plan Assets by Asset Category (Details) - USD ($) $ in Millions</t>
  </si>
  <si>
    <t>Fair Value, Inputs, Level 1, 2 and 3 [Member]</t>
  </si>
  <si>
    <t>Assets using net asset value (or NAV) as a practical expedient</t>
  </si>
  <si>
    <t>Domestic equities | Level 1</t>
  </si>
  <si>
    <t>Derivatives | Level 2</t>
  </si>
  <si>
    <t>Foreign equities | Level 1</t>
  </si>
  <si>
    <t>Foreign bonds | Level 2</t>
  </si>
  <si>
    <t>Mutual funds holding U.S. Treasury Securities | Level 1</t>
  </si>
  <si>
    <t>Mutual funds holding fixed income securities | Level 1</t>
  </si>
  <si>
    <t>U.S. Treasury bonds | Level 2</t>
  </si>
  <si>
    <t>Cash and cash equivalents | Level 1</t>
  </si>
  <si>
    <t>Pension, Post-Retirement and Post-Employment Plans - Expected Future Benefit Payments (Details)</t>
  </si>
  <si>
    <t>Subsequent five years</t>
  </si>
  <si>
    <t>Company's expected future contribution to the plan</t>
  </si>
  <si>
    <t>Post-retirement Medical Benefits</t>
  </si>
  <si>
    <t>Income Taxes - Narratives (Details) - USD ($) $ in Millions</t>
  </si>
  <si>
    <t>Provisional tax benefit</t>
  </si>
  <si>
    <t>Measurement period adjustment, income tax expense (benefit)</t>
  </si>
  <si>
    <t>Tax benefit from GILTI</t>
  </si>
  <si>
    <t>Measurement period adjustment, transition tax expense</t>
  </si>
  <si>
    <t>Discontinued operations, deferred tax asset</t>
  </si>
  <si>
    <t>Discontinued operations, deferred tax asset, valuation allowance</t>
  </si>
  <si>
    <t>Discontinued operations, deferred tax liability</t>
  </si>
  <si>
    <t>Accrued deferred tax liability on unrecognized earnings from foreign subsidiaries</t>
  </si>
  <si>
    <t>Undistributed earnings of foreign subsidiaries</t>
  </si>
  <si>
    <t>Valuation allowance</t>
  </si>
  <si>
    <t>Decrease in valuation allowance</t>
  </si>
  <si>
    <t>State operating loss carry forward</t>
  </si>
  <si>
    <t>State tax credits</t>
  </si>
  <si>
    <t>Foreign operating loss carry forward</t>
  </si>
  <si>
    <t>Operating loss carryforward</t>
  </si>
  <si>
    <t>Foreign tax credit carryovers</t>
  </si>
  <si>
    <t>State tax credits (net of federal tax)</t>
  </si>
  <si>
    <t>Tax carry-forward period</t>
  </si>
  <si>
    <t>Unrecognized tax benefits</t>
  </si>
  <si>
    <t>Unrecognized tax benefits that would impact effective tax rate</t>
  </si>
  <si>
    <t>Total unrecognized benefits expected to revers within the next twelve months</t>
  </si>
  <si>
    <t>Interest and penalties related to unrecognized tax expense (benefits)</t>
  </si>
  <si>
    <t>Accrued interest and penalties related to unrecognized tax benefits</t>
  </si>
  <si>
    <t>Income Taxes - Losses Before Income Taxes and Non-Controlling Interests (Details) - USD ($) $ in Millions</t>
  </si>
  <si>
    <t>Income Tax Examination</t>
  </si>
  <si>
    <t>Domestic</t>
  </si>
  <si>
    <t>Foreign</t>
  </si>
  <si>
    <t>Income Taxes - Income Tax (Benefit) Expense (Details) - USD ($) $ in Millions</t>
  </si>
  <si>
    <t>U.S.:</t>
  </si>
  <si>
    <t>Federal</t>
  </si>
  <si>
    <t>State and local</t>
  </si>
  <si>
    <t>Total current</t>
  </si>
  <si>
    <t>Total deferred</t>
  </si>
  <si>
    <t>Income tax expense (benefit)</t>
  </si>
  <si>
    <t>Income Taxes - Income Tax (Benefit) Expense Rate Reconciliation (Details) - USD ($) $ in Millions</t>
  </si>
  <si>
    <t>U.S. federal statutory rate (percent)</t>
  </si>
  <si>
    <t>21.00%</t>
  </si>
  <si>
    <t>35.00%</t>
  </si>
  <si>
    <t>Taxes computed at U.S. statutory rate</t>
  </si>
  <si>
    <t>State income taxes, net of federal benefit</t>
  </si>
  <si>
    <t>Change in valuation allowances</t>
  </si>
  <si>
    <t>Tax on undistributed foreign earnings</t>
  </si>
  <si>
    <t>Net change in reserve</t>
  </si>
  <si>
    <t>Tax rate changes</t>
  </si>
  <si>
    <t>Impact of the TCJA</t>
  </si>
  <si>
    <t>Effective tax rate (percent)</t>
  </si>
  <si>
    <t>43.50%</t>
  </si>
  <si>
    <t>(44.70%)</t>
  </si>
  <si>
    <t>26.30%</t>
  </si>
  <si>
    <t>Tax on foreign operations</t>
  </si>
  <si>
    <t>Income Taxes - Components of Deferred Income Taxes (Details) - USD ($) $ in Millions</t>
  </si>
  <si>
    <t>Deferred tax assets:</t>
  </si>
  <si>
    <t>Net operating losses</t>
  </si>
  <si>
    <t>Interest carryforward</t>
  </si>
  <si>
    <t>Capital loss carryforward</t>
  </si>
  <si>
    <t>Tax credits</t>
  </si>
  <si>
    <t>Employee benefits</t>
  </si>
  <si>
    <t>Research and development costs</t>
  </si>
  <si>
    <t>Unrealized foreign exchange</t>
  </si>
  <si>
    <t>Accrued liabilities</t>
  </si>
  <si>
    <t>Financing activities</t>
  </si>
  <si>
    <t>Arysta outside basis difference</t>
  </si>
  <si>
    <t>Other</t>
  </si>
  <si>
    <t>Total deferred tax assets</t>
  </si>
  <si>
    <t>Total gross deferred tax assets</t>
  </si>
  <si>
    <t>Deferred tax liabilities:</t>
  </si>
  <si>
    <t>Intangible assets</t>
  </si>
  <si>
    <t>Undistributed foreign earnings</t>
  </si>
  <si>
    <t>Total gross deferred tax liabilities</t>
  </si>
  <si>
    <t>Net deferred tax liability</t>
  </si>
  <si>
    <t>Income Taxes - Unrecognized Tax Benefits (Details) - USD ($) $ in Millions</t>
  </si>
  <si>
    <t>Reconciliation of Unrecognized Tax Benefits, Excluding Amounts Pertaining to Examined Tax Returns</t>
  </si>
  <si>
    <t>Unrecognized tax benefits at beginning of period</t>
  </si>
  <si>
    <t>Additions based upon prior year tax positions</t>
  </si>
  <si>
    <t>Additions based on current year tax positions</t>
  </si>
  <si>
    <t>Reductions for prior period positions</t>
  </si>
  <si>
    <t>Reductions for settlements and payments</t>
  </si>
  <si>
    <t>Reductions due to closed statutes</t>
  </si>
  <si>
    <t>Total unrecognized tax benefits at end of period</t>
  </si>
  <si>
    <t>Debt - Schedule of Debt (Details) - USD ($)</t>
  </si>
  <si>
    <t>Nov. 26, 2019</t>
  </si>
  <si>
    <t>Debt Instrument</t>
  </si>
  <si>
    <t>Total debt and finance lease obligations</t>
  </si>
  <si>
    <t>Less: current installments of long-term debt and revolving credit facilities</t>
  </si>
  <si>
    <t>Total long-term debt and finance lease obligations</t>
  </si>
  <si>
    <t>Domestic Line of Credit</t>
  </si>
  <si>
    <t>Unamortized premiums, discounts and debt issuance costs</t>
  </si>
  <si>
    <t>Effective interest rate percentage</t>
  </si>
  <si>
    <t>2.20%</t>
  </si>
  <si>
    <t>4.60%</t>
  </si>
  <si>
    <t>Domestic Line of Credit | USD Term Loan</t>
  </si>
  <si>
    <t>Debt face amount</t>
  </si>
  <si>
    <t>Spread on variable rate (percent)</t>
  </si>
  <si>
    <t>0.25%</t>
  </si>
  <si>
    <t>Domestic Line of Credit | USD Term Loan | LIBOR</t>
  </si>
  <si>
    <t>Domestic Line of Credit | First Lien Credit Facility - USD Term Loans Due 2020, Interest Rate Greater of 3.50% or LIBOR plus 2.50%</t>
  </si>
  <si>
    <t>Domestic Line of Credit | First Lien Credit Facility - USD Term Loans Due 2020, Interest Rate Greater of 3.50% or LIBOR plus 2.50% | LIBOR</t>
  </si>
  <si>
    <t>2.50%</t>
  </si>
  <si>
    <t>Domestic Line of Credit | First Lien Credit Facility - USD Term Loans Due 2021, Interest Rate Greater of 4.00% or LIBOR plus 3.00%</t>
  </si>
  <si>
    <t>Domestic Line of Credit | First Lien Credit Facility - USD Term Loans Due 2021, Interest Rate Greater of 4.00% or LIBOR plus 3.00% | LIBOR</t>
  </si>
  <si>
    <t>3.00%</t>
  </si>
  <si>
    <t>Senior Notes</t>
  </si>
  <si>
    <t>6.20%</t>
  </si>
  <si>
    <t>6.50%</t>
  </si>
  <si>
    <t>Senior Notes | USD Senior Notes Due 2022</t>
  </si>
  <si>
    <t>Senior Notes | EUR Senior Notes Due 2023</t>
  </si>
  <si>
    <t>6.00%</t>
  </si>
  <si>
    <t>Foreign Line of Credit | First Lien Credit Facility - Euro Term Loans Due 2020, Interest Rate Greater of 3.25% or EURIBOR plus 2.50%</t>
  </si>
  <si>
    <t>3.25%</t>
  </si>
  <si>
    <t>Foreign Line of Credit | First Lien Credit Facility - Euro Term Loans Due 2020, Interest Rate Greater of 3.25% or EURIBOR plus 2.50% | EURIBOR</t>
  </si>
  <si>
    <t>Foreign Line of Credit | First Lien Credit Facility - Euro Term Loans Due 2021, Interest Rate Greater of 3.50% or EURIBOR plus 2.75%</t>
  </si>
  <si>
    <t>Foreign Line of Credit | First Lien Credit Facility - Euro Term Loans Due 2021, Interest Rate Greater of 3.50% or EURIBOR plus 2.75% | EURIBOR</t>
  </si>
  <si>
    <t>2.75%</t>
  </si>
  <si>
    <t>Line of Credit | Revolving Credit Facility</t>
  </si>
  <si>
    <t>Line of Credit | Revolving Credit Facility | LIBOR</t>
  </si>
  <si>
    <t>2.25%</t>
  </si>
  <si>
    <t>Debt - Minimum Future Payments on Long-term Debt and Capital Leases (Details) $ in Millions</t>
  </si>
  <si>
    <t>Long-term Debt, Fiscal Year Maturity</t>
  </si>
  <si>
    <t>Thereafter</t>
  </si>
  <si>
    <t>Debt - Credit Agreement (Details) - USD ($)</t>
  </si>
  <si>
    <t>Write off debt issuance cost and premium</t>
  </si>
  <si>
    <t>Repayments of Debt</t>
  </si>
  <si>
    <t>Domestic Line of Credit | USD Term Loan | Base Rate</t>
  </si>
  <si>
    <t>Domestic Line of Credit | USD Term Loan | Eurodollar</t>
  </si>
  <si>
    <t>Revolving Credit Facility</t>
  </si>
  <si>
    <t>Maximum borrowing capacity</t>
  </si>
  <si>
    <t>Unused capacity commitment fee (percent)</t>
  </si>
  <si>
    <t>0.50%</t>
  </si>
  <si>
    <t>Commitment fee stepdown percentage (percent)</t>
  </si>
  <si>
    <t>0.375%</t>
  </si>
  <si>
    <t>Revolving Credit Facility | Base Rate</t>
  </si>
  <si>
    <t>1.25%</t>
  </si>
  <si>
    <t>Revolving Credit Facility | Eurodollar</t>
  </si>
  <si>
    <t>Revolving Credit Facility | Line of Credit</t>
  </si>
  <si>
    <t>Debt - Covenants, Events of Default and Provisions (Details) $ in Millions</t>
  </si>
  <si>
    <t>Current borrowing capacity</t>
  </si>
  <si>
    <t>Covenant, outstanding borrowings leverage threshold (percent)</t>
  </si>
  <si>
    <t>30.00%</t>
  </si>
  <si>
    <t>Covenant, first lien net leverage ratio</t>
  </si>
  <si>
    <t>Debt - Senior Notes (Details) - USD ($) $ in Millions</t>
  </si>
  <si>
    <t>Debt extinguishment cost</t>
  </si>
  <si>
    <t>Payments of call premiums</t>
  </si>
  <si>
    <t>Debt - Lines of Credit and Other Debt Facilities (Details) - USD ($)</t>
  </si>
  <si>
    <t>Total debt and capital lease obligations</t>
  </si>
  <si>
    <t>Reduction in borrowings</t>
  </si>
  <si>
    <t>Line of Credit</t>
  </si>
  <si>
    <t>Outstanding letters of credit</t>
  </si>
  <si>
    <t>Line of Credit | Lines of Credit and Revolving Lines of Credit</t>
  </si>
  <si>
    <t>Remaining borrowing capacity</t>
  </si>
  <si>
    <t>Financial Instruments - Derivatives and Hedging (Details) € in Millions</t>
  </si>
  <si>
    <t>Jan. 31, 2019EUR (€)</t>
  </si>
  <si>
    <t>Dec. 31, 2018USD ($)</t>
  </si>
  <si>
    <t>Derivative Instruments, Gain (Loss)</t>
  </si>
  <si>
    <t>Gain (loss) to be reclassified during next 12 months</t>
  </si>
  <si>
    <t>Foreign exchange forward</t>
  </si>
  <si>
    <t>Derivative notional amount</t>
  </si>
  <si>
    <t>Derivative remaining maturity</t>
  </si>
  <si>
    <t>1 year</t>
  </si>
  <si>
    <t>Interest rate swaps</t>
  </si>
  <si>
    <t>Proceeds from settlement of derivatives</t>
  </si>
  <si>
    <t>Amount reclassified from AOCI to income during the period</t>
  </si>
  <si>
    <t>Interest rate swaps | Medium-term Notes | Euro Notes</t>
  </si>
  <si>
    <t>Derivative notional amount | €</t>
  </si>
  <si>
    <t>Interest rate swap rate (as a percent)</t>
  </si>
  <si>
    <t>Not Designated as Hedging Instrument | Foreign exchange forward</t>
  </si>
  <si>
    <t>Financial Instruments - Schedule of Fair Value Measurements (Details) - Recurring - USD ($) $ in Millions</t>
  </si>
  <si>
    <t>Asset Category</t>
  </si>
  <si>
    <t>Liability Category</t>
  </si>
  <si>
    <t>Other current assets | Level 2 | Foreign exchange and metals contracts not designated as hedging instruments | Not Designated as Hedging Instrument</t>
  </si>
  <si>
    <t>Other current assets | Level 2 | Interest rate swaps designated as cash flow hedging instruments | Designated as Hedging Instrument</t>
  </si>
  <si>
    <t>Other current assets | Level 2 | Cross currency swaps designated as net investment hedge | Designated as Hedging Instrument</t>
  </si>
  <si>
    <t>Other assets | Level 2 | Designated as Hedging Instrument</t>
  </si>
  <si>
    <t>Other assets | Level 1</t>
  </si>
  <si>
    <t>Available for sale equity securities</t>
  </si>
  <si>
    <t>Accrued expenses and other liabilities | Level 2 | Foreign exchange and metals contracts not designated as hedging instruments | Not Designated as Hedging Instrument</t>
  </si>
  <si>
    <t>Accrued expenses and other liabilities | Level 2 | Interest rate swaps designated as cash flow hedging instruments | Designated as Hedging Instrument</t>
  </si>
  <si>
    <t>Other liabilities | Level 2 | Interest rate swaps designated as cash flow hedging instruments | Designated as Hedging Instrument</t>
  </si>
  <si>
    <t>Other liabilities | Level 2 | Cross currency swaps designated as net investment hedge | Designated as Hedging Instrument</t>
  </si>
  <si>
    <t>Contingent consideration | Level 3</t>
  </si>
  <si>
    <t>Long-term contingent consideration</t>
  </si>
  <si>
    <t>Financial Instruments - Long-term Contingent Consideration (Details) - USD ($)</t>
  </si>
  <si>
    <t>Change in fair value of contingent consideration</t>
  </si>
  <si>
    <t>Carrying Value</t>
  </si>
  <si>
    <t>Long term debt, fair value</t>
  </si>
  <si>
    <t>Estimated Fair Value</t>
  </si>
  <si>
    <t>MacDermid</t>
  </si>
  <si>
    <t>Long-term contingent consideration (up to)</t>
  </si>
  <si>
    <t>Price performance metrics period</t>
  </si>
  <si>
    <t>Payment of contingent consideration, operating</t>
  </si>
  <si>
    <t>Payment of contingent consideration, financing</t>
  </si>
  <si>
    <t>Gain on contingent consideration</t>
  </si>
  <si>
    <t>Stockholders' Equity - Preferred Stock (Details)</t>
  </si>
  <si>
    <t>Dec. 31, 2019$ / sharesshares</t>
  </si>
  <si>
    <t>Dec. 31, 2018shares</t>
  </si>
  <si>
    <t>Class of Stock</t>
  </si>
  <si>
    <t>Preferred stock authorized (in shares)</t>
  </si>
  <si>
    <t>Series A Preferred Stock</t>
  </si>
  <si>
    <t>Preferred stock issued (in shares)</t>
  </si>
  <si>
    <t>Preferred stock outstanding (in shares)</t>
  </si>
  <si>
    <t>Dividend price (in dollars per share) | $ / shares</t>
  </si>
  <si>
    <t>Series A Preferred Stock | Founder Entities</t>
  </si>
  <si>
    <t>Convertible preferred stock conversion ratio (in shares)</t>
  </si>
  <si>
    <t>Extension period for conversion</t>
  </si>
  <si>
    <t>Stockholders' Equity - Non-Controlling Interest (Details) - USD ($) $ in Millions</t>
  </si>
  <si>
    <t>Net income allocated to retaining holders</t>
  </si>
  <si>
    <t>Stockholders' Equity - Repurchase of Common Stock (Details) - USD ($) $ / shares in Units, shares in Millions, $ in Millions</t>
  </si>
  <si>
    <t>Feb. 08, 2019</t>
  </si>
  <si>
    <t>Shares authorized for repurchase</t>
  </si>
  <si>
    <t>Stock repurchased</t>
  </si>
  <si>
    <t>Stock repurchased, as a percent of issued and outstanding common stock</t>
  </si>
  <si>
    <t>13.00%</t>
  </si>
  <si>
    <t>Stock repurchased (in shares)</t>
  </si>
  <si>
    <t>Stock repurchase price (in dollars per share)</t>
  </si>
  <si>
    <t>Accumulated Other Comprehensive (Loss) Income - Changes in Accumulated Other Comprehensive (Loss) Income (Details) - USD ($) $ in Millions</t>
  </si>
  <si>
    <t>Jan. 01, 2018</t>
  </si>
  <si>
    <t>Accumulated Other Comprehensive Income (Loss), Net of Tax</t>
  </si>
  <si>
    <t>Balance</t>
  </si>
  <si>
    <t>Other comprehensive income (loss) before reclassifications, net</t>
  </si>
  <si>
    <t>Reclassifications, pretax</t>
  </si>
  <si>
    <t>Tax benefit reclassified</t>
  </si>
  <si>
    <t>Accumulated Other Comprehensive Income (Loss)</t>
  </si>
  <si>
    <t>Impact of ASU 2016-01 adoption</t>
  </si>
  <si>
    <t>Foreign Currency Translation Adjustments</t>
  </si>
  <si>
    <t>Pension and Post-retirement Plans</t>
  </si>
  <si>
    <t>Unrealized Gain (Loss) on Available for Sale Securities</t>
  </si>
  <si>
    <t>Derivative Financial Instrument Revaluation</t>
  </si>
  <si>
    <t>Non-Controlling Interests</t>
  </si>
  <si>
    <t>Previously Reported | Accumulated Other Comprehensive Income (Loss)</t>
  </si>
  <si>
    <t>Earnings (Loss) Per Share - Computation of Weighted Average Shares Outstanding (Details) - USD ($) $ / shares in Units, shares in Millions, $ in Millions</t>
  </si>
  <si>
    <t>Schedule of Earnings Per Share</t>
  </si>
  <si>
    <t>Net income (loss) from continuing operations attributable to common stockholders</t>
  </si>
  <si>
    <t>Basic weighted average common stock outstanding (in shares)</t>
  </si>
  <si>
    <t>Denominator adjustments for diluted EPS:</t>
  </si>
  <si>
    <t>Denominator adjustments for diluted EPS (in shares)</t>
  </si>
  <si>
    <t>Dilutive weighted average common stock outstanding (in shares)</t>
  </si>
  <si>
    <t>Earnings (loss) per share from continuing operations attributable to common stockholders:</t>
  </si>
  <si>
    <t>Basic (in dollars per share)</t>
  </si>
  <si>
    <t>Diluted (in dollars per share)</t>
  </si>
  <si>
    <t>Series B Preferred Stock</t>
  </si>
  <si>
    <t>Number of shares issuable upon conversion of Series A Preferred Stock (in shares)</t>
  </si>
  <si>
    <t>Number of stock options and RSU's (in shares)</t>
  </si>
  <si>
    <t>Earnings (Loss) Per Share - Anti-dilutive Securities (Details) - shares shares in Millions</t>
  </si>
  <si>
    <t>Antidilutive Securities Excluded from Computation of Earnings Per Share</t>
  </si>
  <si>
    <t>Weighted-average securities not included in computation of diluted shares outstanding (in shares)</t>
  </si>
  <si>
    <t>Shares issuable for the contingent consideration</t>
  </si>
  <si>
    <t>Shares issuable upon conversion of the shares of common stock of PDH</t>
  </si>
  <si>
    <t>Shares issuable upon conversion of Series A Preferred Stock</t>
  </si>
  <si>
    <t>Shares issuable upon vesting of RSUs and exercise of stock options</t>
  </si>
  <si>
    <t>Leases - Narratives (Details) - USD ($) $ in Millions</t>
  </si>
  <si>
    <t>Operating lease rent expense</t>
  </si>
  <si>
    <t>Rent expense</t>
  </si>
  <si>
    <t>Leases - Supplemental Cash Flow Information for Operating Leases (Details) $ in Millions</t>
  </si>
  <si>
    <t>Cash paid for amounts included in the measurement of lease liabilities:</t>
  </si>
  <si>
    <t>Operating cash flows from operating leases</t>
  </si>
  <si>
    <t>ROU assets obtained in exchange for operating lease obligations</t>
  </si>
  <si>
    <t>Weighted average remaining lease term</t>
  </si>
  <si>
    <t>Weighted average discount rate (percent)</t>
  </si>
  <si>
    <t>4.90%</t>
  </si>
  <si>
    <t>Leases - Maturity Schedule (Details) $ in Millions</t>
  </si>
  <si>
    <t>Lessee, Operating Lease, Liability, Payment, Due</t>
  </si>
  <si>
    <t>Total future minimum lease payments</t>
  </si>
  <si>
    <t>Less: imputed interest</t>
  </si>
  <si>
    <t>Present value of lease liabilities</t>
  </si>
  <si>
    <t>Leases - Operating Leases Before Adoption (Details) $ in Millions</t>
  </si>
  <si>
    <t>Operating Leases, Future Minimum Payments Due, Fiscal Year Maturity</t>
  </si>
  <si>
    <t>Contingencies, Environmental and Legal Matters - (Details) - USD ($) $ in Millions</t>
  </si>
  <si>
    <t>Jul. 27, 2017</t>
  </si>
  <si>
    <t>Loss Contingencies</t>
  </si>
  <si>
    <t>Reserves for environmental matters</t>
  </si>
  <si>
    <t>Gain (loss) related to litigation settlement</t>
  </si>
  <si>
    <t>Settled Litigation</t>
  </si>
  <si>
    <t>Settled Litigation | MacDermid</t>
  </si>
  <si>
    <t>Proceeds from legal settlements</t>
  </si>
  <si>
    <t>Related Party Transactions (Details) - Mariposa Capital - USD ($) $ in Millions</t>
  </si>
  <si>
    <t>Oct. 31, 2013</t>
  </si>
  <si>
    <t>Related Party Transaction [Line Items]</t>
  </si>
  <si>
    <t>Period of automatically renewed agreement terms</t>
  </si>
  <si>
    <t>Agreement renewal period</t>
  </si>
  <si>
    <t>90 days</t>
  </si>
  <si>
    <t>Related party transaction expense</t>
  </si>
  <si>
    <t>Restructuring (Details) - USD ($)</t>
  </si>
  <si>
    <t>Restructuring Cost and Reserve</t>
  </si>
  <si>
    <t>Restructuring charges</t>
  </si>
  <si>
    <t>Restructuring liability</t>
  </si>
  <si>
    <t>Expected restructuring costs remaining</t>
  </si>
  <si>
    <t>Other (Expense) Income, Net (Details) - USD ($) $ in Millions</t>
  </si>
  <si>
    <t>Loss on debt extinguishment</t>
  </si>
  <si>
    <t>Gain (loss) on derivative contracts</t>
  </si>
  <si>
    <t>Gain on sale of equity investment</t>
  </si>
  <si>
    <t>Gain on legal settlement</t>
  </si>
  <si>
    <t>Other income (expense), net</t>
  </si>
  <si>
    <t>Accrued Expenses And Other Current Liabilities (Details) - USD ($) $ in Millions</t>
  </si>
  <si>
    <t>Accrued salaries, wages and employee benefits</t>
  </si>
  <si>
    <t>Accrued interest</t>
  </si>
  <si>
    <t>Accrued income taxes payable</t>
  </si>
  <si>
    <t>Lease liabilities</t>
  </si>
  <si>
    <t>Other current liabilities</t>
  </si>
  <si>
    <t>Segment Information - Narratives (Details)</t>
  </si>
  <si>
    <t>Number of reportable segments</t>
  </si>
  <si>
    <t>Segment Information - Financial Information Regarding Each Reportable Segment (Details) - USD ($) $ in Millions</t>
  </si>
  <si>
    <t>Net Sales:</t>
  </si>
  <si>
    <t>Total net sales</t>
  </si>
  <si>
    <t>Adjusted EBITDA:</t>
  </si>
  <si>
    <t>Total Adjusted EBITDA</t>
  </si>
  <si>
    <t>Electronics | Assembly Solutions</t>
  </si>
  <si>
    <t>Electronics | Circuitry Solutions</t>
  </si>
  <si>
    <t>Electronics | Semiconductor Solutions</t>
  </si>
  <si>
    <t>Industrial &amp; Specialty | Industrial Solutions</t>
  </si>
  <si>
    <t>Industrial &amp; Specialty | Graphics Solutions</t>
  </si>
  <si>
    <t>Industrial &amp; Specialty | Energy Solutions</t>
  </si>
  <si>
    <t>Segment Information - Reconciliation of Adjusted EBITDA to Net Loss (Details) - USD ($) $ in Millions</t>
  </si>
  <si>
    <t>Add (subtract):</t>
  </si>
  <si>
    <t>(Income) loss from discontinued operations, net of tax</t>
  </si>
  <si>
    <t>Depreciation expense</t>
  </si>
  <si>
    <t>Amortization expense</t>
  </si>
  <si>
    <t>EBITDA</t>
  </si>
  <si>
    <t>Adjustments to reconcile to Adjusted EBITDA:</t>
  </si>
  <si>
    <t>Restructuring expense</t>
  </si>
  <si>
    <t>Amortization of inventory step-up</t>
  </si>
  <si>
    <t>Acquisition and integration costs</t>
  </si>
  <si>
    <t>Legal settlement</t>
  </si>
  <si>
    <t>Foreign exchange (gain) loss on foreign denominated external and internal long-term debt</t>
  </si>
  <si>
    <t>Debt refinancing costs</t>
  </si>
  <si>
    <t>Pension plan settlement</t>
  </si>
  <si>
    <t>Adjusted EBITDA</t>
  </si>
  <si>
    <t>Segment Information - Countries Representing 10% or More in Net Sales and Long-Lived Assets (Details) - USD ($) $ in Millions</t>
  </si>
  <si>
    <t>Revenue, Major Customer</t>
  </si>
  <si>
    <t>Sales Revenue, Net | Geographic Concentration Risk | United States</t>
  </si>
  <si>
    <t>Sales Revenue, Net | Geographic Concentration Risk | China</t>
  </si>
  <si>
    <t>Sales Revenue, Net | Geographic Concentration Risk | Other countries</t>
  </si>
  <si>
    <t>Segment Information - Long-lived Assets by Geographic Area (Details) - USD ($) $ in Millions</t>
  </si>
  <si>
    <t>Revenues from External Customers and Long-Lived Assets</t>
  </si>
  <si>
    <t>United States</t>
  </si>
  <si>
    <t>China</t>
  </si>
  <si>
    <t>Other countries</t>
  </si>
  <si>
    <t>Valuation and Qualifying Accounts and Reserves (Details) - USD ($) $ in Millions</t>
  </si>
  <si>
    <t>Reserves against accounts receivable</t>
  </si>
  <si>
    <t>SEC Schedule, 12-09, Movement in Valuation Allowances and Reserves</t>
  </si>
  <si>
    <t>Balance at beginning of period</t>
  </si>
  <si>
    <t>(Charges) Income</t>
  </si>
  <si>
    <t>Deductions from (increase to) reserves and other</t>
  </si>
  <si>
    <t>Balance at end of period</t>
  </si>
  <si>
    <t>Valuation allowances against deferred tax assets</t>
  </si>
  <si>
    <t>Label</t>
  </si>
  <si>
    <t>Element</t>
  </si>
  <si>
    <t>Value</t>
  </si>
  <si>
    <t>Additional Paid-in Capital [Member]</t>
  </si>
  <si>
    <t>Stockholders' Equity, Including Portion Attributable to Noncontrolling Interest</t>
  </si>
  <si>
    <t>us-gaap_StockholdersEquityIncludingPortionAttributableToNoncontrollingInterest</t>
  </si>
  <si>
    <t>Common Stock [Member]</t>
  </si>
  <si>
    <t>Shares, Outstanding</t>
  </si>
  <si>
    <t>us-gaap_SharesOutstanding</t>
  </si>
  <si>
    <t>AOCI Attributable to Parent [Member]</t>
  </si>
  <si>
    <t>Preferred Stock [Member]</t>
  </si>
  <si>
    <t>Accumulated Gain (Loss), Net, Cash Flow Hedge, Parent [Member]</t>
  </si>
  <si>
    <t>Accumulated Foreign Currency Adjustment Including Portion Attributable to Noncontrolling Interest [Member]</t>
  </si>
  <si>
    <t>Parent [Member]</t>
  </si>
  <si>
    <t>Treasury Stock [Member]</t>
  </si>
  <si>
    <t>Noncontrolling Interest [Member]</t>
  </si>
  <si>
    <t>Retained Earnings [Member]</t>
  </si>
  <si>
    <t>AOCI Attributable to Noncontrolling Interest [Member]</t>
  </si>
  <si>
    <t>Accumulated Defined Benefit Plans Adjustment Including Portion Attributable to Noncontrolling Interest [Member]</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C30" s="5" t="n">
        <v>252440957</v>
      </c>
    </row>
    <row r="31" spans="1:4">
      <c r="A31" s="4" t="s">
        <v>54</v>
      </c>
      <c r="D31" s="6" t="n">
        <v>2320</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551</v>
      </c>
    </row>
    <row r="2" spans="1:2">
      <c r="A2" s="3" t="s">
        <v>957</v>
      </c>
    </row>
    <row r="3" spans="1:2">
      <c r="A3" s="4" t="s">
        <v>630</v>
      </c>
      <c r="B3" s="7" t="n">
        <v>7.4</v>
      </c>
    </row>
    <row r="4" spans="1:2">
      <c r="A4" s="4" t="s">
        <v>631</v>
      </c>
      <c r="B4" s="8" t="n">
        <v>7.4</v>
      </c>
    </row>
    <row r="5" spans="1:2">
      <c r="A5" s="4" t="s">
        <v>632</v>
      </c>
      <c r="B5" s="8" t="n">
        <v>7.4</v>
      </c>
    </row>
    <row r="6" spans="1:2">
      <c r="A6" s="4" t="s">
        <v>633</v>
      </c>
      <c r="B6" s="8" t="n">
        <v>7.4</v>
      </c>
    </row>
    <row r="7" spans="1:2">
      <c r="A7" s="4" t="s">
        <v>634</v>
      </c>
      <c r="B7" s="8" t="n">
        <v>7.4</v>
      </c>
    </row>
    <row r="8" spans="1:2">
      <c r="A8" s="4" t="s">
        <v>958</v>
      </c>
      <c r="B8" s="8" t="n">
        <v>1505.5</v>
      </c>
    </row>
    <row r="9" spans="1:2">
      <c r="A9" s="4" t="s">
        <v>221</v>
      </c>
      <c r="B9" s="7" t="n">
        <v>154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3"/>
    <col customWidth="1" max="2" min="2" width="14"/>
    <col customWidth="1" max="3" min="3" width="18"/>
    <col customWidth="1" max="4" min="4" width="15"/>
    <col customWidth="1" max="5" min="5" width="14"/>
    <col customWidth="1" max="6" min="6" width="15"/>
  </cols>
  <sheetData>
    <row r="1" spans="1:6">
      <c r="A1" s="1" t="s">
        <v>959</v>
      </c>
      <c r="B1" s="2" t="s">
        <v>920</v>
      </c>
      <c r="C1" s="2" t="s">
        <v>578</v>
      </c>
      <c r="D1" s="2" t="s">
        <v>2</v>
      </c>
      <c r="E1" s="2" t="s">
        <v>67</v>
      </c>
      <c r="F1" s="2" t="s">
        <v>68</v>
      </c>
    </row>
    <row r="2" spans="1:6">
      <c r="A2" s="3" t="s">
        <v>921</v>
      </c>
    </row>
    <row r="3" spans="1:6">
      <c r="A3" s="4" t="s">
        <v>960</v>
      </c>
      <c r="C3" s="6" t="n">
        <v>22900000</v>
      </c>
    </row>
    <row r="4" spans="1:6">
      <c r="A4" s="4" t="s">
        <v>192</v>
      </c>
      <c r="D4" s="6" t="n">
        <v>1493400000</v>
      </c>
      <c r="E4" s="6" t="n">
        <v>0</v>
      </c>
      <c r="F4" s="6" t="n">
        <v>4142700000</v>
      </c>
    </row>
    <row r="5" spans="1:6">
      <c r="A5" s="4" t="s">
        <v>961</v>
      </c>
      <c r="D5" s="6" t="n">
        <v>5351400000</v>
      </c>
      <c r="E5" s="6" t="n">
        <v>22500000</v>
      </c>
      <c r="F5" s="6" t="n">
        <v>4122500000</v>
      </c>
    </row>
    <row r="6" spans="1:6">
      <c r="A6" s="4" t="s">
        <v>930</v>
      </c>
    </row>
    <row r="7" spans="1:6">
      <c r="A7" s="3" t="s">
        <v>921</v>
      </c>
    </row>
    <row r="8" spans="1:6">
      <c r="A8" s="4" t="s">
        <v>931</v>
      </c>
      <c r="C8" s="5" t="n">
        <v>750000000</v>
      </c>
    </row>
    <row r="9" spans="1:6">
      <c r="A9" s="4" t="s">
        <v>932</v>
      </c>
      <c r="B9" s="4" t="s">
        <v>933</v>
      </c>
    </row>
    <row r="10" spans="1:6">
      <c r="A10" s="4" t="s">
        <v>192</v>
      </c>
      <c r="B10" s="6" t="n">
        <v>744000000</v>
      </c>
    </row>
    <row r="11" spans="1:6">
      <c r="A11" s="4" t="s">
        <v>961</v>
      </c>
      <c r="B11" s="6" t="n">
        <v>744000000</v>
      </c>
    </row>
    <row r="12" spans="1:6">
      <c r="A12" s="4" t="s">
        <v>962</v>
      </c>
    </row>
    <row r="13" spans="1:6">
      <c r="A13" s="3" t="s">
        <v>921</v>
      </c>
    </row>
    <row r="14" spans="1:6">
      <c r="A14" s="4" t="s">
        <v>932</v>
      </c>
      <c r="B14" s="4" t="s">
        <v>722</v>
      </c>
    </row>
    <row r="15" spans="1:6">
      <c r="A15" s="4" t="s">
        <v>963</v>
      </c>
    </row>
    <row r="16" spans="1:6">
      <c r="A16" s="3" t="s">
        <v>921</v>
      </c>
    </row>
    <row r="17" spans="1:6">
      <c r="A17" s="4" t="s">
        <v>932</v>
      </c>
      <c r="B17" s="4" t="s">
        <v>751</v>
      </c>
    </row>
    <row r="18" spans="1:6">
      <c r="A18" s="4" t="s">
        <v>964</v>
      </c>
    </row>
    <row r="19" spans="1:6">
      <c r="A19" s="3" t="s">
        <v>921</v>
      </c>
    </row>
    <row r="20" spans="1:6">
      <c r="A20" s="4" t="s">
        <v>965</v>
      </c>
      <c r="C20" s="6" t="n">
        <v>1080000000</v>
      </c>
    </row>
    <row r="21" spans="1:6">
      <c r="A21" s="4" t="s">
        <v>966</v>
      </c>
      <c r="C21" s="4" t="s">
        <v>967</v>
      </c>
    </row>
    <row r="22" spans="1:6">
      <c r="A22" s="4" t="s">
        <v>968</v>
      </c>
      <c r="C22" s="4" t="s">
        <v>969</v>
      </c>
    </row>
    <row r="23" spans="1:6">
      <c r="A23" s="4" t="s">
        <v>970</v>
      </c>
    </row>
    <row r="24" spans="1:6">
      <c r="A24" s="3" t="s">
        <v>921</v>
      </c>
    </row>
    <row r="25" spans="1:6">
      <c r="A25" s="4" t="s">
        <v>932</v>
      </c>
      <c r="C25" s="4" t="s">
        <v>971</v>
      </c>
    </row>
    <row r="26" spans="1:6">
      <c r="A26" s="4" t="s">
        <v>972</v>
      </c>
    </row>
    <row r="27" spans="1:6">
      <c r="A27" s="3" t="s">
        <v>921</v>
      </c>
    </row>
    <row r="28" spans="1:6">
      <c r="A28" s="4" t="s">
        <v>932</v>
      </c>
      <c r="C28" s="4" t="s">
        <v>955</v>
      </c>
    </row>
    <row r="29" spans="1:6">
      <c r="A29" s="4" t="s">
        <v>973</v>
      </c>
    </row>
    <row r="30" spans="1:6">
      <c r="A30" s="3" t="s">
        <v>921</v>
      </c>
    </row>
    <row r="31" spans="1:6">
      <c r="A31" s="4" t="s">
        <v>965</v>
      </c>
      <c r="C31" s="6" t="n">
        <v>33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21"/>
  </cols>
  <sheetData>
    <row r="1" spans="1:3">
      <c r="A1" s="1" t="s">
        <v>974</v>
      </c>
      <c r="B1" s="2" t="s">
        <v>578</v>
      </c>
      <c r="C1" s="2" t="s">
        <v>551</v>
      </c>
    </row>
    <row r="2" spans="1:3">
      <c r="A2" s="4" t="s">
        <v>964</v>
      </c>
    </row>
    <row r="3" spans="1:3">
      <c r="A3" s="3" t="s">
        <v>921</v>
      </c>
    </row>
    <row r="4" spans="1:3">
      <c r="A4" s="4" t="s">
        <v>975</v>
      </c>
      <c r="C4" s="6" t="n">
        <v>325</v>
      </c>
    </row>
    <row r="5" spans="1:3">
      <c r="A5" s="4" t="s">
        <v>941</v>
      </c>
    </row>
    <row r="6" spans="1:3">
      <c r="A6" s="3" t="s">
        <v>921</v>
      </c>
    </row>
    <row r="7" spans="1:3">
      <c r="A7" s="4" t="s">
        <v>976</v>
      </c>
      <c r="B7" s="4" t="s">
        <v>977</v>
      </c>
    </row>
    <row r="8" spans="1:3">
      <c r="A8" s="4" t="s">
        <v>978</v>
      </c>
      <c r="B8" s="5"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79</v>
      </c>
      <c r="B1" s="2" t="s">
        <v>313</v>
      </c>
      <c r="C1" s="2" t="s">
        <v>578</v>
      </c>
      <c r="D1" s="2" t="s">
        <v>2</v>
      </c>
    </row>
    <row r="2" spans="1:4">
      <c r="A2" s="3" t="s">
        <v>921</v>
      </c>
    </row>
    <row r="3" spans="1:4">
      <c r="A3" s="4" t="s">
        <v>960</v>
      </c>
      <c r="C3" s="7" t="n">
        <v>22.9</v>
      </c>
    </row>
    <row r="4" spans="1:4">
      <c r="A4" s="4" t="s">
        <v>518</v>
      </c>
    </row>
    <row r="5" spans="1:4">
      <c r="A5" s="3" t="s">
        <v>921</v>
      </c>
    </row>
    <row r="6" spans="1:4">
      <c r="A6" s="4" t="s">
        <v>519</v>
      </c>
      <c r="D6" s="4" t="s">
        <v>520</v>
      </c>
    </row>
    <row r="7" spans="1:4">
      <c r="A7" s="4" t="s">
        <v>980</v>
      </c>
      <c r="B7" s="6" t="n">
        <v>44</v>
      </c>
    </row>
    <row r="8" spans="1:4">
      <c r="A8" s="4" t="s">
        <v>981</v>
      </c>
      <c r="B8" s="8" t="n">
        <v>29.5</v>
      </c>
    </row>
    <row r="9" spans="1:4">
      <c r="A9" s="4" t="s">
        <v>960</v>
      </c>
      <c r="B9" s="7" t="n">
        <v>1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982</v>
      </c>
      <c r="B1" s="2" t="s">
        <v>1</v>
      </c>
    </row>
    <row r="2" spans="1:3">
      <c r="B2" s="2" t="s">
        <v>2</v>
      </c>
      <c r="C2" s="2" t="s">
        <v>67</v>
      </c>
    </row>
    <row r="3" spans="1:3">
      <c r="A3" s="3" t="s">
        <v>921</v>
      </c>
    </row>
    <row r="4" spans="1:3">
      <c r="A4" s="4" t="s">
        <v>983</v>
      </c>
      <c r="B4" s="6" t="n">
        <v>1521000000</v>
      </c>
      <c r="C4" s="6" t="n">
        <v>5376000000</v>
      </c>
    </row>
    <row r="5" spans="1:3">
      <c r="A5" s="4" t="s">
        <v>964</v>
      </c>
    </row>
    <row r="6" spans="1:3">
      <c r="A6" s="3" t="s">
        <v>921</v>
      </c>
    </row>
    <row r="7" spans="1:3">
      <c r="A7" s="4" t="s">
        <v>984</v>
      </c>
      <c r="B7" s="5" t="n">
        <v>5300000</v>
      </c>
      <c r="C7" s="5" t="n">
        <v>9700000</v>
      </c>
    </row>
    <row r="8" spans="1:3">
      <c r="A8" s="4" t="s">
        <v>985</v>
      </c>
    </row>
    <row r="9" spans="1:3">
      <c r="A9" s="3" t="s">
        <v>921</v>
      </c>
    </row>
    <row r="10" spans="1:3">
      <c r="A10" s="4" t="s">
        <v>986</v>
      </c>
      <c r="B10" s="5" t="n">
        <v>5700000</v>
      </c>
      <c r="C10" s="5" t="n">
        <v>10200000</v>
      </c>
    </row>
    <row r="11" spans="1:3">
      <c r="A11" s="4" t="s">
        <v>953</v>
      </c>
    </row>
    <row r="12" spans="1:3">
      <c r="A12" s="3" t="s">
        <v>921</v>
      </c>
    </row>
    <row r="13" spans="1:3">
      <c r="A13" s="4" t="s">
        <v>983</v>
      </c>
      <c r="B13" s="5" t="n">
        <v>0</v>
      </c>
      <c r="C13" s="5" t="n">
        <v>25000000</v>
      </c>
    </row>
    <row r="14" spans="1:3">
      <c r="A14" s="4" t="s">
        <v>987</v>
      </c>
    </row>
    <row r="15" spans="1:3">
      <c r="A15" s="3" t="s">
        <v>921</v>
      </c>
    </row>
    <row r="16" spans="1:3">
      <c r="A16" s="4" t="s">
        <v>983</v>
      </c>
      <c r="C16" s="5" t="n">
        <v>25000000</v>
      </c>
    </row>
    <row r="17" spans="1:3">
      <c r="A17" s="4" t="s">
        <v>988</v>
      </c>
      <c r="B17" s="6" t="n">
        <v>351000000</v>
      </c>
      <c r="C17" s="6" t="n">
        <v>481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989</v>
      </c>
      <c r="B1" s="2" t="s">
        <v>1</v>
      </c>
    </row>
    <row r="2" spans="1:5">
      <c r="B2" s="2" t="s">
        <v>551</v>
      </c>
      <c r="C2" s="2" t="s">
        <v>990</v>
      </c>
      <c r="D2" s="2" t="s">
        <v>509</v>
      </c>
      <c r="E2" s="2" t="s">
        <v>991</v>
      </c>
    </row>
    <row r="3" spans="1:5">
      <c r="A3" s="3" t="s">
        <v>992</v>
      </c>
    </row>
    <row r="4" spans="1:5">
      <c r="A4" s="4" t="s">
        <v>993</v>
      </c>
      <c r="B4" s="6" t="n">
        <v>6900000</v>
      </c>
    </row>
    <row r="5" spans="1:5">
      <c r="A5" s="4" t="s">
        <v>930</v>
      </c>
    </row>
    <row r="6" spans="1:5">
      <c r="A6" s="3" t="s">
        <v>992</v>
      </c>
    </row>
    <row r="7" spans="1:5">
      <c r="A7" s="4" t="s">
        <v>931</v>
      </c>
      <c r="D7" s="6" t="n">
        <v>750000000</v>
      </c>
    </row>
    <row r="8" spans="1:5">
      <c r="A8" s="4" t="s">
        <v>994</v>
      </c>
    </row>
    <row r="9" spans="1:5">
      <c r="A9" s="3" t="s">
        <v>992</v>
      </c>
    </row>
    <row r="10" spans="1:5">
      <c r="A10" s="4" t="s">
        <v>995</v>
      </c>
      <c r="B10" s="6" t="n">
        <v>28600000</v>
      </c>
      <c r="E10" s="6" t="n">
        <v>28900000</v>
      </c>
    </row>
    <row r="11" spans="1:5">
      <c r="A11" s="4" t="s">
        <v>996</v>
      </c>
      <c r="B11" s="4" t="s">
        <v>997</v>
      </c>
    </row>
    <row r="12" spans="1:5">
      <c r="A12" s="4" t="s">
        <v>998</v>
      </c>
    </row>
    <row r="13" spans="1:5">
      <c r="A13" s="3" t="s">
        <v>992</v>
      </c>
    </row>
    <row r="14" spans="1:5">
      <c r="A14" s="4" t="s">
        <v>999</v>
      </c>
      <c r="B14" s="6" t="n">
        <v>8200000</v>
      </c>
    </row>
    <row r="15" spans="1:5">
      <c r="A15" s="4" t="s">
        <v>1000</v>
      </c>
      <c r="B15" s="5" t="n">
        <v>7100000</v>
      </c>
    </row>
    <row r="16" spans="1:5">
      <c r="A16" s="4" t="s">
        <v>1001</v>
      </c>
    </row>
    <row r="17" spans="1:5">
      <c r="A17" s="3" t="s">
        <v>992</v>
      </c>
    </row>
    <row r="18" spans="1:5">
      <c r="A18" s="4" t="s">
        <v>1002</v>
      </c>
      <c r="C18" s="11" t="n">
        <v>662</v>
      </c>
    </row>
    <row r="19" spans="1:5">
      <c r="A19" s="4" t="s">
        <v>1003</v>
      </c>
      <c r="C19" s="4" t="s">
        <v>928</v>
      </c>
      <c r="D19" s="4" t="s">
        <v>928</v>
      </c>
    </row>
    <row r="20" spans="1:5">
      <c r="A20" s="4" t="s">
        <v>1004</v>
      </c>
    </row>
    <row r="21" spans="1:5">
      <c r="A21" s="3" t="s">
        <v>992</v>
      </c>
    </row>
    <row r="22" spans="1:5">
      <c r="A22" s="4" t="s">
        <v>995</v>
      </c>
      <c r="B22" s="6" t="n">
        <v>74200000</v>
      </c>
      <c r="E22" s="6" t="n">
        <v>102000000</v>
      </c>
    </row>
    <row r="23" spans="1:5">
      <c r="A23" s="4" t="s">
        <v>996</v>
      </c>
      <c r="B23" s="4" t="s">
        <v>997</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7</v>
      </c>
    </row>
    <row r="2" spans="1:3">
      <c r="A2" s="3" t="s">
        <v>1006</v>
      </c>
    </row>
    <row r="3" spans="1:3">
      <c r="A3" s="4" t="s">
        <v>221</v>
      </c>
      <c r="B3" s="7" t="n">
        <v>19.9</v>
      </c>
      <c r="C3" s="7" t="n">
        <v>10.3</v>
      </c>
    </row>
    <row r="4" spans="1:3">
      <c r="A4" s="3" t="s">
        <v>1007</v>
      </c>
    </row>
    <row r="5" spans="1:3">
      <c r="A5" s="4" t="s">
        <v>221</v>
      </c>
      <c r="B5" s="8" t="n">
        <v>27.8</v>
      </c>
      <c r="C5" s="8" t="n">
        <v>59.5</v>
      </c>
    </row>
    <row r="6" spans="1:3">
      <c r="A6" s="4" t="s">
        <v>1008</v>
      </c>
    </row>
    <row r="7" spans="1:3">
      <c r="A7" s="3" t="s">
        <v>1006</v>
      </c>
    </row>
    <row r="8" spans="1:3">
      <c r="A8" s="4" t="s">
        <v>384</v>
      </c>
      <c r="B8" s="8" t="n">
        <v>1.2</v>
      </c>
      <c r="C8" s="8" t="n">
        <v>0.9</v>
      </c>
    </row>
    <row r="9" spans="1:3">
      <c r="A9" s="4" t="s">
        <v>1009</v>
      </c>
    </row>
    <row r="10" spans="1:3">
      <c r="A10" s="3" t="s">
        <v>1006</v>
      </c>
    </row>
    <row r="11" spans="1:3">
      <c r="A11" s="4" t="s">
        <v>384</v>
      </c>
      <c r="B11" s="5" t="n">
        <v>0</v>
      </c>
      <c r="C11" s="8" t="n">
        <v>6.5</v>
      </c>
    </row>
    <row r="12" spans="1:3">
      <c r="A12" s="4" t="s">
        <v>1010</v>
      </c>
    </row>
    <row r="13" spans="1:3">
      <c r="A13" s="3" t="s">
        <v>1007</v>
      </c>
    </row>
    <row r="14" spans="1:3">
      <c r="A14" s="4" t="s">
        <v>384</v>
      </c>
      <c r="B14" s="8" t="n">
        <v>18.4</v>
      </c>
      <c r="C14" s="5" t="n">
        <v>0</v>
      </c>
    </row>
    <row r="15" spans="1:3">
      <c r="A15" s="4" t="s">
        <v>1011</v>
      </c>
    </row>
    <row r="16" spans="1:3">
      <c r="A16" s="3" t="s">
        <v>1006</v>
      </c>
    </row>
    <row r="17" spans="1:3">
      <c r="A17" s="4" t="s">
        <v>384</v>
      </c>
      <c r="B17" s="5" t="n">
        <v>0</v>
      </c>
      <c r="C17" s="8" t="n">
        <v>2.6</v>
      </c>
    </row>
    <row r="18" spans="1:3">
      <c r="A18" s="4" t="s">
        <v>1012</v>
      </c>
    </row>
    <row r="19" spans="1:3">
      <c r="A19" s="3" t="s">
        <v>1006</v>
      </c>
    </row>
    <row r="20" spans="1:3">
      <c r="A20" s="4" t="s">
        <v>1013</v>
      </c>
      <c r="B20" s="8" t="n">
        <v>0.3</v>
      </c>
      <c r="C20" s="8" t="n">
        <v>0.3</v>
      </c>
    </row>
    <row r="21" spans="1:3">
      <c r="A21" s="4" t="s">
        <v>1014</v>
      </c>
    </row>
    <row r="22" spans="1:3">
      <c r="A22" s="3" t="s">
        <v>1007</v>
      </c>
    </row>
    <row r="23" spans="1:3">
      <c r="A23" s="4" t="s">
        <v>384</v>
      </c>
      <c r="B23" s="8" t="n">
        <v>0.9</v>
      </c>
      <c r="C23" s="8" t="n">
        <v>1.2</v>
      </c>
    </row>
    <row r="24" spans="1:3">
      <c r="A24" s="4" t="s">
        <v>1015</v>
      </c>
    </row>
    <row r="25" spans="1:3">
      <c r="A25" s="3" t="s">
        <v>1007</v>
      </c>
    </row>
    <row r="26" spans="1:3">
      <c r="A26" s="4" t="s">
        <v>384</v>
      </c>
      <c r="B26" s="8" t="n">
        <v>6.9</v>
      </c>
      <c r="C26" s="8" t="n">
        <v>0.6</v>
      </c>
    </row>
    <row r="27" spans="1:3">
      <c r="A27" s="4" t="s">
        <v>1016</v>
      </c>
    </row>
    <row r="28" spans="1:3">
      <c r="A28" s="3" t="s">
        <v>1007</v>
      </c>
    </row>
    <row r="29" spans="1:3">
      <c r="A29" s="4" t="s">
        <v>384</v>
      </c>
      <c r="B29" s="8" t="n">
        <v>19.7</v>
      </c>
      <c r="C29" s="8" t="n">
        <v>0.3</v>
      </c>
    </row>
    <row r="30" spans="1:3">
      <c r="A30" s="4" t="s">
        <v>1017</v>
      </c>
    </row>
    <row r="31" spans="1:3">
      <c r="A31" s="3" t="s">
        <v>1007</v>
      </c>
    </row>
    <row r="32" spans="1:3">
      <c r="A32" s="4" t="s">
        <v>384</v>
      </c>
      <c r="B32" s="8" t="n">
        <v>0.3</v>
      </c>
      <c r="C32" s="5" t="n">
        <v>0</v>
      </c>
    </row>
    <row r="33" spans="1:3">
      <c r="A33" s="4" t="s">
        <v>1018</v>
      </c>
    </row>
    <row r="34" spans="1:3">
      <c r="A34" s="3" t="s">
        <v>1007</v>
      </c>
    </row>
    <row r="35" spans="1:3">
      <c r="A35" s="4" t="s">
        <v>1019</v>
      </c>
      <c r="B35" s="6" t="n">
        <v>0</v>
      </c>
      <c r="C35" s="7" t="n">
        <v>5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5"/>
    <col customWidth="1" max="6" min="6" width="14"/>
  </cols>
  <sheetData>
    <row r="1" spans="1:6">
      <c r="A1" s="1" t="s">
        <v>1020</v>
      </c>
      <c r="B1" s="2" t="s">
        <v>259</v>
      </c>
      <c r="D1" s="2" t="s">
        <v>1</v>
      </c>
    </row>
    <row r="2" spans="1:6">
      <c r="B2" s="2" t="s">
        <v>2</v>
      </c>
      <c r="C2" s="2" t="s">
        <v>261</v>
      </c>
      <c r="D2" s="2" t="s">
        <v>2</v>
      </c>
      <c r="E2" s="2" t="s">
        <v>67</v>
      </c>
      <c r="F2" s="2" t="s">
        <v>68</v>
      </c>
    </row>
    <row r="3" spans="1:6">
      <c r="A3" s="3" t="s">
        <v>992</v>
      </c>
    </row>
    <row r="4" spans="1:6">
      <c r="A4" s="4" t="s">
        <v>1021</v>
      </c>
      <c r="D4" s="6" t="n">
        <v>-17400000</v>
      </c>
      <c r="E4" s="6" t="n">
        <v>-21800000</v>
      </c>
      <c r="F4" s="6" t="n">
        <v>3400000</v>
      </c>
    </row>
    <row r="5" spans="1:6">
      <c r="A5" s="4" t="s">
        <v>1022</v>
      </c>
    </row>
    <row r="6" spans="1:6">
      <c r="A6" s="3" t="s">
        <v>992</v>
      </c>
    </row>
    <row r="7" spans="1:6">
      <c r="A7" s="4" t="s">
        <v>1023</v>
      </c>
      <c r="B7" s="6" t="n">
        <v>1520000000</v>
      </c>
      <c r="D7" s="5" t="n">
        <v>1520000000</v>
      </c>
      <c r="E7" s="5" t="n">
        <v>5350000000</v>
      </c>
    </row>
    <row r="8" spans="1:6">
      <c r="A8" s="4" t="s">
        <v>1024</v>
      </c>
    </row>
    <row r="9" spans="1:6">
      <c r="A9" s="3" t="s">
        <v>992</v>
      </c>
    </row>
    <row r="10" spans="1:6">
      <c r="A10" s="4" t="s">
        <v>1023</v>
      </c>
      <c r="B10" s="5" t="n">
        <v>1580000000</v>
      </c>
      <c r="D10" s="5" t="n">
        <v>1580000000</v>
      </c>
      <c r="E10" s="6" t="n">
        <v>5350000000</v>
      </c>
    </row>
    <row r="11" spans="1:6">
      <c r="A11" s="4" t="s">
        <v>1025</v>
      </c>
    </row>
    <row r="12" spans="1:6">
      <c r="A12" s="3" t="s">
        <v>992</v>
      </c>
    </row>
    <row r="13" spans="1:6">
      <c r="A13" s="4" t="s">
        <v>1026</v>
      </c>
      <c r="B13" s="5" t="n">
        <v>100000000</v>
      </c>
      <c r="D13" s="6" t="n">
        <v>100000000</v>
      </c>
    </row>
    <row r="14" spans="1:6">
      <c r="A14" s="4" t="s">
        <v>1027</v>
      </c>
      <c r="D14" s="4" t="s">
        <v>535</v>
      </c>
    </row>
    <row r="15" spans="1:6">
      <c r="A15" s="4" t="s">
        <v>1021</v>
      </c>
      <c r="C15" s="6" t="n">
        <v>40000000</v>
      </c>
    </row>
    <row r="16" spans="1:6">
      <c r="A16" s="4" t="s">
        <v>1019</v>
      </c>
      <c r="B16" s="5" t="n">
        <v>60000000</v>
      </c>
      <c r="D16" s="6" t="n">
        <v>60000000</v>
      </c>
    </row>
    <row r="17" spans="1:6">
      <c r="A17" s="4" t="s">
        <v>1028</v>
      </c>
      <c r="D17" s="5" t="n">
        <v>30900000</v>
      </c>
    </row>
    <row r="18" spans="1:6">
      <c r="A18" s="4" t="s">
        <v>1029</v>
      </c>
      <c r="D18" s="5" t="n">
        <v>9100000</v>
      </c>
    </row>
    <row r="19" spans="1:6">
      <c r="A19" s="4" t="s">
        <v>1030</v>
      </c>
      <c r="B19" s="6" t="n">
        <v>21100000</v>
      </c>
      <c r="D19" s="6" t="n">
        <v>17400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30"/>
    <col customWidth="1" max="3" min="3" width="20"/>
  </cols>
  <sheetData>
    <row r="1" spans="1:3">
      <c r="A1" s="1" t="s">
        <v>1031</v>
      </c>
      <c r="B1" s="2" t="s">
        <v>1</v>
      </c>
    </row>
    <row r="2" spans="1:3">
      <c r="B2" s="2" t="s">
        <v>1032</v>
      </c>
      <c r="C2" s="2" t="s">
        <v>1033</v>
      </c>
    </row>
    <row r="3" spans="1:3">
      <c r="A3" s="3" t="s">
        <v>1034</v>
      </c>
    </row>
    <row r="4" spans="1:3">
      <c r="A4" s="4" t="s">
        <v>1035</v>
      </c>
      <c r="B4" s="5" t="n">
        <v>5000000</v>
      </c>
    </row>
    <row r="5" spans="1:3">
      <c r="A5" s="4" t="s">
        <v>1036</v>
      </c>
    </row>
    <row r="6" spans="1:3">
      <c r="A6" s="3" t="s">
        <v>1034</v>
      </c>
    </row>
    <row r="7" spans="1:3">
      <c r="A7" s="4" t="s">
        <v>1035</v>
      </c>
      <c r="B7" s="5" t="n">
        <v>2000000</v>
      </c>
    </row>
    <row r="8" spans="1:3">
      <c r="A8" s="4" t="s">
        <v>1037</v>
      </c>
      <c r="B8" s="5" t="n">
        <v>2000000</v>
      </c>
      <c r="C8" s="5" t="n">
        <v>2000000</v>
      </c>
    </row>
    <row r="9" spans="1:3">
      <c r="A9" s="4" t="s">
        <v>1038</v>
      </c>
      <c r="B9" s="5" t="n">
        <v>2000000</v>
      </c>
    </row>
    <row r="10" spans="1:3">
      <c r="A10" s="4" t="s">
        <v>1039</v>
      </c>
      <c r="B10" s="9" t="n">
        <v>22.85</v>
      </c>
    </row>
    <row r="11" spans="1:3">
      <c r="A11" s="4" t="s">
        <v>1040</v>
      </c>
    </row>
    <row r="12" spans="1:3">
      <c r="A12" s="3" t="s">
        <v>1034</v>
      </c>
    </row>
    <row r="13" spans="1:3">
      <c r="A13" s="4" t="s">
        <v>1041</v>
      </c>
      <c r="B13" s="5" t="n">
        <v>1</v>
      </c>
    </row>
    <row r="14" spans="1:3">
      <c r="A14" s="4" t="s">
        <v>1042</v>
      </c>
      <c r="B14" s="4" t="s">
        <v>53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7</v>
      </c>
      <c r="D2" s="2" t="s">
        <v>68</v>
      </c>
    </row>
    <row r="3" spans="1:4">
      <c r="A3" s="4" t="s">
        <v>1025</v>
      </c>
    </row>
    <row r="4" spans="1:4">
      <c r="A4" s="3" t="s">
        <v>557</v>
      </c>
    </row>
    <row r="5" spans="1:4">
      <c r="A5" s="4" t="s">
        <v>1044</v>
      </c>
      <c r="B5" s="7" t="n">
        <v>0.5</v>
      </c>
      <c r="C5" s="7" t="n">
        <v>1.3</v>
      </c>
      <c r="D5" s="7"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5</v>
      </c>
      <c r="B1" s="2" t="s">
        <v>1046</v>
      </c>
      <c r="C1" s="2" t="s">
        <v>2</v>
      </c>
      <c r="D1" s="2" t="s">
        <v>2</v>
      </c>
      <c r="E1" s="2" t="s">
        <v>67</v>
      </c>
      <c r="F1" s="2" t="s">
        <v>68</v>
      </c>
    </row>
    <row r="2" spans="1:6">
      <c r="A2" s="3" t="s">
        <v>557</v>
      </c>
    </row>
    <row r="3" spans="1:6">
      <c r="A3" s="4" t="s">
        <v>1047</v>
      </c>
      <c r="B3" s="6" t="n">
        <v>750</v>
      </c>
    </row>
    <row r="4" spans="1:6">
      <c r="A4" s="4" t="s">
        <v>1048</v>
      </c>
      <c r="B4" s="6" t="n">
        <v>434</v>
      </c>
      <c r="D4" s="7" t="n">
        <v>507.1</v>
      </c>
      <c r="E4" s="6" t="n">
        <v>0</v>
      </c>
      <c r="F4" s="6" t="n">
        <v>0</v>
      </c>
    </row>
    <row r="5" spans="1:6">
      <c r="A5" s="4" t="s">
        <v>1049</v>
      </c>
      <c r="D5" s="4" t="s">
        <v>1050</v>
      </c>
    </row>
    <row r="6" spans="1:6">
      <c r="A6" s="4" t="s">
        <v>224</v>
      </c>
    </row>
    <row r="7" spans="1:6">
      <c r="A7" s="3" t="s">
        <v>557</v>
      </c>
    </row>
    <row r="8" spans="1:6">
      <c r="A8" s="4" t="s">
        <v>1047</v>
      </c>
      <c r="C8" s="6" t="n">
        <v>243</v>
      </c>
      <c r="D8" s="6" t="n">
        <v>243</v>
      </c>
    </row>
    <row r="9" spans="1:6">
      <c r="A9" s="4" t="s">
        <v>1051</v>
      </c>
      <c r="B9" s="5" t="n">
        <v>37</v>
      </c>
      <c r="C9" s="8" t="n">
        <v>7.8</v>
      </c>
    </row>
    <row r="10" spans="1:6">
      <c r="A10" s="4" t="s">
        <v>1052</v>
      </c>
      <c r="B10" s="9" t="n">
        <v>11.72</v>
      </c>
      <c r="C10" s="9" t="n">
        <v>9.449999999999999</v>
      </c>
    </row>
    <row r="11" spans="1:6">
      <c r="A11" s="4" t="s">
        <v>1048</v>
      </c>
      <c r="C11" s="7" t="n">
        <v>7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3</v>
      </c>
      <c r="B1" s="2" t="s">
        <v>1</v>
      </c>
    </row>
    <row r="2" spans="1:5">
      <c r="B2" s="2" t="s">
        <v>2</v>
      </c>
      <c r="C2" s="2" t="s">
        <v>67</v>
      </c>
      <c r="D2" s="2" t="s">
        <v>68</v>
      </c>
      <c r="E2" s="2" t="s">
        <v>1054</v>
      </c>
    </row>
    <row r="3" spans="1:5">
      <c r="A3" s="3" t="s">
        <v>1055</v>
      </c>
    </row>
    <row r="4" spans="1:5">
      <c r="A4" s="4" t="s">
        <v>1056</v>
      </c>
      <c r="B4" s="7" t="n">
        <v>2181.1</v>
      </c>
      <c r="C4" s="6" t="n">
        <v>2860</v>
      </c>
      <c r="D4" s="7" t="n">
        <v>2889.8</v>
      </c>
    </row>
    <row r="5" spans="1:5">
      <c r="A5" s="4" t="s">
        <v>1057</v>
      </c>
      <c r="B5" s="8" t="n">
        <v>16.1</v>
      </c>
      <c r="C5" s="8" t="n">
        <v>-335.7</v>
      </c>
      <c r="D5" s="8" t="n">
        <v>233.2</v>
      </c>
    </row>
    <row r="6" spans="1:5">
      <c r="A6" s="4" t="s">
        <v>1058</v>
      </c>
      <c r="B6" s="8" t="n">
        <v>458.8</v>
      </c>
      <c r="D6" s="8" t="n">
        <v>21.4</v>
      </c>
    </row>
    <row r="7" spans="1:5">
      <c r="A7" s="4" t="s">
        <v>1059</v>
      </c>
      <c r="B7" s="8" t="n">
        <v>1.5</v>
      </c>
      <c r="D7" s="8" t="n">
        <v>-2.1</v>
      </c>
    </row>
    <row r="8" spans="1:5">
      <c r="A8" s="4" t="s">
        <v>1056</v>
      </c>
      <c r="B8" s="8" t="n">
        <v>2219.3</v>
      </c>
      <c r="C8" s="8" t="n">
        <v>2181.1</v>
      </c>
      <c r="D8" s="5" t="n">
        <v>2860</v>
      </c>
    </row>
    <row r="9" spans="1:5">
      <c r="A9" s="4" t="s">
        <v>1060</v>
      </c>
    </row>
    <row r="10" spans="1:5">
      <c r="A10" s="3" t="s">
        <v>1055</v>
      </c>
    </row>
    <row r="11" spans="1:5">
      <c r="A11" s="4" t="s">
        <v>1056</v>
      </c>
      <c r="B11" s="8" t="n">
        <v>-756.9</v>
      </c>
      <c r="C11" s="5" t="n">
        <v>-422</v>
      </c>
      <c r="D11" s="8" t="n">
        <v>-674.5</v>
      </c>
    </row>
    <row r="12" spans="1:5">
      <c r="A12" s="4" t="s">
        <v>1061</v>
      </c>
      <c r="E12" s="7" t="n">
        <v>1.3</v>
      </c>
    </row>
    <row r="13" spans="1:5">
      <c r="A13" s="4" t="s">
        <v>1056</v>
      </c>
      <c r="B13" s="8" t="n">
        <v>-280.5</v>
      </c>
      <c r="C13" s="8" t="n">
        <v>-756.9</v>
      </c>
      <c r="D13" s="5" t="n">
        <v>-422</v>
      </c>
    </row>
    <row r="14" spans="1:5">
      <c r="A14" s="4" t="s">
        <v>1062</v>
      </c>
    </row>
    <row r="15" spans="1:5">
      <c r="A15" s="3" t="s">
        <v>1055</v>
      </c>
    </row>
    <row r="16" spans="1:5">
      <c r="A16" s="4" t="s">
        <v>1056</v>
      </c>
      <c r="B16" s="8" t="n">
        <v>-831.6</v>
      </c>
      <c r="C16" s="8" t="n">
        <v>-453.6</v>
      </c>
      <c r="D16" s="8" t="n">
        <v>-694.7</v>
      </c>
    </row>
    <row r="17" spans="1:5">
      <c r="A17" s="4" t="s">
        <v>1057</v>
      </c>
      <c r="B17" s="8" t="n">
        <v>70.5</v>
      </c>
      <c r="C17" s="5" t="n">
        <v>-378</v>
      </c>
      <c r="D17" s="8" t="n">
        <v>241.1</v>
      </c>
    </row>
    <row r="18" spans="1:5">
      <c r="A18" s="4" t="s">
        <v>1058</v>
      </c>
      <c r="B18" s="8" t="n">
        <v>479.8</v>
      </c>
    </row>
    <row r="19" spans="1:5">
      <c r="A19" s="4" t="s">
        <v>1056</v>
      </c>
      <c r="B19" s="8" t="n">
        <v>-281.3</v>
      </c>
      <c r="C19" s="8" t="n">
        <v>-831.6</v>
      </c>
      <c r="D19" s="8" t="n">
        <v>-453.6</v>
      </c>
    </row>
    <row r="20" spans="1:5">
      <c r="A20" s="4" t="s">
        <v>1063</v>
      </c>
    </row>
    <row r="21" spans="1:5">
      <c r="A21" s="3" t="s">
        <v>1055</v>
      </c>
    </row>
    <row r="22" spans="1:5">
      <c r="A22" s="4" t="s">
        <v>1056</v>
      </c>
      <c r="B22" s="8" t="n">
        <v>-6.1</v>
      </c>
      <c r="C22" s="8" t="n">
        <v>-7.9</v>
      </c>
      <c r="D22" s="8" t="n">
        <v>-18.8</v>
      </c>
    </row>
    <row r="23" spans="1:5">
      <c r="A23" s="4" t="s">
        <v>1057</v>
      </c>
      <c r="B23" s="8" t="n">
        <v>0.6</v>
      </c>
      <c r="C23" s="8" t="n">
        <v>1.8</v>
      </c>
      <c r="D23" s="8" t="n">
        <v>2.5</v>
      </c>
    </row>
    <row r="24" spans="1:5">
      <c r="A24" s="4" t="s">
        <v>1058</v>
      </c>
      <c r="B24" s="8" t="n">
        <v>-2.1</v>
      </c>
      <c r="D24" s="8" t="n">
        <v>10.5</v>
      </c>
    </row>
    <row r="25" spans="1:5">
      <c r="A25" s="4" t="s">
        <v>1059</v>
      </c>
      <c r="D25" s="8" t="n">
        <v>-2.1</v>
      </c>
    </row>
    <row r="26" spans="1:5">
      <c r="A26" s="4" t="s">
        <v>1056</v>
      </c>
      <c r="B26" s="8" t="n">
        <v>-7.6</v>
      </c>
      <c r="C26" s="8" t="n">
        <v>-6.1</v>
      </c>
      <c r="D26" s="8" t="n">
        <v>-7.9</v>
      </c>
    </row>
    <row r="27" spans="1:5">
      <c r="A27" s="4" t="s">
        <v>1064</v>
      </c>
    </row>
    <row r="28" spans="1:5">
      <c r="A28" s="3" t="s">
        <v>1055</v>
      </c>
    </row>
    <row r="29" spans="1:5">
      <c r="A29" s="4" t="s">
        <v>1056</v>
      </c>
      <c r="C29" s="8" t="n">
        <v>-1.3</v>
      </c>
      <c r="D29" s="8" t="n">
        <v>0.4</v>
      </c>
    </row>
    <row r="30" spans="1:5">
      <c r="A30" s="4" t="s">
        <v>1057</v>
      </c>
      <c r="D30" s="8" t="n">
        <v>-2.2</v>
      </c>
    </row>
    <row r="31" spans="1:5">
      <c r="A31" s="4" t="s">
        <v>1058</v>
      </c>
      <c r="D31" s="8" t="n">
        <v>0.5</v>
      </c>
    </row>
    <row r="32" spans="1:5">
      <c r="A32" s="4" t="s">
        <v>1061</v>
      </c>
      <c r="E32" s="7" t="n">
        <v>1.3</v>
      </c>
    </row>
    <row r="33" spans="1:5">
      <c r="A33" s="4" t="s">
        <v>1056</v>
      </c>
      <c r="D33" s="8" t="n">
        <v>-1.3</v>
      </c>
    </row>
    <row r="34" spans="1:5">
      <c r="A34" s="4" t="s">
        <v>1065</v>
      </c>
    </row>
    <row r="35" spans="1:5">
      <c r="A35" s="3" t="s">
        <v>1055</v>
      </c>
    </row>
    <row r="36" spans="1:5">
      <c r="A36" s="4" t="s">
        <v>1056</v>
      </c>
      <c r="B36" s="8" t="n">
        <v>5.5</v>
      </c>
      <c r="C36" s="5" t="n">
        <v>0</v>
      </c>
      <c r="D36" s="8" t="n">
        <v>-5.8</v>
      </c>
    </row>
    <row r="37" spans="1:5">
      <c r="A37" s="4" t="s">
        <v>1057</v>
      </c>
      <c r="B37" s="8" t="n">
        <v>-29.2</v>
      </c>
      <c r="C37" s="5" t="n">
        <v>6</v>
      </c>
      <c r="D37" s="8" t="n">
        <v>-4.6</v>
      </c>
    </row>
    <row r="38" spans="1:5">
      <c r="A38" s="4" t="s">
        <v>1058</v>
      </c>
      <c r="B38" s="8" t="n">
        <v>-4.5</v>
      </c>
      <c r="C38" s="8" t="n">
        <v>-0.5</v>
      </c>
      <c r="D38" s="8" t="n">
        <v>10.4</v>
      </c>
    </row>
    <row r="39" spans="1:5">
      <c r="A39" s="4" t="s">
        <v>1059</v>
      </c>
      <c r="B39" s="8" t="n">
        <v>1.5</v>
      </c>
    </row>
    <row r="40" spans="1:5">
      <c r="A40" s="4" t="s">
        <v>1056</v>
      </c>
      <c r="B40" s="8" t="n">
        <v>-26.7</v>
      </c>
      <c r="C40" s="8" t="n">
        <v>5.5</v>
      </c>
      <c r="D40" s="5" t="n">
        <v>0</v>
      </c>
    </row>
    <row r="41" spans="1:5">
      <c r="A41" s="4" t="s">
        <v>1066</v>
      </c>
    </row>
    <row r="42" spans="1:5">
      <c r="A42" s="3" t="s">
        <v>1055</v>
      </c>
    </row>
    <row r="43" spans="1:5">
      <c r="A43" s="4" t="s">
        <v>1056</v>
      </c>
      <c r="B43" s="8" t="n">
        <v>75.3</v>
      </c>
      <c r="C43" s="8" t="n">
        <v>40.8</v>
      </c>
      <c r="D43" s="8" t="n">
        <v>44.4</v>
      </c>
    </row>
    <row r="44" spans="1:5">
      <c r="A44" s="4" t="s">
        <v>1057</v>
      </c>
      <c r="B44" s="8" t="n">
        <v>-25.8</v>
      </c>
      <c r="C44" s="8" t="n">
        <v>34.5</v>
      </c>
      <c r="D44" s="8" t="n">
        <v>-3.6</v>
      </c>
    </row>
    <row r="45" spans="1:5">
      <c r="A45" s="4" t="s">
        <v>1058</v>
      </c>
      <c r="B45" s="8" t="n">
        <v>-14.4</v>
      </c>
    </row>
    <row r="46" spans="1:5">
      <c r="A46" s="4" t="s">
        <v>1056</v>
      </c>
      <c r="B46" s="7" t="n">
        <v>35.1</v>
      </c>
      <c r="C46" s="8" t="n">
        <v>75.3</v>
      </c>
      <c r="D46" s="7" t="n">
        <v>40.8</v>
      </c>
    </row>
    <row r="47" spans="1:5">
      <c r="A47" s="4" t="s">
        <v>1067</v>
      </c>
    </row>
    <row r="48" spans="1:5">
      <c r="A48" s="3" t="s">
        <v>1055</v>
      </c>
    </row>
    <row r="49" spans="1:5">
      <c r="A49" s="4" t="s">
        <v>1058</v>
      </c>
      <c r="C49" s="7" t="n">
        <v>-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259</v>
      </c>
      <c r="J1" s="2" t="s">
        <v>1</v>
      </c>
    </row>
    <row r="2" spans="1:12">
      <c r="B2" s="2" t="s">
        <v>2</v>
      </c>
      <c r="C2" s="2" t="s">
        <v>260</v>
      </c>
      <c r="D2" s="2" t="s">
        <v>4</v>
      </c>
      <c r="E2" s="2" t="s">
        <v>261</v>
      </c>
      <c r="F2" s="2" t="s">
        <v>67</v>
      </c>
      <c r="G2" s="2" t="s">
        <v>262</v>
      </c>
      <c r="H2" s="2" t="s">
        <v>263</v>
      </c>
      <c r="I2" s="2" t="s">
        <v>264</v>
      </c>
      <c r="J2" s="2" t="s">
        <v>2</v>
      </c>
      <c r="K2" s="2" t="s">
        <v>67</v>
      </c>
      <c r="L2" s="2" t="s">
        <v>68</v>
      </c>
    </row>
    <row r="3" spans="1:12">
      <c r="A3" s="3" t="s">
        <v>1069</v>
      </c>
    </row>
    <row r="4" spans="1:12">
      <c r="A4" s="4" t="s">
        <v>85</v>
      </c>
      <c r="J4" s="7" t="n">
        <v>79.59999999999999</v>
      </c>
      <c r="K4" s="6" t="n">
        <v>-77</v>
      </c>
      <c r="L4" s="7" t="n">
        <v>-191.8</v>
      </c>
    </row>
    <row r="5" spans="1:12">
      <c r="A5" s="4" t="s">
        <v>88</v>
      </c>
      <c r="J5" s="8" t="n">
        <v>-0.7</v>
      </c>
      <c r="K5" s="8" t="n">
        <v>-1.5</v>
      </c>
      <c r="L5" s="8" t="n">
        <v>-2.3</v>
      </c>
    </row>
    <row r="6" spans="1:12">
      <c r="A6" s="4" t="s">
        <v>1070</v>
      </c>
      <c r="J6" s="7" t="n">
        <v>78.90000000000001</v>
      </c>
      <c r="K6" s="7" t="n">
        <v>-78.5</v>
      </c>
      <c r="L6" s="7" t="n">
        <v>-194.1</v>
      </c>
    </row>
    <row r="7" spans="1:12">
      <c r="A7" s="4" t="s">
        <v>1071</v>
      </c>
      <c r="J7" s="8" t="n">
        <v>257.6</v>
      </c>
      <c r="K7" s="8" t="n">
        <v>288.2</v>
      </c>
      <c r="L7" s="8" t="n">
        <v>286.1</v>
      </c>
    </row>
    <row r="8" spans="1:12">
      <c r="A8" s="3" t="s">
        <v>1072</v>
      </c>
    </row>
    <row r="9" spans="1:12">
      <c r="A9" s="4" t="s">
        <v>1073</v>
      </c>
      <c r="J9" s="8" t="n">
        <v>2.5</v>
      </c>
      <c r="K9" s="5" t="n">
        <v>0</v>
      </c>
      <c r="L9" s="5" t="n">
        <v>0</v>
      </c>
    </row>
    <row r="10" spans="1:12">
      <c r="A10" s="4" t="s">
        <v>1074</v>
      </c>
      <c r="J10" s="8" t="n">
        <v>260.1</v>
      </c>
      <c r="K10" s="8" t="n">
        <v>288.2</v>
      </c>
      <c r="L10" s="8" t="n">
        <v>286.1</v>
      </c>
    </row>
    <row r="11" spans="1:12">
      <c r="A11" s="3" t="s">
        <v>1075</v>
      </c>
    </row>
    <row r="12" spans="1:12">
      <c r="A12" s="4" t="s">
        <v>1076</v>
      </c>
      <c r="B12" s="9" t="n">
        <v>0.3</v>
      </c>
      <c r="C12" s="9" t="n">
        <v>-0.02</v>
      </c>
      <c r="D12" s="9" t="n">
        <v>0.06</v>
      </c>
      <c r="E12" s="9" t="n">
        <v>-0.02</v>
      </c>
      <c r="F12" s="9" t="n">
        <v>-0.05</v>
      </c>
      <c r="G12" s="9" t="n">
        <v>-0.02</v>
      </c>
      <c r="H12" s="9" t="n">
        <v>-0.17</v>
      </c>
      <c r="I12" s="9" t="n">
        <v>-0.04</v>
      </c>
      <c r="J12" s="9" t="n">
        <v>0.31</v>
      </c>
      <c r="K12" s="9" t="n">
        <v>-0.27</v>
      </c>
      <c r="L12" s="9" t="n">
        <v>-0.68</v>
      </c>
    </row>
    <row r="13" spans="1:12">
      <c r="A13" s="4" t="s">
        <v>1077</v>
      </c>
      <c r="B13" s="9" t="n">
        <v>0.29</v>
      </c>
      <c r="C13" s="9" t="n">
        <v>-0.02</v>
      </c>
      <c r="D13" s="9" t="n">
        <v>0.06</v>
      </c>
      <c r="E13" s="9" t="n">
        <v>-0.02</v>
      </c>
      <c r="F13" s="9" t="n">
        <v>-0.05</v>
      </c>
      <c r="G13" s="9" t="n">
        <v>-0.02</v>
      </c>
      <c r="H13" s="9" t="n">
        <v>-0.17</v>
      </c>
      <c r="I13" s="9" t="n">
        <v>-0.04</v>
      </c>
      <c r="J13" s="9" t="n">
        <v>0.3</v>
      </c>
      <c r="K13" s="9" t="n">
        <v>-0.27</v>
      </c>
      <c r="L13" s="9" t="n">
        <v>-0.68</v>
      </c>
    </row>
    <row r="14" spans="1:12">
      <c r="A14" s="4" t="s">
        <v>1078</v>
      </c>
    </row>
    <row r="15" spans="1:12">
      <c r="A15" s="3" t="s">
        <v>1072</v>
      </c>
    </row>
    <row r="16" spans="1:12">
      <c r="A16" s="4" t="s">
        <v>1079</v>
      </c>
      <c r="J16" s="5" t="n">
        <v>2</v>
      </c>
      <c r="K16" s="5" t="n">
        <v>0</v>
      </c>
      <c r="L16" s="5" t="n">
        <v>0</v>
      </c>
    </row>
    <row r="17" spans="1:12">
      <c r="A17" s="4" t="s">
        <v>1080</v>
      </c>
      <c r="J17" s="8" t="n">
        <v>0.5</v>
      </c>
      <c r="K17" s="5" t="n">
        <v>0</v>
      </c>
      <c r="L17" s="5"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7</v>
      </c>
      <c r="D2" s="2" t="s">
        <v>68</v>
      </c>
    </row>
    <row r="3" spans="1:4">
      <c r="A3" s="3" t="s">
        <v>1082</v>
      </c>
    </row>
    <row r="4" spans="1:4">
      <c r="A4" s="4" t="s">
        <v>1083</v>
      </c>
      <c r="B4" s="8" t="n">
        <v>7.9</v>
      </c>
      <c r="C4" s="8" t="n">
        <v>15.6</v>
      </c>
      <c r="D4" s="8" t="n">
        <v>16.3</v>
      </c>
    </row>
    <row r="5" spans="1:4">
      <c r="A5" s="4" t="s">
        <v>1084</v>
      </c>
    </row>
    <row r="6" spans="1:4">
      <c r="A6" s="3" t="s">
        <v>1082</v>
      </c>
    </row>
    <row r="7" spans="1:4">
      <c r="A7" s="4" t="s">
        <v>1083</v>
      </c>
      <c r="B7" s="8" t="n">
        <v>3.6</v>
      </c>
      <c r="C7" s="8" t="n">
        <v>7.8</v>
      </c>
      <c r="D7" s="8" t="n">
        <v>7.4</v>
      </c>
    </row>
    <row r="8" spans="1:4">
      <c r="A8" s="4" t="s">
        <v>1085</v>
      </c>
    </row>
    <row r="9" spans="1:4">
      <c r="A9" s="3" t="s">
        <v>1082</v>
      </c>
    </row>
    <row r="10" spans="1:4">
      <c r="A10" s="4" t="s">
        <v>1083</v>
      </c>
      <c r="B10" s="5" t="n">
        <v>0</v>
      </c>
      <c r="C10" s="8" t="n">
        <v>4.1</v>
      </c>
      <c r="D10" s="5" t="n">
        <v>6</v>
      </c>
    </row>
    <row r="11" spans="1:4">
      <c r="A11" s="4" t="s">
        <v>1086</v>
      </c>
    </row>
    <row r="12" spans="1:4">
      <c r="A12" s="3" t="s">
        <v>1082</v>
      </c>
    </row>
    <row r="13" spans="1:4">
      <c r="A13" s="4" t="s">
        <v>1083</v>
      </c>
      <c r="B13" s="5" t="n">
        <v>0</v>
      </c>
      <c r="C13" s="5" t="n">
        <v>2</v>
      </c>
      <c r="D13" s="5" t="n">
        <v>2</v>
      </c>
    </row>
    <row r="14" spans="1:4">
      <c r="A14" s="4" t="s">
        <v>1087</v>
      </c>
    </row>
    <row r="15" spans="1:4">
      <c r="A15" s="3" t="s">
        <v>1082</v>
      </c>
    </row>
    <row r="16" spans="1:4">
      <c r="A16" s="4" t="s">
        <v>1083</v>
      </c>
      <c r="B16" s="8" t="n">
        <v>4.3</v>
      </c>
      <c r="C16" s="8" t="n">
        <v>1.7</v>
      </c>
      <c r="D16" s="8" t="n">
        <v>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88</v>
      </c>
      <c r="B1" s="2" t="s">
        <v>1</v>
      </c>
    </row>
    <row r="2" spans="1:4">
      <c r="B2" s="2" t="s">
        <v>2</v>
      </c>
      <c r="C2" s="2" t="s">
        <v>67</v>
      </c>
      <c r="D2" s="2" t="s">
        <v>68</v>
      </c>
    </row>
    <row r="3" spans="1:4">
      <c r="A3" s="3" t="s">
        <v>332</v>
      </c>
    </row>
    <row r="4" spans="1:4">
      <c r="A4" s="4" t="s">
        <v>1089</v>
      </c>
      <c r="B4" s="7" t="n">
        <v>20.8</v>
      </c>
    </row>
    <row r="5" spans="1:4">
      <c r="A5" s="4" t="s">
        <v>1090</v>
      </c>
      <c r="C5" s="7" t="n">
        <v>21.6</v>
      </c>
      <c r="D5" s="6" t="n">
        <v>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551</v>
      </c>
    </row>
    <row r="3" spans="1:2">
      <c r="A3" s="3" t="s">
        <v>1092</v>
      </c>
    </row>
    <row r="4" spans="1:2">
      <c r="A4" s="4" t="s">
        <v>1093</v>
      </c>
      <c r="B4" s="7" t="n">
        <v>21.2</v>
      </c>
    </row>
    <row r="5" spans="1:2">
      <c r="A5" s="4" t="s">
        <v>1094</v>
      </c>
      <c r="B5" s="7" t="n">
        <v>9.5</v>
      </c>
    </row>
    <row r="6" spans="1:2">
      <c r="A6" s="4" t="s">
        <v>1095</v>
      </c>
      <c r="B6" s="4" t="s">
        <v>535</v>
      </c>
    </row>
    <row r="7" spans="1:2">
      <c r="A7" s="4" t="s">
        <v>1096</v>
      </c>
      <c r="B7" s="4" t="s">
        <v>109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1098</v>
      </c>
      <c r="B1" s="2" t="s">
        <v>551</v>
      </c>
    </row>
    <row r="2" spans="1:2">
      <c r="A2" s="3" t="s">
        <v>1099</v>
      </c>
    </row>
    <row r="3" spans="1:2">
      <c r="A3" s="4" t="s">
        <v>630</v>
      </c>
      <c r="B3" s="7" t="n">
        <v>18.7</v>
      </c>
    </row>
    <row r="4" spans="1:2">
      <c r="A4" s="4" t="s">
        <v>631</v>
      </c>
      <c r="B4" s="8" t="n">
        <v>14.9</v>
      </c>
    </row>
    <row r="5" spans="1:2">
      <c r="A5" s="4" t="s">
        <v>632</v>
      </c>
      <c r="B5" s="8" t="n">
        <v>12.4</v>
      </c>
    </row>
    <row r="6" spans="1:2">
      <c r="A6" s="4" t="s">
        <v>633</v>
      </c>
      <c r="B6" s="8" t="n">
        <v>8.1</v>
      </c>
    </row>
    <row r="7" spans="1:2">
      <c r="A7" s="4" t="s">
        <v>634</v>
      </c>
      <c r="B7" s="8" t="n">
        <v>4.4</v>
      </c>
    </row>
    <row r="8" spans="1:2">
      <c r="A8" s="4" t="s">
        <v>958</v>
      </c>
      <c r="B8" s="8" t="n">
        <v>14.2</v>
      </c>
    </row>
    <row r="9" spans="1:2">
      <c r="A9" s="4" t="s">
        <v>1100</v>
      </c>
      <c r="B9" s="8" t="n">
        <v>72.7</v>
      </c>
    </row>
    <row r="10" spans="1:2">
      <c r="A10" s="4" t="s">
        <v>1101</v>
      </c>
      <c r="B10" s="8" t="n">
        <v>-10.3</v>
      </c>
    </row>
    <row r="11" spans="1:2">
      <c r="A11" s="4" t="s">
        <v>1102</v>
      </c>
      <c r="B11" s="7" t="n">
        <v>6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103</v>
      </c>
      <c r="B1" s="2" t="s">
        <v>991</v>
      </c>
    </row>
    <row r="2" spans="1:2">
      <c r="A2" s="3" t="s">
        <v>1104</v>
      </c>
    </row>
    <row r="3" spans="1:2">
      <c r="A3" s="4" t="s">
        <v>63</v>
      </c>
      <c r="B3" s="7" t="n">
        <v>19.2</v>
      </c>
    </row>
    <row r="4" spans="1:2">
      <c r="A4" s="4" t="s">
        <v>630</v>
      </c>
      <c r="B4" s="8" t="n">
        <v>15.5</v>
      </c>
    </row>
    <row r="5" spans="1:2">
      <c r="A5" s="4" t="s">
        <v>631</v>
      </c>
      <c r="B5" s="8" t="n">
        <v>11.9</v>
      </c>
    </row>
    <row r="6" spans="1:2">
      <c r="A6" s="4" t="s">
        <v>632</v>
      </c>
      <c r="B6" s="8" t="n">
        <v>9.699999999999999</v>
      </c>
    </row>
    <row r="7" spans="1:2">
      <c r="A7" s="4" t="s">
        <v>633</v>
      </c>
      <c r="B7" s="8" t="n">
        <v>7.7</v>
      </c>
    </row>
    <row r="8" spans="1:2">
      <c r="A8" s="4" t="s">
        <v>958</v>
      </c>
      <c r="B8" s="8" t="n">
        <v>27.9</v>
      </c>
    </row>
    <row r="9" spans="1:2">
      <c r="A9" s="4" t="s">
        <v>221</v>
      </c>
      <c r="B9" s="7" t="n">
        <v>91.90000000000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1106</v>
      </c>
      <c r="C1" s="2" t="s">
        <v>2</v>
      </c>
      <c r="D1" s="2" t="s">
        <v>67</v>
      </c>
      <c r="E1" s="2" t="s">
        <v>68</v>
      </c>
    </row>
    <row r="2" spans="1:5">
      <c r="A2" s="3" t="s">
        <v>1107</v>
      </c>
    </row>
    <row r="3" spans="1:5">
      <c r="A3" s="4" t="s">
        <v>1108</v>
      </c>
      <c r="C3" s="6" t="n">
        <v>12</v>
      </c>
      <c r="D3" s="7" t="n">
        <v>18.3</v>
      </c>
    </row>
    <row r="4" spans="1:5">
      <c r="A4" s="4" t="s">
        <v>1109</v>
      </c>
      <c r="C4" s="6" t="n">
        <v>0</v>
      </c>
      <c r="D4" s="6" t="n">
        <v>0</v>
      </c>
      <c r="E4" s="7" t="n">
        <v>10.8</v>
      </c>
    </row>
    <row r="5" spans="1:5">
      <c r="A5" s="4" t="s">
        <v>1110</v>
      </c>
    </row>
    <row r="6" spans="1:5">
      <c r="A6" s="3" t="s">
        <v>1107</v>
      </c>
    </row>
    <row r="7" spans="1:5">
      <c r="A7" s="4" t="s">
        <v>1109</v>
      </c>
      <c r="B7" s="7" t="n">
        <v>10.8</v>
      </c>
    </row>
    <row r="8" spans="1:5">
      <c r="A8" s="4" t="s">
        <v>1111</v>
      </c>
    </row>
    <row r="9" spans="1:5">
      <c r="A9" s="3" t="s">
        <v>1107</v>
      </c>
    </row>
    <row r="10" spans="1:5">
      <c r="A10" s="4" t="s">
        <v>1112</v>
      </c>
      <c r="B10" s="6" t="n">
        <v>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313</v>
      </c>
      <c r="C1" s="2" t="s">
        <v>578</v>
      </c>
      <c r="D1" s="2" t="s">
        <v>1114</v>
      </c>
    </row>
    <row r="2" spans="1:4">
      <c r="A2" s="3" t="s">
        <v>1115</v>
      </c>
    </row>
    <row r="3" spans="1:4">
      <c r="A3" s="4" t="s">
        <v>1116</v>
      </c>
      <c r="D3" s="4" t="s">
        <v>997</v>
      </c>
    </row>
    <row r="4" spans="1:4">
      <c r="A4" s="4" t="s">
        <v>1117</v>
      </c>
      <c r="D4" s="4" t="s">
        <v>1118</v>
      </c>
    </row>
    <row r="5" spans="1:4">
      <c r="A5" s="4" t="s">
        <v>1119</v>
      </c>
      <c r="B5" s="6" t="n">
        <v>3</v>
      </c>
      <c r="C5" s="6" t="n">
        <v>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row>
    <row r="2" spans="1:9">
      <c r="B2" s="2" t="s">
        <v>2</v>
      </c>
      <c r="C2" s="2" t="s">
        <v>260</v>
      </c>
      <c r="D2" s="2" t="s">
        <v>4</v>
      </c>
      <c r="E2" s="2" t="s">
        <v>261</v>
      </c>
      <c r="F2" s="2" t="s">
        <v>67</v>
      </c>
      <c r="G2" s="2" t="s">
        <v>262</v>
      </c>
      <c r="H2" s="2" t="s">
        <v>263</v>
      </c>
      <c r="I2" s="2" t="s">
        <v>264</v>
      </c>
    </row>
    <row r="3" spans="1:9">
      <c r="A3" s="3" t="s">
        <v>252</v>
      </c>
    </row>
    <row r="4" spans="1:9">
      <c r="A4" s="4" t="s">
        <v>70</v>
      </c>
      <c r="B4" s="7" t="n">
        <v>454.7</v>
      </c>
      <c r="C4" s="7" t="n">
        <v>464.7</v>
      </c>
      <c r="D4" s="7" t="n">
        <v>456.7</v>
      </c>
      <c r="E4" s="7" t="n">
        <v>459.8</v>
      </c>
      <c r="F4" s="7" t="n">
        <v>478.4</v>
      </c>
      <c r="G4" s="7" t="n">
        <v>488.5</v>
      </c>
      <c r="H4" s="7" t="n">
        <v>501.6</v>
      </c>
      <c r="I4" s="7" t="n">
        <v>492.5</v>
      </c>
    </row>
    <row r="5" spans="1:9">
      <c r="A5" s="4" t="s">
        <v>265</v>
      </c>
      <c r="B5" s="8" t="n">
        <v>191.3</v>
      </c>
      <c r="C5" s="8" t="n">
        <v>205.7</v>
      </c>
      <c r="D5" s="5" t="n">
        <v>193</v>
      </c>
      <c r="E5" s="8" t="n">
        <v>198.3</v>
      </c>
      <c r="F5" s="8" t="n">
        <v>202.2</v>
      </c>
      <c r="G5" s="8" t="n">
        <v>209.6</v>
      </c>
      <c r="H5" s="8" t="n">
        <v>214.7</v>
      </c>
      <c r="I5" s="8" t="n">
        <v>211.1</v>
      </c>
    </row>
    <row r="6" spans="1:9">
      <c r="A6" s="4" t="s">
        <v>266</v>
      </c>
      <c r="B6" s="8" t="n">
        <v>74.40000000000001</v>
      </c>
      <c r="C6" s="5" t="n">
        <v>-6</v>
      </c>
      <c r="D6" s="8" t="n">
        <v>14.7</v>
      </c>
      <c r="E6" s="8" t="n">
        <v>-3.5</v>
      </c>
      <c r="F6" s="8" t="n">
        <v>-14.2</v>
      </c>
      <c r="G6" s="8" t="n">
        <v>-4.3</v>
      </c>
      <c r="H6" s="8" t="n">
        <v>-49.6</v>
      </c>
      <c r="I6" s="8" t="n">
        <v>-8.9</v>
      </c>
    </row>
    <row r="7" spans="1:9">
      <c r="A7" s="4" t="s">
        <v>267</v>
      </c>
      <c r="B7" s="8" t="n">
        <v>0.1</v>
      </c>
      <c r="C7" s="8" t="n">
        <v>-0.9</v>
      </c>
      <c r="D7" s="8" t="n">
        <v>-13.3</v>
      </c>
      <c r="E7" s="8" t="n">
        <v>27.4</v>
      </c>
      <c r="F7" s="8" t="n">
        <v>50.4</v>
      </c>
      <c r="G7" s="8" t="n">
        <v>-401.6</v>
      </c>
      <c r="H7" s="8" t="n">
        <v>61.4</v>
      </c>
      <c r="I7" s="8" t="n">
        <v>46.9</v>
      </c>
    </row>
    <row r="8" spans="1:9">
      <c r="A8" s="4" t="s">
        <v>87</v>
      </c>
      <c r="B8" s="7" t="n">
        <v>74.5</v>
      </c>
      <c r="C8" s="7" t="n">
        <v>-6.9</v>
      </c>
      <c r="D8" s="7" t="n">
        <v>1.4</v>
      </c>
      <c r="E8" s="7" t="n">
        <v>23.9</v>
      </c>
      <c r="F8" s="7" t="n">
        <v>36.2</v>
      </c>
      <c r="G8" s="7" t="n">
        <v>-405.9</v>
      </c>
      <c r="H8" s="7" t="n">
        <v>11.8</v>
      </c>
      <c r="I8" s="6" t="n">
        <v>38</v>
      </c>
    </row>
    <row r="9" spans="1:9">
      <c r="A9" s="3" t="s">
        <v>90</v>
      </c>
    </row>
    <row r="10" spans="1:9">
      <c r="A10" s="4" t="s">
        <v>91</v>
      </c>
      <c r="B10" s="9" t="n">
        <v>0.3</v>
      </c>
      <c r="C10" s="9" t="n">
        <v>-0.02</v>
      </c>
      <c r="D10" s="9" t="n">
        <v>0.06</v>
      </c>
      <c r="E10" s="9" t="n">
        <v>-0.02</v>
      </c>
      <c r="F10" s="9" t="n">
        <v>-0.05</v>
      </c>
      <c r="G10" s="9" t="n">
        <v>-0.02</v>
      </c>
      <c r="H10" s="9" t="n">
        <v>-0.17</v>
      </c>
      <c r="I10" s="9" t="n">
        <v>-0.04</v>
      </c>
    </row>
    <row r="11" spans="1:9">
      <c r="A11" s="4" t="s">
        <v>92</v>
      </c>
      <c r="B11" s="5" t="n">
        <v>0</v>
      </c>
      <c r="C11" s="10" t="n">
        <v>-0.01</v>
      </c>
      <c r="D11" s="10" t="n">
        <v>-0.05</v>
      </c>
      <c r="E11" s="10" t="n">
        <v>0.11</v>
      </c>
      <c r="F11" s="10" t="n">
        <v>0.18</v>
      </c>
      <c r="G11" s="10" t="n">
        <v>-1.4</v>
      </c>
      <c r="H11" s="10" t="n">
        <v>0.21</v>
      </c>
      <c r="I11" s="10" t="n">
        <v>0.17</v>
      </c>
    </row>
    <row r="12" spans="1:9">
      <c r="A12" s="4" t="s">
        <v>93</v>
      </c>
      <c r="B12" s="10" t="n">
        <v>0.3</v>
      </c>
      <c r="C12" s="10" t="n">
        <v>-0.03</v>
      </c>
      <c r="D12" s="10" t="n">
        <v>0.01</v>
      </c>
      <c r="E12" s="10" t="n">
        <v>0.09</v>
      </c>
      <c r="F12" s="10" t="n">
        <v>0.13</v>
      </c>
      <c r="G12" s="10" t="n">
        <v>-1.42</v>
      </c>
      <c r="H12" s="10" t="n">
        <v>0.04</v>
      </c>
      <c r="I12" s="10" t="n">
        <v>0.13</v>
      </c>
    </row>
    <row r="13" spans="1:9">
      <c r="A13" s="4" t="s">
        <v>94</v>
      </c>
      <c r="B13" s="10" t="n">
        <v>0.29</v>
      </c>
      <c r="C13" s="10" t="n">
        <v>-0.02</v>
      </c>
      <c r="D13" s="10" t="n">
        <v>0.06</v>
      </c>
      <c r="E13" s="10" t="n">
        <v>-0.02</v>
      </c>
      <c r="F13" s="10" t="n">
        <v>-0.05</v>
      </c>
      <c r="G13" s="10" t="n">
        <v>-0.02</v>
      </c>
      <c r="H13" s="10" t="n">
        <v>-0.17</v>
      </c>
      <c r="I13" s="10" t="n">
        <v>-0.04</v>
      </c>
    </row>
    <row r="14" spans="1:9">
      <c r="A14" s="4" t="s">
        <v>95</v>
      </c>
      <c r="B14" s="5" t="n">
        <v>0</v>
      </c>
      <c r="C14" s="10" t="n">
        <v>-0.01</v>
      </c>
      <c r="D14" s="10" t="n">
        <v>-0.05</v>
      </c>
      <c r="E14" s="10" t="n">
        <v>0.11</v>
      </c>
      <c r="F14" s="10" t="n">
        <v>0.18</v>
      </c>
      <c r="G14" s="10" t="n">
        <v>-1.4</v>
      </c>
      <c r="H14" s="10" t="n">
        <v>0.21</v>
      </c>
      <c r="I14" s="10" t="n">
        <v>0.17</v>
      </c>
    </row>
    <row r="15" spans="1:9">
      <c r="A15" s="4" t="s">
        <v>96</v>
      </c>
      <c r="B15" s="9" t="n">
        <v>0.29</v>
      </c>
      <c r="C15" s="9" t="n">
        <v>-0.03</v>
      </c>
      <c r="D15" s="9" t="n">
        <v>0.01</v>
      </c>
      <c r="E15" s="9" t="n">
        <v>0.09</v>
      </c>
      <c r="F15" s="9" t="n">
        <v>0.13</v>
      </c>
      <c r="G15" s="9" t="n">
        <v>-1.42</v>
      </c>
      <c r="H15" s="9" t="n">
        <v>0.04</v>
      </c>
      <c r="I15" s="9" t="n">
        <v>0.13</v>
      </c>
    </row>
    <row r="16" spans="1:9">
      <c r="A16" s="4" t="s">
        <v>268</v>
      </c>
    </row>
    <row r="17" spans="1:9">
      <c r="A17" s="3" t="s">
        <v>269</v>
      </c>
    </row>
    <row r="18" spans="1:9">
      <c r="A18" s="4" t="s">
        <v>270</v>
      </c>
      <c r="F18" s="6" t="n">
        <v>74</v>
      </c>
      <c r="G18" s="6" t="n">
        <v>376</v>
      </c>
    </row>
  </sheetData>
  <mergeCells count="2">
    <mergeCell ref="A1:A2"/>
    <mergeCell ref="B1:I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20</v>
      </c>
      <c r="B1" s="2" t="s">
        <v>1</v>
      </c>
    </row>
    <row r="2" spans="1:4">
      <c r="B2" s="2" t="s">
        <v>2</v>
      </c>
      <c r="C2" s="2" t="s">
        <v>67</v>
      </c>
      <c r="D2" s="2" t="s">
        <v>68</v>
      </c>
    </row>
    <row r="3" spans="1:4">
      <c r="A3" s="3" t="s">
        <v>1121</v>
      </c>
    </row>
    <row r="4" spans="1:4">
      <c r="A4" s="4" t="s">
        <v>1122</v>
      </c>
      <c r="B4" s="6" t="n">
        <v>14100000</v>
      </c>
      <c r="C4" s="6" t="n">
        <v>6300000</v>
      </c>
      <c r="D4" s="6" t="n">
        <v>23500000</v>
      </c>
    </row>
    <row r="5" spans="1:4">
      <c r="A5" s="4" t="s">
        <v>1123</v>
      </c>
      <c r="B5" s="5" t="n">
        <v>0</v>
      </c>
      <c r="C5" s="5" t="n">
        <v>0</v>
      </c>
    </row>
    <row r="6" spans="1:4">
      <c r="A6" s="4" t="s">
        <v>1124</v>
      </c>
      <c r="B6" s="5" t="n">
        <v>0</v>
      </c>
      <c r="D6" s="5" t="n">
        <v>0</v>
      </c>
    </row>
    <row r="7" spans="1:4">
      <c r="A7" s="4" t="s">
        <v>71</v>
      </c>
    </row>
    <row r="8" spans="1:4">
      <c r="A8" s="3" t="s">
        <v>1121</v>
      </c>
    </row>
    <row r="9" spans="1:4">
      <c r="A9" s="4" t="s">
        <v>1122</v>
      </c>
      <c r="B9" s="5" t="n">
        <v>0</v>
      </c>
      <c r="C9" s="5" t="n">
        <v>100000</v>
      </c>
      <c r="D9" s="5" t="n">
        <v>1600000</v>
      </c>
    </row>
    <row r="10" spans="1:4">
      <c r="A10" s="4" t="s">
        <v>74</v>
      </c>
    </row>
    <row r="11" spans="1:4">
      <c r="A11" s="3" t="s">
        <v>1121</v>
      </c>
    </row>
    <row r="12" spans="1:4">
      <c r="A12" s="4" t="s">
        <v>1122</v>
      </c>
      <c r="B12" s="5" t="n">
        <v>14100000</v>
      </c>
      <c r="C12" s="5" t="n">
        <v>6200000</v>
      </c>
      <c r="D12" s="5" t="n">
        <v>21900000</v>
      </c>
    </row>
    <row r="13" spans="1:4">
      <c r="A13" s="4" t="s">
        <v>617</v>
      </c>
    </row>
    <row r="14" spans="1:4">
      <c r="A14" s="3" t="s">
        <v>1121</v>
      </c>
    </row>
    <row r="15" spans="1:4">
      <c r="A15" s="4" t="s">
        <v>1122</v>
      </c>
      <c r="B15" s="5" t="n">
        <v>8300000</v>
      </c>
      <c r="C15" s="5" t="n">
        <v>4900000</v>
      </c>
      <c r="D15" s="5" t="n">
        <v>17300000</v>
      </c>
    </row>
    <row r="16" spans="1:4">
      <c r="A16" s="4" t="s">
        <v>618</v>
      </c>
    </row>
    <row r="17" spans="1:4">
      <c r="A17" s="3" t="s">
        <v>1121</v>
      </c>
    </row>
    <row r="18" spans="1:4">
      <c r="A18" s="4" t="s">
        <v>1122</v>
      </c>
      <c r="B18" s="6" t="n">
        <v>5800000</v>
      </c>
      <c r="C18" s="6" t="n">
        <v>1400000</v>
      </c>
      <c r="D18" s="6" t="n">
        <v>62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5</v>
      </c>
      <c r="B1" s="2" t="s">
        <v>1</v>
      </c>
    </row>
    <row r="2" spans="1:4">
      <c r="B2" s="2" t="s">
        <v>2</v>
      </c>
      <c r="C2" s="2" t="s">
        <v>67</v>
      </c>
      <c r="D2" s="2" t="s">
        <v>68</v>
      </c>
    </row>
    <row r="3" spans="1:4">
      <c r="A3" s="3" t="s">
        <v>347</v>
      </c>
    </row>
    <row r="4" spans="1:4">
      <c r="A4" s="4" t="s">
        <v>1126</v>
      </c>
      <c r="B4" s="7" t="n">
        <v>-60.7</v>
      </c>
      <c r="C4" s="7" t="n">
        <v>-0.4</v>
      </c>
      <c r="D4" s="7" t="n">
        <v>-72.3</v>
      </c>
    </row>
    <row r="5" spans="1:4">
      <c r="A5" s="4" t="s">
        <v>1127</v>
      </c>
      <c r="B5" s="8" t="n">
        <v>13.4</v>
      </c>
      <c r="C5" s="8" t="n">
        <v>0.4</v>
      </c>
      <c r="D5" s="8" t="n">
        <v>-1.8</v>
      </c>
    </row>
    <row r="6" spans="1:4">
      <c r="A6" s="4" t="s">
        <v>1128</v>
      </c>
      <c r="B6" s="5" t="n">
        <v>0</v>
      </c>
      <c r="C6" s="8" t="n">
        <v>11.3</v>
      </c>
      <c r="D6" s="5" t="n">
        <v>0</v>
      </c>
    </row>
    <row r="7" spans="1:4">
      <c r="A7" s="4" t="s">
        <v>1129</v>
      </c>
      <c r="B7" s="5" t="n">
        <v>0</v>
      </c>
      <c r="C7" s="5" t="n">
        <v>0</v>
      </c>
      <c r="D7" s="8" t="n">
        <v>10.8</v>
      </c>
    </row>
    <row r="8" spans="1:4">
      <c r="A8" s="4" t="s">
        <v>1130</v>
      </c>
      <c r="B8" s="8" t="n">
        <v>1.1</v>
      </c>
      <c r="C8" s="8" t="n">
        <v>3.5</v>
      </c>
      <c r="D8" s="8" t="n">
        <v>-6.7</v>
      </c>
    </row>
    <row r="9" spans="1:4">
      <c r="A9" s="4" t="s">
        <v>221</v>
      </c>
      <c r="B9" s="7" t="n">
        <v>-46.2</v>
      </c>
      <c r="C9" s="7" t="n">
        <v>14.8</v>
      </c>
      <c r="D9" s="6" t="n">
        <v>-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7</v>
      </c>
    </row>
    <row r="2" spans="1:3">
      <c r="A2" s="3" t="s">
        <v>350</v>
      </c>
    </row>
    <row r="3" spans="1:3">
      <c r="A3" s="4" t="s">
        <v>1132</v>
      </c>
      <c r="B3" s="7" t="n">
        <v>47.5</v>
      </c>
      <c r="C3" s="7" t="n">
        <v>55.2</v>
      </c>
    </row>
    <row r="4" spans="1:3">
      <c r="A4" s="4" t="s">
        <v>1133</v>
      </c>
      <c r="B4" s="8" t="n">
        <v>4.2</v>
      </c>
      <c r="C4" s="8" t="n">
        <v>43.5</v>
      </c>
    </row>
    <row r="5" spans="1:3">
      <c r="A5" s="4" t="s">
        <v>1134</v>
      </c>
      <c r="B5" s="8" t="n">
        <v>25.8</v>
      </c>
      <c r="C5" s="8" t="n">
        <v>29.6</v>
      </c>
    </row>
    <row r="6" spans="1:3">
      <c r="A6" s="4" t="s">
        <v>1135</v>
      </c>
      <c r="B6" s="8" t="n">
        <v>16.1</v>
      </c>
    </row>
    <row r="7" spans="1:3">
      <c r="A7" s="4" t="s">
        <v>1136</v>
      </c>
      <c r="B7" s="8" t="n">
        <v>61.5</v>
      </c>
      <c r="C7" s="8" t="n">
        <v>61.2</v>
      </c>
    </row>
    <row r="8" spans="1:3">
      <c r="A8" s="4" t="s">
        <v>221</v>
      </c>
      <c r="B8" s="7" t="n">
        <v>155.1</v>
      </c>
      <c r="C8" s="7" t="n">
        <v>189.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37</v>
      </c>
      <c r="B1" s="2" t="s">
        <v>1</v>
      </c>
    </row>
    <row r="2" spans="1:2">
      <c r="B2" s="2" t="s">
        <v>510</v>
      </c>
    </row>
    <row r="3" spans="1:2">
      <c r="A3" s="3" t="s">
        <v>354</v>
      </c>
    </row>
    <row r="4" spans="1:2">
      <c r="A4" s="4" t="s">
        <v>1138</v>
      </c>
      <c r="B4" s="5"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259</v>
      </c>
      <c r="J1" s="2" t="s">
        <v>1</v>
      </c>
    </row>
    <row r="2" spans="1:12">
      <c r="B2" s="2" t="s">
        <v>2</v>
      </c>
      <c r="C2" s="2" t="s">
        <v>260</v>
      </c>
      <c r="D2" s="2" t="s">
        <v>4</v>
      </c>
      <c r="E2" s="2" t="s">
        <v>261</v>
      </c>
      <c r="F2" s="2" t="s">
        <v>67</v>
      </c>
      <c r="G2" s="2" t="s">
        <v>262</v>
      </c>
      <c r="H2" s="2" t="s">
        <v>263</v>
      </c>
      <c r="I2" s="2" t="s">
        <v>264</v>
      </c>
      <c r="J2" s="2" t="s">
        <v>2</v>
      </c>
      <c r="K2" s="2" t="s">
        <v>67</v>
      </c>
      <c r="L2" s="2" t="s">
        <v>68</v>
      </c>
    </row>
    <row r="3" spans="1:12">
      <c r="A3" s="3" t="s">
        <v>1140</v>
      </c>
    </row>
    <row r="4" spans="1:12">
      <c r="A4" s="4" t="s">
        <v>1141</v>
      </c>
      <c r="B4" s="7" t="n">
        <v>454.7</v>
      </c>
      <c r="C4" s="7" t="n">
        <v>464.7</v>
      </c>
      <c r="D4" s="7" t="n">
        <v>456.7</v>
      </c>
      <c r="E4" s="7" t="n">
        <v>459.8</v>
      </c>
      <c r="F4" s="7" t="n">
        <v>478.4</v>
      </c>
      <c r="G4" s="7" t="n">
        <v>488.5</v>
      </c>
      <c r="H4" s="7" t="n">
        <v>501.6</v>
      </c>
      <c r="I4" s="7" t="n">
        <v>492.5</v>
      </c>
      <c r="J4" s="7" t="n">
        <v>1835.9</v>
      </c>
      <c r="K4" s="6" t="n">
        <v>1961</v>
      </c>
      <c r="L4" s="7" t="n">
        <v>1878.6</v>
      </c>
    </row>
    <row r="5" spans="1:12">
      <c r="A5" s="3" t="s">
        <v>1142</v>
      </c>
    </row>
    <row r="6" spans="1:12">
      <c r="A6" s="4" t="s">
        <v>1143</v>
      </c>
      <c r="J6" s="8" t="n">
        <v>416.7</v>
      </c>
      <c r="K6" s="8" t="n">
        <v>420.7</v>
      </c>
      <c r="L6" s="8" t="n">
        <v>401.2</v>
      </c>
    </row>
    <row r="7" spans="1:12">
      <c r="A7" s="4" t="s">
        <v>617</v>
      </c>
    </row>
    <row r="8" spans="1:12">
      <c r="A8" s="3" t="s">
        <v>1140</v>
      </c>
    </row>
    <row r="9" spans="1:12">
      <c r="A9" s="4" t="s">
        <v>1141</v>
      </c>
      <c r="J9" s="8" t="n">
        <v>1085.7</v>
      </c>
      <c r="K9" s="8" t="n">
        <v>1157.5</v>
      </c>
      <c r="L9" s="8" t="n">
        <v>1122.6</v>
      </c>
    </row>
    <row r="10" spans="1:12">
      <c r="A10" s="3" t="s">
        <v>1142</v>
      </c>
    </row>
    <row r="11" spans="1:12">
      <c r="A11" s="4" t="s">
        <v>1143</v>
      </c>
      <c r="J11" s="8" t="n">
        <v>252.9</v>
      </c>
      <c r="K11" s="8" t="n">
        <v>248.2</v>
      </c>
      <c r="L11" s="8" t="n">
        <v>233.1</v>
      </c>
    </row>
    <row r="12" spans="1:12">
      <c r="A12" s="4" t="s">
        <v>1144</v>
      </c>
    </row>
    <row r="13" spans="1:12">
      <c r="A13" s="3" t="s">
        <v>1140</v>
      </c>
    </row>
    <row r="14" spans="1:12">
      <c r="A14" s="4" t="s">
        <v>1141</v>
      </c>
      <c r="J14" s="8" t="n">
        <v>545.6</v>
      </c>
      <c r="K14" s="5" t="n">
        <v>580</v>
      </c>
      <c r="L14" s="8" t="n">
        <v>561.4</v>
      </c>
    </row>
    <row r="15" spans="1:12">
      <c r="A15" s="4" t="s">
        <v>1145</v>
      </c>
    </row>
    <row r="16" spans="1:12">
      <c r="A16" s="3" t="s">
        <v>1140</v>
      </c>
    </row>
    <row r="17" spans="1:12">
      <c r="A17" s="4" t="s">
        <v>1141</v>
      </c>
      <c r="J17" s="8" t="n">
        <v>377.6</v>
      </c>
      <c r="K17" s="8" t="n">
        <v>406.3</v>
      </c>
      <c r="L17" s="8" t="n">
        <v>401.1</v>
      </c>
    </row>
    <row r="18" spans="1:12">
      <c r="A18" s="4" t="s">
        <v>1146</v>
      </c>
    </row>
    <row r="19" spans="1:12">
      <c r="A19" s="3" t="s">
        <v>1140</v>
      </c>
    </row>
    <row r="20" spans="1:12">
      <c r="A20" s="4" t="s">
        <v>1141</v>
      </c>
      <c r="J20" s="8" t="n">
        <v>162.5</v>
      </c>
      <c r="K20" s="8" t="n">
        <v>171.2</v>
      </c>
      <c r="L20" s="8" t="n">
        <v>160.1</v>
      </c>
    </row>
    <row r="21" spans="1:12">
      <c r="A21" s="4" t="s">
        <v>618</v>
      </c>
    </row>
    <row r="22" spans="1:12">
      <c r="A22" s="3" t="s">
        <v>1140</v>
      </c>
    </row>
    <row r="23" spans="1:12">
      <c r="A23" s="4" t="s">
        <v>1141</v>
      </c>
      <c r="J23" s="8" t="n">
        <v>750.2</v>
      </c>
      <c r="K23" s="8" t="n">
        <v>803.5</v>
      </c>
      <c r="L23" s="5" t="n">
        <v>756</v>
      </c>
    </row>
    <row r="24" spans="1:12">
      <c r="A24" s="3" t="s">
        <v>1142</v>
      </c>
    </row>
    <row r="25" spans="1:12">
      <c r="A25" s="4" t="s">
        <v>1143</v>
      </c>
      <c r="J25" s="8" t="n">
        <v>163.8</v>
      </c>
      <c r="K25" s="8" t="n">
        <v>172.5</v>
      </c>
      <c r="L25" s="8" t="n">
        <v>168.1</v>
      </c>
    </row>
    <row r="26" spans="1:12">
      <c r="A26" s="4" t="s">
        <v>1147</v>
      </c>
    </row>
    <row r="27" spans="1:12">
      <c r="A27" s="3" t="s">
        <v>1140</v>
      </c>
    </row>
    <row r="28" spans="1:12">
      <c r="A28" s="4" t="s">
        <v>1141</v>
      </c>
      <c r="J28" s="8" t="n">
        <v>521.1</v>
      </c>
      <c r="K28" s="8" t="n">
        <v>560.7</v>
      </c>
      <c r="L28" s="5" t="n">
        <v>528</v>
      </c>
    </row>
    <row r="29" spans="1:12">
      <c r="A29" s="4" t="s">
        <v>1148</v>
      </c>
    </row>
    <row r="30" spans="1:12">
      <c r="A30" s="3" t="s">
        <v>1140</v>
      </c>
    </row>
    <row r="31" spans="1:12">
      <c r="A31" s="4" t="s">
        <v>1141</v>
      </c>
      <c r="J31" s="5" t="n">
        <v>152</v>
      </c>
      <c r="K31" s="8" t="n">
        <v>159.1</v>
      </c>
      <c r="L31" s="8" t="n">
        <v>153.4</v>
      </c>
    </row>
    <row r="32" spans="1:12">
      <c r="A32" s="4" t="s">
        <v>1149</v>
      </c>
    </row>
    <row r="33" spans="1:12">
      <c r="A33" s="3" t="s">
        <v>1140</v>
      </c>
    </row>
    <row r="34" spans="1:12">
      <c r="A34" s="4" t="s">
        <v>1141</v>
      </c>
      <c r="J34" s="7" t="n">
        <v>77.09999999999999</v>
      </c>
      <c r="K34" s="7" t="n">
        <v>83.7</v>
      </c>
      <c r="L34" s="7" t="n">
        <v>74.5999999999999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259</v>
      </c>
      <c r="J1" s="2" t="s">
        <v>1</v>
      </c>
    </row>
    <row r="2" spans="1:12">
      <c r="B2" s="2" t="s">
        <v>2</v>
      </c>
      <c r="C2" s="2" t="s">
        <v>260</v>
      </c>
      <c r="D2" s="2" t="s">
        <v>4</v>
      </c>
      <c r="E2" s="2" t="s">
        <v>261</v>
      </c>
      <c r="F2" s="2" t="s">
        <v>67</v>
      </c>
      <c r="G2" s="2" t="s">
        <v>262</v>
      </c>
      <c r="H2" s="2" t="s">
        <v>263</v>
      </c>
      <c r="I2" s="2" t="s">
        <v>264</v>
      </c>
      <c r="J2" s="2" t="s">
        <v>2</v>
      </c>
      <c r="K2" s="2" t="s">
        <v>67</v>
      </c>
      <c r="L2" s="2" t="s">
        <v>68</v>
      </c>
    </row>
    <row r="3" spans="1:12">
      <c r="A3" s="3" t="s">
        <v>354</v>
      </c>
    </row>
    <row r="4" spans="1:12">
      <c r="A4" s="4" t="s">
        <v>266</v>
      </c>
      <c r="J4" s="7" t="n">
        <v>92.2</v>
      </c>
      <c r="K4" s="7" t="n">
        <v>-324.4</v>
      </c>
      <c r="L4" s="7" t="n">
        <v>-296.2</v>
      </c>
    </row>
    <row r="5" spans="1:12">
      <c r="A5" s="3" t="s">
        <v>1151</v>
      </c>
    </row>
    <row r="6" spans="1:12">
      <c r="A6" s="4" t="s">
        <v>88</v>
      </c>
      <c r="J6" s="8" t="n">
        <v>0.7</v>
      </c>
      <c r="K6" s="8" t="n">
        <v>4.5</v>
      </c>
      <c r="L6" s="8" t="n">
        <v>0.6</v>
      </c>
    </row>
    <row r="7" spans="1:12">
      <c r="A7" s="4" t="s">
        <v>1152</v>
      </c>
      <c r="B7" s="7" t="n">
        <v>-0.1</v>
      </c>
      <c r="C7" s="7" t="n">
        <v>0.9</v>
      </c>
      <c r="D7" s="7" t="n">
        <v>13.3</v>
      </c>
      <c r="E7" s="7" t="n">
        <v>-27.4</v>
      </c>
      <c r="F7" s="7" t="n">
        <v>-50.4</v>
      </c>
      <c r="G7" s="7" t="n">
        <v>401.6</v>
      </c>
      <c r="H7" s="7" t="n">
        <v>-61.4</v>
      </c>
      <c r="I7" s="7" t="n">
        <v>-46.9</v>
      </c>
      <c r="J7" s="8" t="n">
        <v>-13.3</v>
      </c>
      <c r="K7" s="8" t="n">
        <v>242.9</v>
      </c>
      <c r="L7" s="8" t="n">
        <v>103.8</v>
      </c>
    </row>
    <row r="8" spans="1:12">
      <c r="A8" s="4" t="s">
        <v>873</v>
      </c>
      <c r="J8" s="8" t="n">
        <v>61.3</v>
      </c>
      <c r="K8" s="8" t="n">
        <v>23.8</v>
      </c>
      <c r="L8" s="8" t="n">
        <v>-68.59999999999999</v>
      </c>
    </row>
    <row r="9" spans="1:12">
      <c r="A9" s="4" t="s">
        <v>79</v>
      </c>
      <c r="J9" s="8" t="n">
        <v>90.7</v>
      </c>
      <c r="K9" s="5" t="n">
        <v>311</v>
      </c>
      <c r="L9" s="8" t="n">
        <v>336.9</v>
      </c>
    </row>
    <row r="10" spans="1:12">
      <c r="A10" s="4" t="s">
        <v>1153</v>
      </c>
      <c r="J10" s="8" t="n">
        <v>41.5</v>
      </c>
      <c r="K10" s="8" t="n">
        <v>44.6</v>
      </c>
      <c r="L10" s="8" t="n">
        <v>46.4</v>
      </c>
    </row>
    <row r="11" spans="1:12">
      <c r="A11" s="4" t="s">
        <v>1154</v>
      </c>
      <c r="J11" s="8" t="n">
        <v>113.2</v>
      </c>
      <c r="K11" s="8" t="n">
        <v>112.1</v>
      </c>
      <c r="L11" s="8" t="n">
        <v>109.6</v>
      </c>
    </row>
    <row r="12" spans="1:12">
      <c r="A12" s="4" t="s">
        <v>1155</v>
      </c>
      <c r="J12" s="8" t="n">
        <v>386.3</v>
      </c>
      <c r="K12" s="8" t="n">
        <v>414.5</v>
      </c>
      <c r="L12" s="8" t="n">
        <v>232.5</v>
      </c>
    </row>
    <row r="13" spans="1:12">
      <c r="A13" s="3" t="s">
        <v>1156</v>
      </c>
    </row>
    <row r="14" spans="1:12">
      <c r="A14" s="4" t="s">
        <v>1157</v>
      </c>
      <c r="J14" s="8" t="n">
        <v>14.1</v>
      </c>
      <c r="K14" s="8" t="n">
        <v>6.3</v>
      </c>
      <c r="L14" s="8" t="n">
        <v>23.5</v>
      </c>
    </row>
    <row r="15" spans="1:12">
      <c r="A15" s="4" t="s">
        <v>1158</v>
      </c>
      <c r="J15" s="8" t="n">
        <v>0.7</v>
      </c>
      <c r="K15" s="5" t="n">
        <v>0</v>
      </c>
      <c r="L15" s="5" t="n">
        <v>0</v>
      </c>
    </row>
    <row r="16" spans="1:12">
      <c r="A16" s="4" t="s">
        <v>1159</v>
      </c>
      <c r="J16" s="8" t="n">
        <v>1.9</v>
      </c>
      <c r="K16" s="8" t="n">
        <v>12.1</v>
      </c>
      <c r="L16" s="8" t="n">
        <v>4.1</v>
      </c>
    </row>
    <row r="17" spans="1:12">
      <c r="A17" s="4" t="s">
        <v>1160</v>
      </c>
      <c r="J17" s="5" t="n">
        <v>0</v>
      </c>
      <c r="K17" s="5" t="n">
        <v>0</v>
      </c>
      <c r="L17" s="8" t="n">
        <v>-10.8</v>
      </c>
    </row>
    <row r="18" spans="1:12">
      <c r="A18" s="4" t="s">
        <v>1161</v>
      </c>
      <c r="J18" s="8" t="n">
        <v>-31.9</v>
      </c>
      <c r="K18" s="5" t="n">
        <v>6</v>
      </c>
      <c r="L18" s="8" t="n">
        <v>53.4</v>
      </c>
    </row>
    <row r="19" spans="1:12">
      <c r="A19" s="4" t="s">
        <v>1162</v>
      </c>
      <c r="J19" s="5" t="n">
        <v>62</v>
      </c>
      <c r="K19" s="8" t="n">
        <v>0.5</v>
      </c>
      <c r="L19" s="8" t="n">
        <v>83.09999999999999</v>
      </c>
    </row>
    <row r="20" spans="1:12">
      <c r="A20" s="4" t="s">
        <v>1163</v>
      </c>
      <c r="J20" s="5" t="n">
        <v>0</v>
      </c>
      <c r="K20" s="5" t="n">
        <v>0</v>
      </c>
      <c r="L20" s="8" t="n">
        <v>10.5</v>
      </c>
    </row>
    <row r="21" spans="1:12">
      <c r="A21" s="4" t="s">
        <v>1128</v>
      </c>
      <c r="J21" s="5" t="n">
        <v>0</v>
      </c>
      <c r="K21" s="8" t="n">
        <v>-11.3</v>
      </c>
      <c r="L21" s="5" t="n">
        <v>0</v>
      </c>
    </row>
    <row r="22" spans="1:12">
      <c r="A22" s="4" t="s">
        <v>1021</v>
      </c>
      <c r="J22" s="8" t="n">
        <v>-17.4</v>
      </c>
      <c r="K22" s="8" t="n">
        <v>-21.8</v>
      </c>
      <c r="L22" s="8" t="n">
        <v>3.4</v>
      </c>
    </row>
    <row r="23" spans="1:12">
      <c r="A23" s="4" t="s">
        <v>177</v>
      </c>
      <c r="J23" s="5" t="n">
        <v>1</v>
      </c>
      <c r="K23" s="8" t="n">
        <v>14.4</v>
      </c>
      <c r="L23" s="8" t="n">
        <v>1.5</v>
      </c>
    </row>
    <row r="24" spans="1:12">
      <c r="A24" s="4" t="s">
        <v>1164</v>
      </c>
      <c r="J24" s="7" t="n">
        <v>416.7</v>
      </c>
      <c r="K24" s="7" t="n">
        <v>420.7</v>
      </c>
      <c r="L24" s="7" t="n">
        <v>401.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259</v>
      </c>
      <c r="J1" s="2" t="s">
        <v>1</v>
      </c>
    </row>
    <row r="2" spans="1:12">
      <c r="B2" s="2" t="s">
        <v>2</v>
      </c>
      <c r="C2" s="2" t="s">
        <v>260</v>
      </c>
      <c r="D2" s="2" t="s">
        <v>4</v>
      </c>
      <c r="E2" s="2" t="s">
        <v>261</v>
      </c>
      <c r="F2" s="2" t="s">
        <v>67</v>
      </c>
      <c r="G2" s="2" t="s">
        <v>262</v>
      </c>
      <c r="H2" s="2" t="s">
        <v>263</v>
      </c>
      <c r="I2" s="2" t="s">
        <v>264</v>
      </c>
      <c r="J2" s="2" t="s">
        <v>2</v>
      </c>
      <c r="K2" s="2" t="s">
        <v>67</v>
      </c>
      <c r="L2" s="2" t="s">
        <v>68</v>
      </c>
    </row>
    <row r="3" spans="1:12">
      <c r="A3" s="3" t="s">
        <v>1166</v>
      </c>
    </row>
    <row r="4" spans="1:12">
      <c r="A4" s="4" t="s">
        <v>1141</v>
      </c>
      <c r="B4" s="7" t="n">
        <v>454.7</v>
      </c>
      <c r="C4" s="7" t="n">
        <v>464.7</v>
      </c>
      <c r="D4" s="7" t="n">
        <v>456.7</v>
      </c>
      <c r="E4" s="7" t="n">
        <v>459.8</v>
      </c>
      <c r="F4" s="7" t="n">
        <v>478.4</v>
      </c>
      <c r="G4" s="7" t="n">
        <v>488.5</v>
      </c>
      <c r="H4" s="7" t="n">
        <v>501.6</v>
      </c>
      <c r="I4" s="7" t="n">
        <v>492.5</v>
      </c>
      <c r="J4" s="7" t="n">
        <v>1835.9</v>
      </c>
      <c r="K4" s="6" t="n">
        <v>1961</v>
      </c>
      <c r="L4" s="7" t="n">
        <v>1878.6</v>
      </c>
    </row>
    <row r="5" spans="1:12">
      <c r="A5" s="4" t="s">
        <v>1167</v>
      </c>
    </row>
    <row r="6" spans="1:12">
      <c r="A6" s="3" t="s">
        <v>1166</v>
      </c>
    </row>
    <row r="7" spans="1:12">
      <c r="A7" s="4" t="s">
        <v>1141</v>
      </c>
      <c r="J7" s="8" t="n">
        <v>448.7</v>
      </c>
      <c r="K7" s="8" t="n">
        <v>477.4</v>
      </c>
      <c r="L7" s="8" t="n">
        <v>451.4</v>
      </c>
    </row>
    <row r="8" spans="1:12">
      <c r="A8" s="4" t="s">
        <v>1168</v>
      </c>
    </row>
    <row r="9" spans="1:12">
      <c r="A9" s="3" t="s">
        <v>1166</v>
      </c>
    </row>
    <row r="10" spans="1:12">
      <c r="A10" s="4" t="s">
        <v>1141</v>
      </c>
      <c r="J10" s="8" t="n">
        <v>328.3</v>
      </c>
      <c r="K10" s="8" t="n">
        <v>367.4</v>
      </c>
      <c r="L10" s="8" t="n">
        <v>358.6</v>
      </c>
    </row>
    <row r="11" spans="1:12">
      <c r="A11" s="4" t="s">
        <v>1169</v>
      </c>
    </row>
    <row r="12" spans="1:12">
      <c r="A12" s="3" t="s">
        <v>1166</v>
      </c>
    </row>
    <row r="13" spans="1:12">
      <c r="A13" s="4" t="s">
        <v>1141</v>
      </c>
      <c r="J13" s="7" t="n">
        <v>1058.9</v>
      </c>
      <c r="K13" s="7" t="n">
        <v>1116.2</v>
      </c>
      <c r="L13" s="7" t="n">
        <v>1068.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67</v>
      </c>
    </row>
    <row r="2" spans="1:3">
      <c r="A2" s="3" t="s">
        <v>1171</v>
      </c>
    </row>
    <row r="3" spans="1:3">
      <c r="A3" s="4" t="s">
        <v>136</v>
      </c>
      <c r="B3" s="7" t="n">
        <v>264.8</v>
      </c>
      <c r="C3" s="7" t="n">
        <v>266.9</v>
      </c>
    </row>
    <row r="4" spans="1:3">
      <c r="A4" s="4" t="s">
        <v>1172</v>
      </c>
    </row>
    <row r="5" spans="1:3">
      <c r="A5" s="3" t="s">
        <v>1171</v>
      </c>
    </row>
    <row r="6" spans="1:3">
      <c r="A6" s="4" t="s">
        <v>136</v>
      </c>
      <c r="B6" s="8" t="n">
        <v>112.4</v>
      </c>
      <c r="C6" s="8" t="n">
        <v>108.2</v>
      </c>
    </row>
    <row r="7" spans="1:3">
      <c r="A7" s="4" t="s">
        <v>1173</v>
      </c>
    </row>
    <row r="8" spans="1:3">
      <c r="A8" s="3" t="s">
        <v>1171</v>
      </c>
    </row>
    <row r="9" spans="1:3">
      <c r="A9" s="4" t="s">
        <v>136</v>
      </c>
      <c r="B9" s="8" t="n">
        <v>31.8</v>
      </c>
      <c r="C9" s="8" t="n">
        <v>36.1</v>
      </c>
    </row>
    <row r="10" spans="1:3">
      <c r="A10" s="4" t="s">
        <v>1174</v>
      </c>
    </row>
    <row r="11" spans="1:3">
      <c r="A11" s="3" t="s">
        <v>1171</v>
      </c>
    </row>
    <row r="12" spans="1:3">
      <c r="A12" s="4" t="s">
        <v>136</v>
      </c>
      <c r="B12" s="7" t="n">
        <v>120.6</v>
      </c>
      <c r="C12" s="7" t="n">
        <v>122.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7</v>
      </c>
      <c r="D2" s="2" t="s">
        <v>68</v>
      </c>
    </row>
    <row r="3" spans="1:4">
      <c r="A3" s="4" t="s">
        <v>1176</v>
      </c>
    </row>
    <row r="4" spans="1:4">
      <c r="A4" s="3" t="s">
        <v>1177</v>
      </c>
    </row>
    <row r="5" spans="1:4">
      <c r="A5" s="4" t="s">
        <v>1178</v>
      </c>
      <c r="B5" s="7" t="n">
        <v>-7.7</v>
      </c>
      <c r="C5" s="7" t="n">
        <v>-8.199999999999999</v>
      </c>
      <c r="D5" s="7" t="n">
        <v>-10.9</v>
      </c>
    </row>
    <row r="6" spans="1:4">
      <c r="A6" s="4" t="s">
        <v>1179</v>
      </c>
      <c r="B6" s="8" t="n">
        <v>-3.1</v>
      </c>
      <c r="C6" s="8" t="n">
        <v>-0.9</v>
      </c>
      <c r="D6" s="8" t="n">
        <v>2.1</v>
      </c>
    </row>
    <row r="7" spans="1:4">
      <c r="A7" s="4" t="s">
        <v>1180</v>
      </c>
      <c r="B7" s="5" t="n">
        <v>2</v>
      </c>
      <c r="C7" s="8" t="n">
        <v>1.4</v>
      </c>
      <c r="D7" s="8" t="n">
        <v>0.6</v>
      </c>
    </row>
    <row r="8" spans="1:4">
      <c r="A8" s="4" t="s">
        <v>1181</v>
      </c>
      <c r="B8" s="8" t="n">
        <v>-8.800000000000001</v>
      </c>
      <c r="C8" s="8" t="n">
        <v>-7.7</v>
      </c>
      <c r="D8" s="8" t="n">
        <v>-8.199999999999999</v>
      </c>
    </row>
    <row r="9" spans="1:4">
      <c r="A9" s="4" t="s">
        <v>1182</v>
      </c>
    </row>
    <row r="10" spans="1:4">
      <c r="A10" s="3" t="s">
        <v>1177</v>
      </c>
    </row>
    <row r="11" spans="1:4">
      <c r="A11" s="4" t="s">
        <v>1178</v>
      </c>
      <c r="B11" s="8" t="n">
        <v>-475.2</v>
      </c>
      <c r="C11" s="8" t="n">
        <v>-391.7</v>
      </c>
      <c r="D11" s="8" t="n">
        <v>-383.3</v>
      </c>
    </row>
    <row r="12" spans="1:4">
      <c r="A12" s="4" t="s">
        <v>1179</v>
      </c>
      <c r="B12" s="8" t="n">
        <v>257.6</v>
      </c>
      <c r="C12" s="8" t="n">
        <v>-76.09999999999999</v>
      </c>
      <c r="D12" s="8" t="n">
        <v>-10.9</v>
      </c>
    </row>
    <row r="13" spans="1:4">
      <c r="A13" s="4" t="s">
        <v>1180</v>
      </c>
      <c r="B13" s="5" t="n">
        <v>-2</v>
      </c>
      <c r="C13" s="8" t="n">
        <v>-7.4</v>
      </c>
      <c r="D13" s="8" t="n">
        <v>2.4</v>
      </c>
    </row>
    <row r="14" spans="1:4">
      <c r="A14" s="4" t="s">
        <v>1181</v>
      </c>
      <c r="B14" s="7" t="n">
        <v>-219.6</v>
      </c>
      <c r="C14" s="7" t="n">
        <v>-475.2</v>
      </c>
      <c r="D14" s="7" t="n">
        <v>-39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9"/>
    <col customWidth="1" max="3" min="3" width="17"/>
  </cols>
  <sheetData>
    <row r="1" spans="1:3">
      <c r="A1" s="1" t="s">
        <v>1183</v>
      </c>
      <c r="B1" s="1" t="s">
        <v>1184</v>
      </c>
      <c r="C1" s="2" t="s">
        <v>1185</v>
      </c>
    </row>
    <row r="2" spans="1:3">
      <c r="A2" s="4" t="s">
        <v>1186</v>
      </c>
    </row>
    <row r="3" spans="1:3">
      <c r="A3" s="4" t="s">
        <v>1187</v>
      </c>
      <c r="B3" s="4" t="s">
        <v>1188</v>
      </c>
      <c r="C3" s="6" t="n">
        <v>4032000000</v>
      </c>
    </row>
    <row r="4" spans="1:3">
      <c r="A4" s="4" t="s">
        <v>1189</v>
      </c>
    </row>
    <row r="5" spans="1:3">
      <c r="A5" s="4" t="s">
        <v>1187</v>
      </c>
      <c r="B5" s="4" t="s">
        <v>1188</v>
      </c>
      <c r="C5" s="6" t="n">
        <v>2900000</v>
      </c>
    </row>
    <row r="6" spans="1:3">
      <c r="A6" s="4" t="s">
        <v>1190</v>
      </c>
      <c r="B6" s="4" t="s">
        <v>1191</v>
      </c>
      <c r="C6" s="5" t="n">
        <v>287405939</v>
      </c>
    </row>
    <row r="7" spans="1:3">
      <c r="A7" s="4" t="s">
        <v>1192</v>
      </c>
    </row>
    <row r="8" spans="1:3">
      <c r="A8" s="4" t="s">
        <v>1187</v>
      </c>
      <c r="B8" s="4" t="s">
        <v>1188</v>
      </c>
      <c r="C8" s="6" t="n">
        <v>-420700000</v>
      </c>
    </row>
    <row r="9" spans="1:3">
      <c r="A9" s="4" t="s">
        <v>1193</v>
      </c>
    </row>
    <row r="10" spans="1:3">
      <c r="A10" s="4" t="s">
        <v>1187</v>
      </c>
      <c r="B10" s="4" t="s">
        <v>1188</v>
      </c>
      <c r="C10" s="6" t="n">
        <v>0</v>
      </c>
    </row>
    <row r="11" spans="1:3">
      <c r="A11" s="4" t="s">
        <v>1190</v>
      </c>
      <c r="B11" s="4" t="s">
        <v>1191</v>
      </c>
      <c r="C11" s="5" t="n">
        <v>2000000</v>
      </c>
    </row>
    <row r="12" spans="1:3">
      <c r="A12" s="4" t="s">
        <v>1194</v>
      </c>
    </row>
    <row r="13" spans="1:3">
      <c r="A13" s="4" t="s">
        <v>1187</v>
      </c>
      <c r="B13" s="4" t="s">
        <v>1188</v>
      </c>
      <c r="C13" s="6" t="n">
        <v>0</v>
      </c>
    </row>
    <row r="14" spans="1:3">
      <c r="A14" s="4" t="s">
        <v>1195</v>
      </c>
    </row>
    <row r="15" spans="1:3">
      <c r="A15" s="4" t="s">
        <v>1187</v>
      </c>
      <c r="B15" s="4" t="s">
        <v>1188</v>
      </c>
      <c r="C15" s="5" t="n">
        <v>-453600000</v>
      </c>
    </row>
    <row r="16" spans="1:3">
      <c r="A16" s="4" t="s">
        <v>1196</v>
      </c>
    </row>
    <row r="17" spans="1:3">
      <c r="A17" s="4" t="s">
        <v>1187</v>
      </c>
      <c r="B17" s="4" t="s">
        <v>1188</v>
      </c>
      <c r="C17" s="5" t="n">
        <v>2743100000</v>
      </c>
    </row>
    <row r="18" spans="1:3">
      <c r="A18" s="4" t="s">
        <v>1197</v>
      </c>
    </row>
    <row r="19" spans="1:3">
      <c r="A19" s="4" t="s">
        <v>1187</v>
      </c>
      <c r="B19" s="4" t="s">
        <v>1188</v>
      </c>
      <c r="C19" s="6" t="n">
        <v>-100000</v>
      </c>
    </row>
    <row r="20" spans="1:3">
      <c r="A20" s="4" t="s">
        <v>1190</v>
      </c>
      <c r="B20" s="4" t="s">
        <v>1191</v>
      </c>
      <c r="C20" s="5" t="n">
        <v>6618</v>
      </c>
    </row>
    <row r="21" spans="1:3">
      <c r="A21" s="4" t="s">
        <v>1198</v>
      </c>
    </row>
    <row r="22" spans="1:3">
      <c r="A22" s="4" t="s">
        <v>1187</v>
      </c>
      <c r="B22" s="4" t="s">
        <v>1188</v>
      </c>
      <c r="C22" s="6" t="n">
        <v>116900000</v>
      </c>
    </row>
    <row r="23" spans="1:3">
      <c r="A23" s="4" t="s">
        <v>1199</v>
      </c>
    </row>
    <row r="24" spans="1:3">
      <c r="A24" s="4" t="s">
        <v>1187</v>
      </c>
      <c r="B24" s="4" t="s">
        <v>1188</v>
      </c>
      <c r="C24" s="5" t="n">
        <v>-871000000</v>
      </c>
    </row>
    <row r="25" spans="1:3">
      <c r="A25" s="4" t="s">
        <v>1200</v>
      </c>
    </row>
    <row r="26" spans="1:3">
      <c r="A26" s="4" t="s">
        <v>1187</v>
      </c>
      <c r="B26" s="4" t="s">
        <v>1188</v>
      </c>
      <c r="C26" s="5" t="n">
        <v>40800000</v>
      </c>
    </row>
    <row r="27" spans="1:3">
      <c r="A27" s="4" t="s">
        <v>1201</v>
      </c>
    </row>
    <row r="28" spans="1:3">
      <c r="A28" s="4" t="s">
        <v>1187</v>
      </c>
      <c r="B28" s="4" t="s">
        <v>1188</v>
      </c>
      <c r="C28" s="5" t="n">
        <v>-7900000</v>
      </c>
    </row>
    <row r="29" spans="1:3">
      <c r="A29" s="4" t="s">
        <v>1202</v>
      </c>
    </row>
    <row r="30" spans="1:3">
      <c r="A30" s="4" t="s">
        <v>1203</v>
      </c>
      <c r="B30" s="4" t="s">
        <v>1204</v>
      </c>
      <c r="C30" s="5" t="n">
        <v>1300000</v>
      </c>
    </row>
    <row r="31" spans="1:3">
      <c r="A31" s="4" t="s">
        <v>1205</v>
      </c>
    </row>
    <row r="32" spans="1:3">
      <c r="A32" s="4" t="s">
        <v>1203</v>
      </c>
      <c r="B32" s="4" t="s">
        <v>1204</v>
      </c>
      <c r="C32" s="6" t="n">
        <v>-13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1835.9</v>
      </c>
      <c r="C4" s="6" t="n">
        <v>1961</v>
      </c>
      <c r="D4" s="7" t="n">
        <v>1878.6</v>
      </c>
    </row>
    <row r="5" spans="1:4">
      <c r="A5" s="4" t="s">
        <v>71</v>
      </c>
      <c r="B5" s="8" t="n">
        <v>1047.6</v>
      </c>
      <c r="C5" s="8" t="n">
        <v>1123.4</v>
      </c>
      <c r="D5" s="8" t="n">
        <v>1064.8</v>
      </c>
    </row>
    <row r="6" spans="1:4">
      <c r="A6" s="4" t="s">
        <v>72</v>
      </c>
      <c r="B6" s="8" t="n">
        <v>788.3</v>
      </c>
      <c r="C6" s="8" t="n">
        <v>837.6</v>
      </c>
      <c r="D6" s="8" t="n">
        <v>813.8</v>
      </c>
    </row>
    <row r="7" spans="1:4">
      <c r="A7" s="3" t="s">
        <v>73</v>
      </c>
    </row>
    <row r="8" spans="1:4">
      <c r="A8" s="4" t="s">
        <v>74</v>
      </c>
      <c r="B8" s="5" t="n">
        <v>497</v>
      </c>
      <c r="C8" s="8" t="n">
        <v>544.8</v>
      </c>
      <c r="D8" s="8" t="n">
        <v>567.2</v>
      </c>
    </row>
    <row r="9" spans="1:4">
      <c r="A9" s="4" t="s">
        <v>75</v>
      </c>
      <c r="B9" s="8" t="n">
        <v>42.2</v>
      </c>
      <c r="C9" s="8" t="n">
        <v>44.3</v>
      </c>
      <c r="D9" s="8" t="n">
        <v>46.4</v>
      </c>
    </row>
    <row r="10" spans="1:4">
      <c r="A10" s="4" t="s">
        <v>76</v>
      </c>
      <c r="B10" s="8" t="n">
        <v>539.2</v>
      </c>
      <c r="C10" s="8" t="n">
        <v>589.1</v>
      </c>
      <c r="D10" s="8" t="n">
        <v>613.6</v>
      </c>
    </row>
    <row r="11" spans="1:4">
      <c r="A11" s="4" t="s">
        <v>77</v>
      </c>
      <c r="B11" s="8" t="n">
        <v>249.1</v>
      </c>
      <c r="C11" s="8" t="n">
        <v>248.5</v>
      </c>
      <c r="D11" s="8" t="n">
        <v>200.2</v>
      </c>
    </row>
    <row r="12" spans="1:4">
      <c r="A12" s="3" t="s">
        <v>78</v>
      </c>
    </row>
    <row r="13" spans="1:4">
      <c r="A13" s="4" t="s">
        <v>79</v>
      </c>
      <c r="B13" s="8" t="n">
        <v>-90.7</v>
      </c>
      <c r="C13" s="5" t="n">
        <v>-311</v>
      </c>
      <c r="D13" s="8" t="n">
        <v>-336.9</v>
      </c>
    </row>
    <row r="14" spans="1:4">
      <c r="A14" s="4" t="s">
        <v>80</v>
      </c>
      <c r="B14" s="8" t="n">
        <v>28.7</v>
      </c>
      <c r="C14" s="8" t="n">
        <v>-5.5</v>
      </c>
      <c r="D14" s="8" t="n">
        <v>-53.7</v>
      </c>
    </row>
    <row r="15" spans="1:4">
      <c r="A15" s="4" t="s">
        <v>81</v>
      </c>
      <c r="B15" s="8" t="n">
        <v>-46.2</v>
      </c>
      <c r="C15" s="8" t="n">
        <v>14.8</v>
      </c>
      <c r="D15" s="5" t="n">
        <v>-70</v>
      </c>
    </row>
    <row r="16" spans="1:4">
      <c r="A16" s="4" t="s">
        <v>82</v>
      </c>
      <c r="B16" s="8" t="n">
        <v>-108.2</v>
      </c>
      <c r="C16" s="8" t="n">
        <v>-301.7</v>
      </c>
      <c r="D16" s="8" t="n">
        <v>-460.6</v>
      </c>
    </row>
    <row r="17" spans="1:4">
      <c r="A17" s="4" t="s">
        <v>83</v>
      </c>
      <c r="B17" s="8" t="n">
        <v>140.9</v>
      </c>
      <c r="C17" s="8" t="n">
        <v>-53.2</v>
      </c>
      <c r="D17" s="8" t="n">
        <v>-260.4</v>
      </c>
    </row>
    <row r="18" spans="1:4">
      <c r="A18" s="4" t="s">
        <v>84</v>
      </c>
      <c r="B18" s="8" t="n">
        <v>-61.3</v>
      </c>
      <c r="C18" s="8" t="n">
        <v>-23.8</v>
      </c>
      <c r="D18" s="8" t="n">
        <v>68.59999999999999</v>
      </c>
    </row>
    <row r="19" spans="1:4">
      <c r="A19" s="4" t="s">
        <v>85</v>
      </c>
      <c r="B19" s="8" t="n">
        <v>79.59999999999999</v>
      </c>
      <c r="C19" s="5" t="n">
        <v>-77</v>
      </c>
      <c r="D19" s="8" t="n">
        <v>-191.8</v>
      </c>
    </row>
    <row r="20" spans="1:4">
      <c r="A20" s="4" t="s">
        <v>86</v>
      </c>
      <c r="B20" s="8" t="n">
        <v>13.3</v>
      </c>
      <c r="C20" s="8" t="n">
        <v>-242.9</v>
      </c>
      <c r="D20" s="8" t="n">
        <v>-103.8</v>
      </c>
    </row>
    <row r="21" spans="1:4">
      <c r="A21" s="4" t="s">
        <v>87</v>
      </c>
      <c r="B21" s="8" t="n">
        <v>92.90000000000001</v>
      </c>
      <c r="C21" s="8" t="n">
        <v>-319.9</v>
      </c>
      <c r="D21" s="8" t="n">
        <v>-295.6</v>
      </c>
    </row>
    <row r="22" spans="1:4">
      <c r="A22" s="4" t="s">
        <v>88</v>
      </c>
      <c r="B22" s="8" t="n">
        <v>-0.7</v>
      </c>
      <c r="C22" s="8" t="n">
        <v>-4.5</v>
      </c>
      <c r="D22" s="8" t="n">
        <v>-0.6</v>
      </c>
    </row>
    <row r="23" spans="1:4">
      <c r="A23" s="4" t="s">
        <v>89</v>
      </c>
      <c r="B23" s="7" t="n">
        <v>92.2</v>
      </c>
      <c r="C23" s="7" t="n">
        <v>-324.4</v>
      </c>
      <c r="D23" s="7" t="n">
        <v>-296.2</v>
      </c>
    </row>
    <row r="24" spans="1:4">
      <c r="A24" s="3" t="s">
        <v>90</v>
      </c>
    </row>
    <row r="25" spans="1:4">
      <c r="A25" s="4" t="s">
        <v>91</v>
      </c>
      <c r="B25" s="9" t="n">
        <v>0.31</v>
      </c>
      <c r="C25" s="9" t="n">
        <v>-0.27</v>
      </c>
      <c r="D25" s="9" t="n">
        <v>-0.68</v>
      </c>
    </row>
    <row r="26" spans="1:4">
      <c r="A26" s="4" t="s">
        <v>92</v>
      </c>
      <c r="B26" s="10" t="n">
        <v>0.05</v>
      </c>
      <c r="C26" s="10" t="n">
        <v>-0.86</v>
      </c>
      <c r="D26" s="10" t="n">
        <v>-0.36</v>
      </c>
    </row>
    <row r="27" spans="1:4">
      <c r="A27" s="4" t="s">
        <v>93</v>
      </c>
      <c r="B27" s="10" t="n">
        <v>0.36</v>
      </c>
      <c r="C27" s="10" t="n">
        <v>-1.13</v>
      </c>
      <c r="D27" s="10" t="n">
        <v>-1.04</v>
      </c>
    </row>
    <row r="28" spans="1:4">
      <c r="A28" s="4" t="s">
        <v>94</v>
      </c>
      <c r="B28" s="10" t="n">
        <v>0.3</v>
      </c>
      <c r="C28" s="10" t="n">
        <v>-0.27</v>
      </c>
      <c r="D28" s="10" t="n">
        <v>-0.68</v>
      </c>
    </row>
    <row r="29" spans="1:4">
      <c r="A29" s="4" t="s">
        <v>95</v>
      </c>
      <c r="B29" s="10" t="n">
        <v>0.05</v>
      </c>
      <c r="C29" s="10" t="n">
        <v>-0.86</v>
      </c>
      <c r="D29" s="10" t="n">
        <v>-0.36</v>
      </c>
    </row>
    <row r="30" spans="1:4">
      <c r="A30" s="4" t="s">
        <v>96</v>
      </c>
      <c r="B30" s="9" t="n">
        <v>0.35</v>
      </c>
      <c r="C30" s="9" t="n">
        <v>-1.13</v>
      </c>
      <c r="D30" s="9" t="n">
        <v>-1.04</v>
      </c>
    </row>
    <row r="31" spans="1:4">
      <c r="A31" s="3" t="s">
        <v>97</v>
      </c>
    </row>
    <row r="32" spans="1:4">
      <c r="A32" s="4" t="s">
        <v>98</v>
      </c>
      <c r="B32" s="8" t="n">
        <v>257.6</v>
      </c>
      <c r="C32" s="8" t="n">
        <v>288.2</v>
      </c>
      <c r="D32" s="8" t="n">
        <v>286.1</v>
      </c>
    </row>
    <row r="33" spans="1:4">
      <c r="A33" s="4" t="s">
        <v>99</v>
      </c>
      <c r="B33" s="8" t="n">
        <v>260.1</v>
      </c>
      <c r="C33" s="8" t="n">
        <v>288.2</v>
      </c>
      <c r="D33" s="8" t="n">
        <v>28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313</v>
      </c>
    </row>
    <row r="2" spans="1:2">
      <c r="A2" s="3" t="s">
        <v>314</v>
      </c>
    </row>
    <row r="3" spans="1:2">
      <c r="A3" s="4" t="s">
        <v>315</v>
      </c>
      <c r="B3" s="4" t="s">
        <v>3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1</v>
      </c>
      <c r="B1" s="2" t="s">
        <v>322</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323</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7</v>
      </c>
      <c r="D2" s="2" t="s">
        <v>68</v>
      </c>
    </row>
    <row r="3" spans="1:4">
      <c r="A3" s="3" t="s">
        <v>101</v>
      </c>
    </row>
    <row r="4" spans="1:4">
      <c r="A4" s="4" t="s">
        <v>87</v>
      </c>
      <c r="B4" s="7" t="n">
        <v>92.90000000000001</v>
      </c>
      <c r="C4" s="7" t="n">
        <v>-319.9</v>
      </c>
      <c r="D4" s="7" t="n">
        <v>-295.6</v>
      </c>
    </row>
    <row r="5" spans="1:4">
      <c r="A5" s="3" t="s">
        <v>102</v>
      </c>
    </row>
    <row r="6" spans="1:4">
      <c r="A6" s="4" t="s">
        <v>103</v>
      </c>
      <c r="B6" s="8" t="n">
        <v>70.5</v>
      </c>
      <c r="C6" s="5" t="n">
        <v>-378</v>
      </c>
      <c r="D6" s="8" t="n">
        <v>241.1</v>
      </c>
    </row>
    <row r="7" spans="1:4">
      <c r="A7" s="4" t="s">
        <v>104</v>
      </c>
      <c r="B7" s="8" t="n">
        <v>479.8</v>
      </c>
      <c r="C7" s="5" t="n">
        <v>0</v>
      </c>
      <c r="D7" s="5" t="n">
        <v>0</v>
      </c>
    </row>
    <row r="8" spans="1:4">
      <c r="A8" s="4" t="s">
        <v>105</v>
      </c>
      <c r="B8" s="8" t="n">
        <v>550.3</v>
      </c>
      <c r="C8" s="5" t="n">
        <v>-378</v>
      </c>
      <c r="D8" s="8" t="n">
        <v>241.1</v>
      </c>
    </row>
    <row r="9" spans="1:4">
      <c r="A9" s="3" t="s">
        <v>106</v>
      </c>
    </row>
    <row r="10" spans="1:4">
      <c r="A10" s="4" t="s">
        <v>107</v>
      </c>
      <c r="B10" s="8" t="n">
        <v>0.6</v>
      </c>
      <c r="C10" s="8" t="n">
        <v>1.8</v>
      </c>
      <c r="D10" s="8" t="n">
        <v>2.5</v>
      </c>
    </row>
    <row r="11" spans="1:4">
      <c r="A11" s="4" t="s">
        <v>108</v>
      </c>
      <c r="B11" s="8" t="n">
        <v>-2.1</v>
      </c>
      <c r="C11" s="5" t="n">
        <v>0</v>
      </c>
      <c r="D11" s="8" t="n">
        <v>8.4</v>
      </c>
    </row>
    <row r="12" spans="1:4">
      <c r="A12" s="4" t="s">
        <v>109</v>
      </c>
      <c r="B12" s="8" t="n">
        <v>-1.5</v>
      </c>
      <c r="C12" s="8" t="n">
        <v>1.8</v>
      </c>
      <c r="D12" s="8" t="n">
        <v>10.9</v>
      </c>
    </row>
    <row r="13" spans="1:4">
      <c r="A13" s="3" t="s">
        <v>110</v>
      </c>
    </row>
    <row r="14" spans="1:4">
      <c r="A14" s="4" t="s">
        <v>111</v>
      </c>
      <c r="D14" s="8" t="n">
        <v>-2.2</v>
      </c>
    </row>
    <row r="15" spans="1:4">
      <c r="A15" s="4" t="s">
        <v>112</v>
      </c>
      <c r="D15" s="8" t="n">
        <v>0.5</v>
      </c>
    </row>
    <row r="16" spans="1:4">
      <c r="A16" s="4" t="s">
        <v>113</v>
      </c>
      <c r="D16" s="8" t="n">
        <v>-1.7</v>
      </c>
    </row>
    <row r="17" spans="1:4">
      <c r="A17" s="3" t="s">
        <v>114</v>
      </c>
    </row>
    <row r="18" spans="1:4">
      <c r="A18" s="4" t="s">
        <v>115</v>
      </c>
      <c r="B18" s="8" t="n">
        <v>-29.2</v>
      </c>
      <c r="C18" s="5" t="n">
        <v>6</v>
      </c>
      <c r="D18" s="8" t="n">
        <v>-4.6</v>
      </c>
    </row>
    <row r="19" spans="1:4">
      <c r="A19" s="4" t="s">
        <v>116</v>
      </c>
      <c r="B19" s="5" t="n">
        <v>-3</v>
      </c>
      <c r="C19" s="8" t="n">
        <v>-0.5</v>
      </c>
      <c r="D19" s="8" t="n">
        <v>10.4</v>
      </c>
    </row>
    <row r="20" spans="1:4">
      <c r="A20" s="4" t="s">
        <v>117</v>
      </c>
      <c r="B20" s="8" t="n">
        <v>-32.2</v>
      </c>
      <c r="C20" s="8" t="n">
        <v>5.5</v>
      </c>
      <c r="D20" s="8" t="n">
        <v>5.8</v>
      </c>
    </row>
    <row r="21" spans="1:4">
      <c r="A21" s="4" t="s">
        <v>118</v>
      </c>
      <c r="B21" s="8" t="n">
        <v>516.6</v>
      </c>
      <c r="C21" s="8" t="n">
        <v>-370.7</v>
      </c>
      <c r="D21" s="8" t="n">
        <v>256.1</v>
      </c>
    </row>
    <row r="22" spans="1:4">
      <c r="A22" s="4" t="s">
        <v>119</v>
      </c>
      <c r="B22" s="8" t="n">
        <v>609.5</v>
      </c>
      <c r="C22" s="8" t="n">
        <v>-690.6</v>
      </c>
      <c r="D22" s="8" t="n">
        <v>-39.5</v>
      </c>
    </row>
    <row r="23" spans="1:4">
      <c r="A23" s="4" t="s">
        <v>120</v>
      </c>
      <c r="B23" s="8" t="n">
        <v>-40.9</v>
      </c>
      <c r="C23" s="5" t="n">
        <v>30</v>
      </c>
      <c r="D23" s="8" t="n">
        <v>-4.2</v>
      </c>
    </row>
    <row r="24" spans="1:4">
      <c r="A24" s="4" t="s">
        <v>121</v>
      </c>
      <c r="B24" s="7" t="n">
        <v>568.6</v>
      </c>
      <c r="C24" s="7" t="n">
        <v>-660.6</v>
      </c>
      <c r="D24" s="7" t="n">
        <v>-4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2</v>
      </c>
    </row>
    <row r="4" spans="1:2">
      <c r="A4" s="4" t="s">
        <v>361</v>
      </c>
      <c r="B4" s="4" t="s">
        <v>362</v>
      </c>
    </row>
    <row r="5" spans="1:2">
      <c r="A5" s="4" t="s">
        <v>363</v>
      </c>
      <c r="B5" s="4" t="s">
        <v>364</v>
      </c>
    </row>
    <row r="6" spans="1:2">
      <c r="A6" s="4" t="s">
        <v>365</v>
      </c>
      <c r="B6" s="4" t="s">
        <v>366</v>
      </c>
    </row>
    <row r="7" spans="1:2">
      <c r="A7" s="4" t="s">
        <v>367</v>
      </c>
      <c r="B7" s="4" t="s">
        <v>368</v>
      </c>
    </row>
    <row r="8" spans="1:2">
      <c r="A8" s="4" t="s">
        <v>131</v>
      </c>
      <c r="B8" s="4" t="s">
        <v>369</v>
      </c>
    </row>
    <row r="9" spans="1:2">
      <c r="A9" s="4" t="s">
        <v>293</v>
      </c>
      <c r="B9" s="4" t="s">
        <v>370</v>
      </c>
    </row>
    <row r="10" spans="1:2">
      <c r="A10" s="4" t="s">
        <v>371</v>
      </c>
      <c r="B10" s="4" t="s">
        <v>372</v>
      </c>
    </row>
    <row r="11" spans="1:2">
      <c r="A11" s="4" t="s">
        <v>137</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17</v>
      </c>
      <c r="B18" s="4" t="s">
        <v>386</v>
      </c>
    </row>
    <row r="19" spans="1:2">
      <c r="A19" s="4" t="s">
        <v>387</v>
      </c>
      <c r="B19" s="4" t="s">
        <v>388</v>
      </c>
    </row>
    <row r="20" spans="1:2">
      <c r="A20" s="4" t="s">
        <v>389</v>
      </c>
      <c r="B20" s="4" t="s">
        <v>390</v>
      </c>
    </row>
    <row r="21" spans="1:2">
      <c r="A21" s="4" t="s">
        <v>391</v>
      </c>
      <c r="B21" s="4" t="s">
        <v>392</v>
      </c>
    </row>
    <row r="22" spans="1:2">
      <c r="A22" s="4" t="s">
        <v>393</v>
      </c>
      <c r="B22" s="4" t="s">
        <v>394</v>
      </c>
    </row>
    <row r="23" spans="1:2">
      <c r="A23" s="4" t="s">
        <v>309</v>
      </c>
      <c r="B23" s="4" t="s">
        <v>395</v>
      </c>
    </row>
    <row r="24" spans="1:2">
      <c r="A24" s="4" t="s">
        <v>396</v>
      </c>
      <c r="B24" s="4" t="s">
        <v>397</v>
      </c>
    </row>
    <row r="25" spans="1:2">
      <c r="A25" s="4" t="s">
        <v>398</v>
      </c>
      <c r="B25" s="4" t="s">
        <v>399</v>
      </c>
    </row>
    <row r="26" spans="1:2">
      <c r="A26" s="4" t="s">
        <v>400</v>
      </c>
      <c r="B26" s="4" t="s">
        <v>401</v>
      </c>
    </row>
    <row r="27" spans="1:2">
      <c r="A27" s="4" t="s">
        <v>402</v>
      </c>
      <c r="B27"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8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7</v>
      </c>
      <c r="D2" s="2" t="s">
        <v>68</v>
      </c>
    </row>
    <row r="3" spans="1:4">
      <c r="A3" s="3" t="s">
        <v>102</v>
      </c>
    </row>
    <row r="4" spans="1:4">
      <c r="A4" s="4" t="s">
        <v>123</v>
      </c>
      <c r="B4" s="6" t="n">
        <v>0</v>
      </c>
      <c r="C4" s="6" t="n">
        <v>0</v>
      </c>
      <c r="D4" s="6" t="n">
        <v>0</v>
      </c>
    </row>
    <row r="5" spans="1:4">
      <c r="A5" s="4" t="s">
        <v>124</v>
      </c>
      <c r="B5" s="5" t="n">
        <v>0</v>
      </c>
    </row>
    <row r="6" spans="1:4">
      <c r="A6" s="3" t="s">
        <v>106</v>
      </c>
    </row>
    <row r="7" spans="1:4">
      <c r="A7" s="4" t="s">
        <v>125</v>
      </c>
      <c r="B7" s="8" t="n">
        <v>-0.9</v>
      </c>
      <c r="C7" s="8" t="n">
        <v>-1.6</v>
      </c>
      <c r="D7" s="8" t="n">
        <v>2.2</v>
      </c>
    </row>
    <row r="8" spans="1:4">
      <c r="A8" s="4" t="s">
        <v>124</v>
      </c>
      <c r="D8" s="8" t="n">
        <v>2.1</v>
      </c>
    </row>
    <row r="9" spans="1:4">
      <c r="A9" s="3" t="s">
        <v>110</v>
      </c>
    </row>
    <row r="10" spans="1:4">
      <c r="A10" s="4" t="s">
        <v>126</v>
      </c>
      <c r="D10" s="8" t="n">
        <v>0.4</v>
      </c>
    </row>
    <row r="11" spans="1:4">
      <c r="A11" s="4" t="s">
        <v>124</v>
      </c>
      <c r="D11" s="5" t="n">
        <v>0</v>
      </c>
    </row>
    <row r="12" spans="1:4">
      <c r="A12" s="3" t="s">
        <v>114</v>
      </c>
    </row>
    <row r="13" spans="1:4">
      <c r="A13" s="4" t="s">
        <v>123</v>
      </c>
      <c r="B13" s="5" t="n">
        <v>0</v>
      </c>
      <c r="C13" s="8" t="n">
        <v>1.5</v>
      </c>
      <c r="D13" s="8" t="n">
        <v>4.3</v>
      </c>
    </row>
    <row r="14" spans="1:4">
      <c r="A14" s="4" t="s">
        <v>124</v>
      </c>
      <c r="B14" s="7" t="n">
        <v>1.5</v>
      </c>
      <c r="C14" s="6" t="n">
        <v>0</v>
      </c>
      <c r="D1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87</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90</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94</v>
      </c>
    </row>
    <row r="4" spans="1:2">
      <c r="A4" s="4" t="s">
        <v>419</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v>
      </c>
    </row>
    <row r="3" spans="1:2">
      <c r="A3" s="3" t="s">
        <v>29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2</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0</v>
      </c>
    </row>
    <row r="9" spans="1:2">
      <c r="A9" s="4" t="s">
        <v>452</v>
      </c>
      <c r="B9" s="4" t="s">
        <v>453</v>
      </c>
    </row>
    <row r="10" spans="1:2">
      <c r="A10" s="4" t="s">
        <v>454</v>
      </c>
      <c r="B10"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310</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2</v>
      </c>
    </row>
    <row r="3" spans="1:2">
      <c r="A3" s="3" t="s">
        <v>31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8</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7</v>
      </c>
      <c r="B1" s="2" t="s">
        <v>1</v>
      </c>
    </row>
    <row r="2" spans="1:2">
      <c r="B2" s="2" t="s">
        <v>2</v>
      </c>
    </row>
    <row r="3" spans="1:2">
      <c r="A3" s="3" t="s">
        <v>323</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7</v>
      </c>
    </row>
    <row r="2" spans="1:3">
      <c r="A2" s="3" t="s">
        <v>128</v>
      </c>
    </row>
    <row r="3" spans="1:3">
      <c r="A3" s="4" t="s">
        <v>129</v>
      </c>
      <c r="B3" s="7" t="n">
        <v>190.1</v>
      </c>
      <c r="C3" s="7" t="n">
        <v>233.6</v>
      </c>
    </row>
    <row r="4" spans="1:3">
      <c r="A4" s="4" t="s">
        <v>130</v>
      </c>
      <c r="B4" s="8" t="n">
        <v>363.9</v>
      </c>
      <c r="C4" s="8" t="n">
        <v>382.4</v>
      </c>
    </row>
    <row r="5" spans="1:3">
      <c r="A5" s="4" t="s">
        <v>131</v>
      </c>
      <c r="B5" s="8" t="n">
        <v>199.6</v>
      </c>
      <c r="C5" s="8" t="n">
        <v>188.1</v>
      </c>
    </row>
    <row r="6" spans="1:3">
      <c r="A6" s="4" t="s">
        <v>132</v>
      </c>
      <c r="B6" s="8" t="n">
        <v>18.3</v>
      </c>
      <c r="C6" s="8" t="n">
        <v>14.3</v>
      </c>
    </row>
    <row r="7" spans="1:3">
      <c r="A7" s="4" t="s">
        <v>133</v>
      </c>
      <c r="B7" s="8" t="n">
        <v>50.3</v>
      </c>
      <c r="C7" s="8" t="n">
        <v>42.5</v>
      </c>
    </row>
    <row r="8" spans="1:3">
      <c r="A8" s="4" t="s">
        <v>134</v>
      </c>
      <c r="B8" s="8" t="n">
        <v>11.2</v>
      </c>
      <c r="C8" s="8" t="n">
        <v>1621.3</v>
      </c>
    </row>
    <row r="9" spans="1:3">
      <c r="A9" s="4" t="s">
        <v>135</v>
      </c>
      <c r="B9" s="8" t="n">
        <v>833.4</v>
      </c>
      <c r="C9" s="8" t="n">
        <v>2482.2</v>
      </c>
    </row>
    <row r="10" spans="1:3">
      <c r="A10" s="4" t="s">
        <v>136</v>
      </c>
      <c r="B10" s="8" t="n">
        <v>264.8</v>
      </c>
      <c r="C10" s="8" t="n">
        <v>266.9</v>
      </c>
    </row>
    <row r="11" spans="1:3">
      <c r="A11" s="4" t="s">
        <v>137</v>
      </c>
      <c r="B11" s="8" t="n">
        <v>2179.6</v>
      </c>
      <c r="C11" s="8" t="n">
        <v>2182.6</v>
      </c>
    </row>
    <row r="12" spans="1:3">
      <c r="A12" s="4" t="s">
        <v>138</v>
      </c>
      <c r="B12" s="8" t="n">
        <v>944.4</v>
      </c>
      <c r="C12" s="8" t="n">
        <v>1024.5</v>
      </c>
    </row>
    <row r="13" spans="1:3">
      <c r="A13" s="4" t="s">
        <v>139</v>
      </c>
      <c r="B13" s="8" t="n">
        <v>95.7</v>
      </c>
      <c r="C13" s="8" t="n">
        <v>32.9</v>
      </c>
    </row>
    <row r="14" spans="1:3">
      <c r="A14" s="4" t="s">
        <v>140</v>
      </c>
      <c r="B14" s="8" t="n">
        <v>6.5</v>
      </c>
      <c r="C14" s="8" t="n">
        <v>3412.4</v>
      </c>
    </row>
    <row r="15" spans="1:3">
      <c r="A15" s="4" t="s">
        <v>141</v>
      </c>
      <c r="B15" s="8" t="n">
        <v>4324.4</v>
      </c>
      <c r="C15" s="8" t="n">
        <v>9401.5</v>
      </c>
    </row>
    <row r="16" spans="1:3">
      <c r="A16" s="3" t="s">
        <v>142</v>
      </c>
    </row>
    <row r="17" spans="1:3">
      <c r="A17" s="4" t="s">
        <v>143</v>
      </c>
      <c r="B17" s="8" t="n">
        <v>96.8</v>
      </c>
      <c r="C17" s="8" t="n">
        <v>100.9</v>
      </c>
    </row>
    <row r="18" spans="1:3">
      <c r="A18" s="4" t="s">
        <v>144</v>
      </c>
      <c r="B18" s="8" t="n">
        <v>7.8</v>
      </c>
      <c r="C18" s="8" t="n">
        <v>25.3</v>
      </c>
    </row>
    <row r="19" spans="1:3">
      <c r="A19" s="4" t="s">
        <v>145</v>
      </c>
      <c r="B19" s="8" t="n">
        <v>155.1</v>
      </c>
      <c r="C19" s="8" t="n">
        <v>189.5</v>
      </c>
    </row>
    <row r="20" spans="1:3">
      <c r="A20" s="4" t="s">
        <v>146</v>
      </c>
      <c r="B20" s="8" t="n">
        <v>34.1</v>
      </c>
      <c r="C20" s="8" t="n">
        <v>826.8</v>
      </c>
    </row>
    <row r="21" spans="1:3">
      <c r="A21" s="4" t="s">
        <v>147</v>
      </c>
      <c r="B21" s="8" t="n">
        <v>293.8</v>
      </c>
      <c r="C21" s="8" t="n">
        <v>1142.5</v>
      </c>
    </row>
    <row r="22" spans="1:3">
      <c r="A22" s="4" t="s">
        <v>148</v>
      </c>
      <c r="B22" s="8" t="n">
        <v>1513.2</v>
      </c>
      <c r="C22" s="8" t="n">
        <v>5350.7</v>
      </c>
    </row>
    <row r="23" spans="1:3">
      <c r="A23" s="4" t="s">
        <v>149</v>
      </c>
      <c r="B23" s="8" t="n">
        <v>50.8</v>
      </c>
      <c r="C23" s="8" t="n">
        <v>49.5</v>
      </c>
    </row>
    <row r="24" spans="1:3">
      <c r="A24" s="4" t="s">
        <v>150</v>
      </c>
      <c r="B24" s="8" t="n">
        <v>119.6</v>
      </c>
      <c r="C24" s="5" t="n">
        <v>133</v>
      </c>
    </row>
    <row r="25" spans="1:3">
      <c r="A25" s="4" t="s">
        <v>151</v>
      </c>
      <c r="B25" s="8" t="n">
        <v>127.7</v>
      </c>
      <c r="C25" s="8" t="n">
        <v>128.5</v>
      </c>
    </row>
    <row r="26" spans="1:3">
      <c r="A26" s="4" t="s">
        <v>152</v>
      </c>
      <c r="B26" s="5" t="n">
        <v>0</v>
      </c>
      <c r="C26" s="8" t="n">
        <v>416.2</v>
      </c>
    </row>
    <row r="27" spans="1:3">
      <c r="A27" s="4" t="s">
        <v>153</v>
      </c>
      <c r="B27" s="8" t="n">
        <v>2105.1</v>
      </c>
      <c r="C27" s="8" t="n">
        <v>7220.4</v>
      </c>
    </row>
    <row r="28" spans="1:3">
      <c r="A28" s="4" t="s">
        <v>154</v>
      </c>
      <c r="B28" s="4" t="s">
        <v>155</v>
      </c>
      <c r="C28" s="4" t="s">
        <v>155</v>
      </c>
    </row>
    <row r="29" spans="1:3">
      <c r="A29" s="3" t="s">
        <v>156</v>
      </c>
    </row>
    <row r="30" spans="1:3">
      <c r="A30" s="4" t="s">
        <v>157</v>
      </c>
      <c r="B30" s="5" t="n">
        <v>0</v>
      </c>
      <c r="C30" s="5" t="n">
        <v>0</v>
      </c>
    </row>
    <row r="31" spans="1:3">
      <c r="A31" s="4" t="s">
        <v>158</v>
      </c>
      <c r="B31" s="8" t="n">
        <v>2.6</v>
      </c>
      <c r="C31" s="8" t="n">
        <v>2.9</v>
      </c>
    </row>
    <row r="32" spans="1:3">
      <c r="A32" s="4" t="s">
        <v>159</v>
      </c>
      <c r="B32" s="8" t="n">
        <v>4114.2</v>
      </c>
      <c r="C32" s="8" t="n">
        <v>4062.1</v>
      </c>
    </row>
    <row r="33" spans="1:3">
      <c r="A33" s="4" t="s">
        <v>160</v>
      </c>
      <c r="B33" s="8" t="n">
        <v>-78.90000000000001</v>
      </c>
      <c r="C33" s="8" t="n">
        <v>-3.5</v>
      </c>
    </row>
    <row r="34" spans="1:3">
      <c r="A34" s="4" t="s">
        <v>161</v>
      </c>
      <c r="B34" s="8" t="n">
        <v>-1536.5</v>
      </c>
      <c r="C34" s="8" t="n">
        <v>-1195.4</v>
      </c>
    </row>
    <row r="35" spans="1:3">
      <c r="A35" s="4" t="s">
        <v>162</v>
      </c>
      <c r="B35" s="8" t="n">
        <v>-280.5</v>
      </c>
      <c r="C35" s="8" t="n">
        <v>-756.9</v>
      </c>
    </row>
    <row r="36" spans="1:3">
      <c r="A36" s="4" t="s">
        <v>163</v>
      </c>
      <c r="B36" s="8" t="n">
        <v>2220.9</v>
      </c>
      <c r="C36" s="8" t="n">
        <v>2109.2</v>
      </c>
    </row>
    <row r="37" spans="1:3">
      <c r="A37" s="4" t="s">
        <v>164</v>
      </c>
      <c r="B37" s="8" t="n">
        <v>-1.6</v>
      </c>
      <c r="C37" s="8" t="n">
        <v>71.90000000000001</v>
      </c>
    </row>
    <row r="38" spans="1:3">
      <c r="A38" s="4" t="s">
        <v>165</v>
      </c>
      <c r="B38" s="8" t="n">
        <v>2219.3</v>
      </c>
      <c r="C38" s="8" t="n">
        <v>2181.1</v>
      </c>
    </row>
    <row r="39" spans="1:3">
      <c r="A39" s="4" t="s">
        <v>166</v>
      </c>
      <c r="B39" s="7" t="n">
        <v>4324.4</v>
      </c>
      <c r="C39" s="7" t="n">
        <v>94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2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85</v>
      </c>
      <c r="B1" s="2" t="s">
        <v>1</v>
      </c>
    </row>
    <row r="2" spans="1:2">
      <c r="B2" s="2" t="s">
        <v>2</v>
      </c>
    </row>
    <row r="3" spans="1:2">
      <c r="A3" s="3" t="s">
        <v>332</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2</v>
      </c>
      <c r="B1" s="2" t="s">
        <v>1</v>
      </c>
    </row>
    <row r="2" spans="1:2">
      <c r="B2" s="2" t="s">
        <v>2</v>
      </c>
    </row>
    <row r="3" spans="1:2">
      <c r="A3" s="3" t="s">
        <v>343</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5</v>
      </c>
      <c r="B1" s="2" t="s">
        <v>1</v>
      </c>
    </row>
    <row r="2" spans="1:2">
      <c r="B2" s="2" t="s">
        <v>2</v>
      </c>
    </row>
    <row r="3" spans="1:2">
      <c r="A3" s="3" t="s">
        <v>347</v>
      </c>
    </row>
    <row r="4" spans="1:2">
      <c r="A4" s="4" t="s">
        <v>496</v>
      </c>
      <c r="B4"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8</v>
      </c>
      <c r="B1" s="2" t="s">
        <v>1</v>
      </c>
    </row>
    <row r="2" spans="1:2">
      <c r="B2" s="2" t="s">
        <v>2</v>
      </c>
    </row>
    <row r="3" spans="1:2">
      <c r="A3" s="3" t="s">
        <v>350</v>
      </c>
    </row>
    <row r="4" spans="1:2">
      <c r="A4" s="4" t="s">
        <v>499</v>
      </c>
      <c r="B4"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54</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508</v>
      </c>
      <c r="B1" s="2" t="s">
        <v>509</v>
      </c>
      <c r="C1" s="2" t="s">
        <v>510</v>
      </c>
      <c r="D1" s="2" t="s">
        <v>511</v>
      </c>
      <c r="E1" s="2" t="s">
        <v>512</v>
      </c>
    </row>
    <row r="2" spans="1:5">
      <c r="A2" s="3" t="s">
        <v>272</v>
      </c>
    </row>
    <row r="3" spans="1:5">
      <c r="A3" s="4" t="s">
        <v>513</v>
      </c>
      <c r="E3" s="9" t="n">
        <v>0.01</v>
      </c>
    </row>
    <row r="4" spans="1:5">
      <c r="A4" s="4" t="s">
        <v>514</v>
      </c>
      <c r="C4" s="5" t="n">
        <v>2</v>
      </c>
    </row>
    <row r="5" spans="1:5">
      <c r="A5" s="4" t="s">
        <v>515</v>
      </c>
    </row>
    <row r="6" spans="1:5">
      <c r="A6" s="3" t="s">
        <v>269</v>
      </c>
    </row>
    <row r="7" spans="1:5">
      <c r="A7" s="4" t="s">
        <v>516</v>
      </c>
      <c r="D7" s="7" t="n">
        <v>6.6</v>
      </c>
    </row>
    <row r="8" spans="1:5">
      <c r="A8" s="4" t="s">
        <v>517</v>
      </c>
    </row>
    <row r="9" spans="1:5">
      <c r="A9" s="3" t="s">
        <v>269</v>
      </c>
    </row>
    <row r="10" spans="1:5">
      <c r="A10" s="4" t="s">
        <v>516</v>
      </c>
      <c r="D10" s="7" t="n">
        <v>2.7</v>
      </c>
    </row>
    <row r="11" spans="1:5">
      <c r="A11" s="4" t="s">
        <v>518</v>
      </c>
    </row>
    <row r="12" spans="1:5">
      <c r="A12" s="3" t="s">
        <v>269</v>
      </c>
    </row>
    <row r="13" spans="1:5">
      <c r="A13" s="4" t="s">
        <v>519</v>
      </c>
      <c r="C13" s="4" t="s">
        <v>520</v>
      </c>
    </row>
    <row r="14" spans="1:5">
      <c r="A14" s="4" t="s">
        <v>521</v>
      </c>
    </row>
    <row r="15" spans="1:5">
      <c r="A15" s="3" t="s">
        <v>269</v>
      </c>
    </row>
    <row r="16" spans="1:5">
      <c r="A16" s="4" t="s">
        <v>522</v>
      </c>
      <c r="B16" s="6" t="n">
        <v>4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row>
    <row r="4" spans="1:2">
      <c r="A4" s="3" t="s">
        <v>293</v>
      </c>
    </row>
    <row r="5" spans="1:2">
      <c r="A5" s="4" t="s">
        <v>525</v>
      </c>
      <c r="B5" s="4" t="s">
        <v>526</v>
      </c>
    </row>
    <row r="6" spans="1:2">
      <c r="A6" s="4" t="s">
        <v>527</v>
      </c>
    </row>
    <row r="7" spans="1:2">
      <c r="A7" s="3" t="s">
        <v>293</v>
      </c>
    </row>
    <row r="8" spans="1:2">
      <c r="A8" s="4" t="s">
        <v>525</v>
      </c>
      <c r="B8" s="4" t="s">
        <v>528</v>
      </c>
    </row>
    <row r="9" spans="1:2">
      <c r="A9" s="4" t="s">
        <v>529</v>
      </c>
    </row>
    <row r="10" spans="1:2">
      <c r="A10" s="3" t="s">
        <v>293</v>
      </c>
    </row>
    <row r="11" spans="1:2">
      <c r="A11" s="4" t="s">
        <v>525</v>
      </c>
      <c r="B11" s="4" t="s">
        <v>530</v>
      </c>
    </row>
    <row r="12" spans="1:2">
      <c r="A12" s="4" t="s">
        <v>531</v>
      </c>
    </row>
    <row r="13" spans="1:2">
      <c r="A13" s="3" t="s">
        <v>293</v>
      </c>
    </row>
    <row r="14" spans="1:2">
      <c r="A14" s="4" t="s">
        <v>525</v>
      </c>
      <c r="B14" s="4" t="s">
        <v>532</v>
      </c>
    </row>
    <row r="15" spans="1:2">
      <c r="A15" s="4" t="s">
        <v>533</v>
      </c>
    </row>
    <row r="16" spans="1:2">
      <c r="A16" s="3" t="s">
        <v>293</v>
      </c>
    </row>
    <row r="17" spans="1:2">
      <c r="A17" s="4" t="s">
        <v>525</v>
      </c>
      <c r="B17" s="4" t="s">
        <v>530</v>
      </c>
    </row>
    <row r="18" spans="1:2">
      <c r="A18" s="4" t="s">
        <v>534</v>
      </c>
    </row>
    <row r="19" spans="1:2">
      <c r="A19" s="3" t="s">
        <v>293</v>
      </c>
    </row>
    <row r="20" spans="1:2">
      <c r="A20" s="4" t="s">
        <v>525</v>
      </c>
      <c r="B20" s="4" t="s">
        <v>535</v>
      </c>
    </row>
    <row r="21" spans="1:2">
      <c r="A21" s="4" t="s">
        <v>536</v>
      </c>
    </row>
    <row r="22" spans="1:2">
      <c r="A22" s="3" t="s">
        <v>293</v>
      </c>
    </row>
    <row r="23" spans="1:2">
      <c r="A23" s="4" t="s">
        <v>525</v>
      </c>
      <c r="B23" s="4" t="s">
        <v>530</v>
      </c>
    </row>
    <row r="24" spans="1:2">
      <c r="A24" s="4" t="s">
        <v>537</v>
      </c>
    </row>
    <row r="25" spans="1:2">
      <c r="A25" s="3" t="s">
        <v>293</v>
      </c>
    </row>
    <row r="26" spans="1:2">
      <c r="A26" s="4" t="s">
        <v>525</v>
      </c>
      <c r="B26"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4" t="s">
        <v>539</v>
      </c>
    </row>
    <row r="4" spans="1:2">
      <c r="A4" s="3" t="s">
        <v>376</v>
      </c>
    </row>
    <row r="5" spans="1:2">
      <c r="A5" s="4" t="s">
        <v>540</v>
      </c>
      <c r="B5" s="4" t="s">
        <v>541</v>
      </c>
    </row>
    <row r="6" spans="1:2">
      <c r="A6" s="4" t="s">
        <v>542</v>
      </c>
    </row>
    <row r="7" spans="1:2">
      <c r="A7" s="3" t="s">
        <v>376</v>
      </c>
    </row>
    <row r="8" spans="1:2">
      <c r="A8" s="4" t="s">
        <v>540</v>
      </c>
      <c r="B8" s="4" t="s">
        <v>543</v>
      </c>
    </row>
    <row r="9" spans="1:2">
      <c r="A9" s="4" t="s">
        <v>544</v>
      </c>
    </row>
    <row r="10" spans="1:2">
      <c r="A10" s="3" t="s">
        <v>376</v>
      </c>
    </row>
    <row r="11" spans="1:2">
      <c r="A11" s="4" t="s">
        <v>540</v>
      </c>
      <c r="B11" s="4" t="s">
        <v>530</v>
      </c>
    </row>
    <row r="12" spans="1:2">
      <c r="A12" s="4" t="s">
        <v>545</v>
      </c>
    </row>
    <row r="13" spans="1:2">
      <c r="A13" s="3" t="s">
        <v>376</v>
      </c>
    </row>
    <row r="14" spans="1:2">
      <c r="A14" s="4" t="s">
        <v>540</v>
      </c>
      <c r="B14" s="4" t="s">
        <v>546</v>
      </c>
    </row>
    <row r="15" spans="1:2">
      <c r="A15" s="4" t="s">
        <v>547</v>
      </c>
    </row>
    <row r="16" spans="1:2">
      <c r="A16" s="3" t="s">
        <v>376</v>
      </c>
    </row>
    <row r="17" spans="1:2">
      <c r="A17" s="4" t="s">
        <v>540</v>
      </c>
      <c r="B17" s="4" t="s">
        <v>526</v>
      </c>
    </row>
    <row r="18" spans="1:2">
      <c r="A18" s="4" t="s">
        <v>548</v>
      </c>
    </row>
    <row r="19" spans="1:2">
      <c r="A19" s="3" t="s">
        <v>376</v>
      </c>
    </row>
    <row r="20" spans="1:2">
      <c r="A20" s="4" t="s">
        <v>540</v>
      </c>
      <c r="B20" s="4" t="s">
        <v>528</v>
      </c>
    </row>
    <row r="21" spans="1:2">
      <c r="A21" s="4" t="s">
        <v>549</v>
      </c>
    </row>
    <row r="22" spans="1:2">
      <c r="A22" s="3" t="s">
        <v>376</v>
      </c>
    </row>
    <row r="23" spans="1:2">
      <c r="A23" s="4" t="s">
        <v>540</v>
      </c>
      <c r="B23"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50</v>
      </c>
      <c r="B1" s="2" t="s">
        <v>551</v>
      </c>
    </row>
    <row r="2" spans="1:2">
      <c r="A2" s="3" t="s">
        <v>279</v>
      </c>
    </row>
    <row r="3" spans="1:2">
      <c r="A3" s="4" t="s">
        <v>552</v>
      </c>
      <c r="B3" s="7" t="n">
        <v>61.1</v>
      </c>
    </row>
    <row r="4" spans="1:2">
      <c r="A4" s="4" t="s">
        <v>553</v>
      </c>
      <c r="B4" s="8" t="n">
        <v>16.1</v>
      </c>
    </row>
    <row r="5" spans="1:2">
      <c r="A5" s="4" t="s">
        <v>554</v>
      </c>
      <c r="B5" s="7" t="n">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7</v>
      </c>
      <c r="B1" s="2" t="s">
        <v>2</v>
      </c>
      <c r="C1" s="2" t="s">
        <v>67</v>
      </c>
    </row>
    <row r="2" spans="1:3">
      <c r="A2" s="3" t="s">
        <v>128</v>
      </c>
    </row>
    <row r="3" spans="1:3">
      <c r="A3" s="4" t="s">
        <v>168</v>
      </c>
      <c r="B3" s="7" t="n">
        <v>8.800000000000001</v>
      </c>
      <c r="C3" s="7" t="n">
        <v>7.7</v>
      </c>
    </row>
    <row r="4" spans="1:3">
      <c r="A4" s="3" t="s">
        <v>156</v>
      </c>
    </row>
    <row r="5" spans="1:3">
      <c r="A5" s="4" t="s">
        <v>169</v>
      </c>
      <c r="B5" s="5" t="n">
        <v>400000000</v>
      </c>
      <c r="C5" s="5" t="n">
        <v>400000000</v>
      </c>
    </row>
    <row r="6" spans="1:3">
      <c r="A6" s="4" t="s">
        <v>170</v>
      </c>
      <c r="B6" s="5" t="n">
        <v>258400000</v>
      </c>
      <c r="C6" s="5" t="n">
        <v>289300000</v>
      </c>
    </row>
    <row r="7" spans="1:3">
      <c r="A7" s="4" t="s">
        <v>171</v>
      </c>
      <c r="B7" s="5" t="n">
        <v>8300000</v>
      </c>
      <c r="C7" s="5" t="n">
        <v>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55</v>
      </c>
      <c r="B1" s="2" t="s">
        <v>556</v>
      </c>
      <c r="C1" s="2" t="s">
        <v>2</v>
      </c>
      <c r="D1" s="2" t="s">
        <v>67</v>
      </c>
      <c r="E1" s="2" t="s">
        <v>68</v>
      </c>
    </row>
    <row r="2" spans="1:5">
      <c r="A2" s="3" t="s">
        <v>557</v>
      </c>
    </row>
    <row r="3" spans="1:5">
      <c r="A3" s="4" t="s">
        <v>558</v>
      </c>
      <c r="C3" s="7" t="n">
        <v>63.9</v>
      </c>
      <c r="D3" s="7" t="n">
        <v>28.2</v>
      </c>
      <c r="E3" s="6" t="n">
        <v>0</v>
      </c>
    </row>
    <row r="4" spans="1:5">
      <c r="A4" s="4" t="s">
        <v>137</v>
      </c>
      <c r="C4" s="7" t="n">
        <v>2179.6</v>
      </c>
      <c r="D4" s="7" t="n">
        <v>2182.6</v>
      </c>
      <c r="E4" s="7" t="n">
        <v>2252.6</v>
      </c>
    </row>
    <row r="5" spans="1:5">
      <c r="A5" s="4" t="s">
        <v>559</v>
      </c>
    </row>
    <row r="6" spans="1:5">
      <c r="A6" s="3" t="s">
        <v>557</v>
      </c>
    </row>
    <row r="7" spans="1:5">
      <c r="A7" s="4" t="s">
        <v>558</v>
      </c>
      <c r="B7" s="7" t="n">
        <v>63.9</v>
      </c>
    </row>
    <row r="8" spans="1:5">
      <c r="A8" s="4" t="s">
        <v>137</v>
      </c>
      <c r="B8" s="7" t="n">
        <v>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60</v>
      </c>
      <c r="B1" s="2" t="s">
        <v>2</v>
      </c>
      <c r="C1" s="2" t="s">
        <v>556</v>
      </c>
      <c r="D1" s="2" t="s">
        <v>67</v>
      </c>
      <c r="E1" s="2" t="s">
        <v>68</v>
      </c>
    </row>
    <row r="2" spans="1:5">
      <c r="A2" s="3" t="s">
        <v>561</v>
      </c>
    </row>
    <row r="3" spans="1:5">
      <c r="A3" s="4" t="s">
        <v>137</v>
      </c>
      <c r="B3" s="7" t="n">
        <v>2179.6</v>
      </c>
      <c r="D3" s="7" t="n">
        <v>2182.6</v>
      </c>
      <c r="E3" s="7" t="n">
        <v>2252.6</v>
      </c>
    </row>
    <row r="4" spans="1:5">
      <c r="A4" s="4" t="s">
        <v>559</v>
      </c>
    </row>
    <row r="5" spans="1:5">
      <c r="A5" s="3" t="s">
        <v>561</v>
      </c>
    </row>
    <row r="6" spans="1:5">
      <c r="A6" s="4" t="s">
        <v>179</v>
      </c>
      <c r="C6" s="7" t="n">
        <v>7.6</v>
      </c>
    </row>
    <row r="7" spans="1:5">
      <c r="A7" s="4" t="s">
        <v>131</v>
      </c>
      <c r="C7" s="8" t="n">
        <v>8.9</v>
      </c>
    </row>
    <row r="8" spans="1:5">
      <c r="A8" s="4" t="s">
        <v>133</v>
      </c>
      <c r="C8" s="8" t="n">
        <v>0.4</v>
      </c>
    </row>
    <row r="9" spans="1:5">
      <c r="A9" s="4" t="s">
        <v>562</v>
      </c>
      <c r="C9" s="8" t="n">
        <v>8.300000000000001</v>
      </c>
    </row>
    <row r="10" spans="1:5">
      <c r="A10" s="4" t="s">
        <v>563</v>
      </c>
      <c r="C10" s="8" t="n">
        <v>36.2</v>
      </c>
    </row>
    <row r="11" spans="1:5">
      <c r="A11" s="4" t="s">
        <v>139</v>
      </c>
      <c r="C11" s="8" t="n">
        <v>2.6</v>
      </c>
    </row>
    <row r="12" spans="1:5">
      <c r="A12" s="4" t="s">
        <v>564</v>
      </c>
      <c r="C12" s="8" t="n">
        <v>-3.2</v>
      </c>
    </row>
    <row r="13" spans="1:5">
      <c r="A13" s="4" t="s">
        <v>565</v>
      </c>
      <c r="C13" s="8" t="n">
        <v>-4.5</v>
      </c>
    </row>
    <row r="14" spans="1:5">
      <c r="A14" s="4" t="s">
        <v>566</v>
      </c>
      <c r="C14" s="8" t="n">
        <v>56.3</v>
      </c>
    </row>
    <row r="15" spans="1:5">
      <c r="A15" s="4" t="s">
        <v>137</v>
      </c>
      <c r="C15" s="8" t="n">
        <v>7.6</v>
      </c>
    </row>
    <row r="16" spans="1:5">
      <c r="A16" s="4" t="s">
        <v>567</v>
      </c>
      <c r="C16" s="7" t="n">
        <v>6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68</v>
      </c>
      <c r="B1" s="2" t="s">
        <v>569</v>
      </c>
    </row>
    <row r="2" spans="1:2">
      <c r="A2" s="3" t="s">
        <v>557</v>
      </c>
    </row>
    <row r="3" spans="1:2">
      <c r="A3" s="4" t="s">
        <v>570</v>
      </c>
      <c r="B3" s="7" t="n">
        <v>36.2</v>
      </c>
    </row>
    <row r="4" spans="1:2">
      <c r="A4" s="4" t="s">
        <v>571</v>
      </c>
      <c r="B4" s="4" t="s">
        <v>572</v>
      </c>
    </row>
    <row r="5" spans="1:2">
      <c r="A5" s="4" t="s">
        <v>573</v>
      </c>
    </row>
    <row r="6" spans="1:2">
      <c r="A6" s="3" t="s">
        <v>557</v>
      </c>
    </row>
    <row r="7" spans="1:2">
      <c r="A7" s="4" t="s">
        <v>570</v>
      </c>
      <c r="B7" s="6" t="n">
        <v>35</v>
      </c>
    </row>
    <row r="8" spans="1:2">
      <c r="A8" s="4" t="s">
        <v>571</v>
      </c>
      <c r="B8" s="4" t="s">
        <v>574</v>
      </c>
    </row>
    <row r="9" spans="1:2">
      <c r="A9" s="4" t="s">
        <v>575</v>
      </c>
    </row>
    <row r="10" spans="1:2">
      <c r="A10" s="3" t="s">
        <v>557</v>
      </c>
    </row>
    <row r="11" spans="1:2">
      <c r="A11" s="4" t="s">
        <v>570</v>
      </c>
      <c r="B11" s="6" t="n">
        <v>1</v>
      </c>
    </row>
    <row r="12" spans="1:2">
      <c r="A12" s="4" t="s">
        <v>571</v>
      </c>
      <c r="B12" s="4" t="s">
        <v>526</v>
      </c>
    </row>
    <row r="13" spans="1:2">
      <c r="A13" s="4" t="s">
        <v>576</v>
      </c>
    </row>
    <row r="14" spans="1:2">
      <c r="A14" s="3" t="s">
        <v>557</v>
      </c>
    </row>
    <row r="15" spans="1:2">
      <c r="A15" s="4" t="s">
        <v>570</v>
      </c>
      <c r="B15" s="7" t="n">
        <v>0.2</v>
      </c>
    </row>
    <row r="16" spans="1:2">
      <c r="A16" s="4" t="s">
        <v>571</v>
      </c>
      <c r="B16" s="4" t="s">
        <v>5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578</v>
      </c>
      <c r="C1" s="2" t="s">
        <v>2</v>
      </c>
      <c r="D1" s="2" t="s">
        <v>67</v>
      </c>
      <c r="E1" s="2" t="s">
        <v>68</v>
      </c>
      <c r="F1" s="2" t="s">
        <v>2</v>
      </c>
      <c r="G1" s="2" t="s">
        <v>579</v>
      </c>
    </row>
    <row r="2" spans="1:7">
      <c r="A2" s="3" t="s">
        <v>269</v>
      </c>
    </row>
    <row r="3" spans="1:7">
      <c r="A3" s="4" t="s">
        <v>580</v>
      </c>
      <c r="G3" s="4" t="s">
        <v>581</v>
      </c>
    </row>
    <row r="4" spans="1:7">
      <c r="A4" s="4" t="s">
        <v>522</v>
      </c>
      <c r="B4" s="6" t="n">
        <v>4280</v>
      </c>
    </row>
    <row r="5" spans="1:7">
      <c r="A5" s="4" t="s">
        <v>582</v>
      </c>
      <c r="F5" s="6" t="n">
        <v>448</v>
      </c>
    </row>
    <row r="6" spans="1:7">
      <c r="A6" s="4" t="s">
        <v>583</v>
      </c>
      <c r="C6" s="7" t="n">
        <v>2.4</v>
      </c>
      <c r="D6" s="6" t="n">
        <v>-450</v>
      </c>
      <c r="E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259</v>
      </c>
      <c r="J1" s="2" t="s">
        <v>1</v>
      </c>
    </row>
    <row r="2" spans="1:12">
      <c r="B2" s="2" t="s">
        <v>2</v>
      </c>
      <c r="C2" s="2" t="s">
        <v>260</v>
      </c>
      <c r="D2" s="2" t="s">
        <v>4</v>
      </c>
      <c r="E2" s="2" t="s">
        <v>261</v>
      </c>
      <c r="F2" s="2" t="s">
        <v>67</v>
      </c>
      <c r="G2" s="2" t="s">
        <v>262</v>
      </c>
      <c r="H2" s="2" t="s">
        <v>263</v>
      </c>
      <c r="I2" s="2" t="s">
        <v>264</v>
      </c>
      <c r="J2" s="2" t="s">
        <v>2</v>
      </c>
      <c r="K2" s="2" t="s">
        <v>67</v>
      </c>
      <c r="L2" s="2" t="s">
        <v>68</v>
      </c>
    </row>
    <row r="3" spans="1:12">
      <c r="A3" s="3" t="s">
        <v>269</v>
      </c>
    </row>
    <row r="4" spans="1:12">
      <c r="A4" s="4" t="s">
        <v>86</v>
      </c>
      <c r="B4" s="7" t="n">
        <v>0.1</v>
      </c>
      <c r="C4" s="7" t="n">
        <v>-0.9</v>
      </c>
      <c r="D4" s="7" t="n">
        <v>-13.3</v>
      </c>
      <c r="E4" s="7" t="n">
        <v>27.4</v>
      </c>
      <c r="F4" s="7" t="n">
        <v>50.4</v>
      </c>
      <c r="G4" s="7" t="n">
        <v>-401.6</v>
      </c>
      <c r="H4" s="7" t="n">
        <v>61.4</v>
      </c>
      <c r="I4" s="7" t="n">
        <v>46.9</v>
      </c>
      <c r="J4" s="7" t="n">
        <v>13.3</v>
      </c>
      <c r="K4" s="7" t="n">
        <v>-242.9</v>
      </c>
      <c r="L4" s="7" t="n">
        <v>-103.8</v>
      </c>
    </row>
    <row r="5" spans="1:12">
      <c r="A5" s="4" t="s">
        <v>585</v>
      </c>
    </row>
    <row r="6" spans="1:12">
      <c r="A6" s="3" t="s">
        <v>269</v>
      </c>
    </row>
    <row r="7" spans="1:12">
      <c r="A7" s="4" t="s">
        <v>70</v>
      </c>
      <c r="J7" s="8" t="n">
        <v>65.3</v>
      </c>
      <c r="K7" s="8" t="n">
        <v>1991.8</v>
      </c>
      <c r="L7" s="8" t="n">
        <v>1897.3</v>
      </c>
    </row>
    <row r="8" spans="1:12">
      <c r="A8" s="4" t="s">
        <v>71</v>
      </c>
      <c r="J8" s="8" t="n">
        <v>-45.5</v>
      </c>
      <c r="K8" s="8" t="n">
        <v>-1190.3</v>
      </c>
      <c r="L8" s="8" t="n">
        <v>-1122.1</v>
      </c>
    </row>
    <row r="9" spans="1:12">
      <c r="A9" s="4" t="s">
        <v>74</v>
      </c>
      <c r="J9" s="8" t="n">
        <v>-37.2</v>
      </c>
      <c r="K9" s="8" t="n">
        <v>-466.4</v>
      </c>
      <c r="L9" s="8" t="n">
        <v>-531.4</v>
      </c>
    </row>
    <row r="10" spans="1:12">
      <c r="A10" s="4" t="s">
        <v>75</v>
      </c>
      <c r="J10" s="8" t="n">
        <v>-4.6</v>
      </c>
      <c r="K10" s="8" t="n">
        <v>-52.4</v>
      </c>
      <c r="L10" s="5" t="n">
        <v>-52</v>
      </c>
    </row>
    <row r="11" spans="1:12">
      <c r="A11" s="4" t="s">
        <v>586</v>
      </c>
      <c r="J11" s="5" t="n">
        <v>0</v>
      </c>
      <c r="K11" s="5" t="n">
        <v>0</v>
      </c>
      <c r="L11" s="5" t="n">
        <v>-160</v>
      </c>
    </row>
    <row r="12" spans="1:12">
      <c r="A12" s="4" t="s">
        <v>583</v>
      </c>
      <c r="J12" s="8" t="n">
        <v>2.4</v>
      </c>
      <c r="K12" s="5" t="n">
        <v>-450</v>
      </c>
      <c r="L12" s="5" t="n">
        <v>0</v>
      </c>
    </row>
    <row r="13" spans="1:12">
      <c r="A13" s="4" t="s">
        <v>587</v>
      </c>
      <c r="J13" s="8" t="n">
        <v>-19.6</v>
      </c>
      <c r="K13" s="8" t="n">
        <v>-167.3</v>
      </c>
      <c r="L13" s="8" t="n">
        <v>31.8</v>
      </c>
    </row>
    <row r="14" spans="1:12">
      <c r="A14" s="4" t="s">
        <v>177</v>
      </c>
      <c r="J14" s="5" t="n">
        <v>9</v>
      </c>
      <c r="K14" s="8" t="n">
        <v>11.5</v>
      </c>
      <c r="L14" s="8" t="n">
        <v>-60.4</v>
      </c>
    </row>
    <row r="15" spans="1:12">
      <c r="A15" s="4" t="s">
        <v>588</v>
      </c>
      <c r="J15" s="8" t="n">
        <v>-10.6</v>
      </c>
      <c r="K15" s="8" t="n">
        <v>-155.8</v>
      </c>
      <c r="L15" s="8" t="n">
        <v>-28.6</v>
      </c>
    </row>
    <row r="16" spans="1:12">
      <c r="A16" s="4" t="s">
        <v>589</v>
      </c>
      <c r="J16" s="8" t="n">
        <v>23.9</v>
      </c>
      <c r="K16" s="8" t="n">
        <v>-87.09999999999999</v>
      </c>
      <c r="L16" s="8" t="n">
        <v>-75.2</v>
      </c>
    </row>
    <row r="17" spans="1:12">
      <c r="A17" s="4" t="s">
        <v>86</v>
      </c>
      <c r="J17" s="8" t="n">
        <v>13.3</v>
      </c>
      <c r="K17" s="8" t="n">
        <v>-242.9</v>
      </c>
      <c r="L17" s="8" t="n">
        <v>-103.8</v>
      </c>
    </row>
    <row r="18" spans="1:12">
      <c r="A18" s="4" t="s">
        <v>590</v>
      </c>
      <c r="J18" s="5" t="n">
        <v>0</v>
      </c>
      <c r="K18" s="5" t="n">
        <v>-3</v>
      </c>
      <c r="L18" s="8" t="n">
        <v>1.7</v>
      </c>
    </row>
    <row r="19" spans="1:12">
      <c r="A19" s="4" t="s">
        <v>591</v>
      </c>
      <c r="J19" s="7" t="n">
        <v>13.3</v>
      </c>
      <c r="K19" s="7" t="n">
        <v>-245.9</v>
      </c>
      <c r="L19" s="8" t="n">
        <v>-102.1</v>
      </c>
    </row>
    <row r="20" spans="1:12">
      <c r="A20" s="4" t="s">
        <v>592</v>
      </c>
    </row>
    <row r="21" spans="1:12">
      <c r="A21" s="3" t="s">
        <v>269</v>
      </c>
    </row>
    <row r="22" spans="1:12">
      <c r="A22" s="4" t="s">
        <v>583</v>
      </c>
      <c r="L22" s="6" t="n">
        <v>-16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7</v>
      </c>
      <c r="D2" s="2" t="s">
        <v>68</v>
      </c>
    </row>
    <row r="3" spans="1:4">
      <c r="A3" s="3" t="s">
        <v>269</v>
      </c>
    </row>
    <row r="4" spans="1:4">
      <c r="A4" s="4" t="s">
        <v>211</v>
      </c>
      <c r="B4" s="6" t="n">
        <v>0</v>
      </c>
      <c r="C4" s="7" t="n">
        <v>5.4</v>
      </c>
      <c r="D4" s="7" t="n">
        <v>7.1</v>
      </c>
    </row>
    <row r="5" spans="1:4">
      <c r="A5" s="4" t="s">
        <v>212</v>
      </c>
      <c r="B5" s="7" t="n">
        <v>25.3</v>
      </c>
      <c r="C5" s="7" t="n">
        <v>69.5</v>
      </c>
      <c r="D5" s="7" t="n">
        <v>71.0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7</v>
      </c>
      <c r="D2" s="2" t="s">
        <v>68</v>
      </c>
    </row>
    <row r="3" spans="1:4">
      <c r="A3" s="3" t="s">
        <v>128</v>
      </c>
    </row>
    <row r="4" spans="1:4">
      <c r="A4" s="4" t="s">
        <v>134</v>
      </c>
      <c r="B4" s="7" t="n">
        <v>11.2</v>
      </c>
      <c r="C4" s="7" t="n">
        <v>1621.3</v>
      </c>
    </row>
    <row r="5" spans="1:4">
      <c r="A5" s="4" t="s">
        <v>140</v>
      </c>
      <c r="B5" s="8" t="n">
        <v>6.5</v>
      </c>
      <c r="C5" s="8" t="n">
        <v>3412.4</v>
      </c>
    </row>
    <row r="6" spans="1:4">
      <c r="A6" s="3" t="s">
        <v>595</v>
      </c>
    </row>
    <row r="7" spans="1:4">
      <c r="A7" s="4" t="s">
        <v>146</v>
      </c>
      <c r="B7" s="8" t="n">
        <v>34.1</v>
      </c>
      <c r="C7" s="8" t="n">
        <v>826.8</v>
      </c>
    </row>
    <row r="8" spans="1:4">
      <c r="A8" s="4" t="s">
        <v>150</v>
      </c>
      <c r="C8" s="5" t="n">
        <v>450</v>
      </c>
    </row>
    <row r="9" spans="1:4">
      <c r="A9" s="4" t="s">
        <v>152</v>
      </c>
      <c r="B9" s="5" t="n">
        <v>0</v>
      </c>
      <c r="C9" s="8" t="n">
        <v>416.2</v>
      </c>
    </row>
    <row r="10" spans="1:4">
      <c r="A10" s="4" t="s">
        <v>585</v>
      </c>
    </row>
    <row r="11" spans="1:4">
      <c r="A11" s="3" t="s">
        <v>128</v>
      </c>
    </row>
    <row r="12" spans="1:4">
      <c r="A12" s="4" t="s">
        <v>596</v>
      </c>
      <c r="B12" s="5" t="n">
        <v>0</v>
      </c>
      <c r="C12" s="8" t="n">
        <v>177.8</v>
      </c>
    </row>
    <row r="13" spans="1:4">
      <c r="A13" s="4" t="s">
        <v>597</v>
      </c>
      <c r="B13" s="5" t="n">
        <v>0</v>
      </c>
      <c r="C13" s="8" t="n">
        <v>919.4</v>
      </c>
    </row>
    <row r="14" spans="1:4">
      <c r="A14" s="4" t="s">
        <v>131</v>
      </c>
      <c r="B14" s="5" t="n">
        <v>0</v>
      </c>
      <c r="C14" s="8" t="n">
        <v>369.1</v>
      </c>
    </row>
    <row r="15" spans="1:4">
      <c r="A15" s="4" t="s">
        <v>133</v>
      </c>
      <c r="B15" s="8" t="n">
        <v>11.2</v>
      </c>
      <c r="C15" s="5" t="n">
        <v>155</v>
      </c>
    </row>
    <row r="16" spans="1:4">
      <c r="A16" s="4" t="s">
        <v>134</v>
      </c>
      <c r="B16" s="8" t="n">
        <v>11.2</v>
      </c>
      <c r="C16" s="8" t="n">
        <v>1621.3</v>
      </c>
    </row>
    <row r="17" spans="1:4">
      <c r="A17" s="4" t="s">
        <v>136</v>
      </c>
      <c r="B17" s="5" t="n">
        <v>0</v>
      </c>
      <c r="C17" s="5" t="n">
        <v>172</v>
      </c>
    </row>
    <row r="18" spans="1:4">
      <c r="A18" s="4" t="s">
        <v>137</v>
      </c>
      <c r="B18" s="5" t="n">
        <v>0</v>
      </c>
      <c r="C18" s="8" t="n">
        <v>1816.9</v>
      </c>
    </row>
    <row r="19" spans="1:4">
      <c r="A19" s="4" t="s">
        <v>138</v>
      </c>
      <c r="B19" s="5" t="n">
        <v>0</v>
      </c>
      <c r="C19" s="8" t="n">
        <v>1797.7</v>
      </c>
    </row>
    <row r="20" spans="1:4">
      <c r="A20" s="4" t="s">
        <v>139</v>
      </c>
      <c r="B20" s="8" t="n">
        <v>6.5</v>
      </c>
      <c r="C20" s="8" t="n">
        <v>-374.2</v>
      </c>
    </row>
    <row r="21" spans="1:4">
      <c r="A21" s="4" t="s">
        <v>140</v>
      </c>
      <c r="B21" s="8" t="n">
        <v>6.5</v>
      </c>
      <c r="C21" s="8" t="n">
        <v>3412.4</v>
      </c>
    </row>
    <row r="22" spans="1:4">
      <c r="A22" s="3" t="s">
        <v>595</v>
      </c>
    </row>
    <row r="23" spans="1:4">
      <c r="A23" s="4" t="s">
        <v>143</v>
      </c>
      <c r="B23" s="5" t="n">
        <v>0</v>
      </c>
      <c r="C23" s="8" t="n">
        <v>365.7</v>
      </c>
    </row>
    <row r="24" spans="1:4">
      <c r="A24" s="4" t="s">
        <v>598</v>
      </c>
      <c r="B24" s="5" t="n">
        <v>0</v>
      </c>
      <c r="C24" s="8" t="n">
        <v>52.5</v>
      </c>
    </row>
    <row r="25" spans="1:4">
      <c r="A25" s="4" t="s">
        <v>145</v>
      </c>
      <c r="B25" s="8" t="n">
        <v>34.1</v>
      </c>
      <c r="C25" s="8" t="n">
        <v>408.6</v>
      </c>
    </row>
    <row r="26" spans="1:4">
      <c r="A26" s="4" t="s">
        <v>146</v>
      </c>
      <c r="B26" s="8" t="n">
        <v>34.1</v>
      </c>
      <c r="C26" s="8" t="n">
        <v>826.8</v>
      </c>
    </row>
    <row r="27" spans="1:4">
      <c r="A27" s="4" t="s">
        <v>150</v>
      </c>
      <c r="B27" s="5" t="n">
        <v>0</v>
      </c>
      <c r="C27" s="8" t="n">
        <v>369.9</v>
      </c>
    </row>
    <row r="28" spans="1:4">
      <c r="A28" s="4" t="s">
        <v>151</v>
      </c>
      <c r="B28" s="5" t="n">
        <v>0</v>
      </c>
      <c r="C28" s="8" t="n">
        <v>46.3</v>
      </c>
    </row>
    <row r="29" spans="1:4">
      <c r="A29" s="4" t="s">
        <v>152</v>
      </c>
      <c r="B29" s="5" t="n">
        <v>0</v>
      </c>
      <c r="C29" s="8" t="n">
        <v>416.2</v>
      </c>
    </row>
    <row r="30" spans="1:4">
      <c r="A30" s="4" t="s">
        <v>270</v>
      </c>
      <c r="B30" s="7" t="n">
        <v>-2.4</v>
      </c>
      <c r="C30" s="6" t="n">
        <v>450</v>
      </c>
      <c r="D3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7</v>
      </c>
    </row>
    <row r="2" spans="1:3">
      <c r="A2" s="3" t="s">
        <v>290</v>
      </c>
    </row>
    <row r="3" spans="1:3">
      <c r="A3" s="4" t="s">
        <v>600</v>
      </c>
      <c r="B3" s="7" t="n">
        <v>118.5</v>
      </c>
      <c r="C3" s="7" t="n">
        <v>109.4</v>
      </c>
    </row>
    <row r="4" spans="1:3">
      <c r="A4" s="4" t="s">
        <v>601</v>
      </c>
      <c r="B4" s="8" t="n">
        <v>22.6</v>
      </c>
      <c r="C4" s="8" t="n">
        <v>15.3</v>
      </c>
    </row>
    <row r="5" spans="1:3">
      <c r="A5" s="4" t="s">
        <v>602</v>
      </c>
      <c r="B5" s="8" t="n">
        <v>58.5</v>
      </c>
      <c r="C5" s="8" t="n">
        <v>63.4</v>
      </c>
    </row>
    <row r="6" spans="1:3">
      <c r="A6" s="4" t="s">
        <v>603</v>
      </c>
      <c r="B6" s="7" t="n">
        <v>199.6</v>
      </c>
      <c r="C6" s="7" t="n">
        <v>18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4</v>
      </c>
      <c r="B1" s="2" t="s">
        <v>1</v>
      </c>
    </row>
    <row r="2" spans="1:4">
      <c r="B2" s="2" t="s">
        <v>2</v>
      </c>
      <c r="C2" s="2" t="s">
        <v>67</v>
      </c>
      <c r="D2" s="2" t="s">
        <v>68</v>
      </c>
    </row>
    <row r="3" spans="1:4">
      <c r="A3" s="3" t="s">
        <v>293</v>
      </c>
    </row>
    <row r="4" spans="1:4">
      <c r="A4" s="4" t="s">
        <v>605</v>
      </c>
      <c r="B4" s="7" t="n">
        <v>418.1</v>
      </c>
      <c r="C4" s="6" t="n">
        <v>391</v>
      </c>
    </row>
    <row r="5" spans="1:4">
      <c r="A5" s="4" t="s">
        <v>606</v>
      </c>
      <c r="B5" s="8" t="n">
        <v>-153.3</v>
      </c>
      <c r="C5" s="8" t="n">
        <v>-124.1</v>
      </c>
    </row>
    <row r="6" spans="1:4">
      <c r="A6" s="4" t="s">
        <v>136</v>
      </c>
      <c r="B6" s="8" t="n">
        <v>264.8</v>
      </c>
      <c r="C6" s="8" t="n">
        <v>266.9</v>
      </c>
    </row>
    <row r="7" spans="1:4">
      <c r="A7" s="4" t="s">
        <v>607</v>
      </c>
      <c r="B7" s="8" t="n">
        <v>41.5</v>
      </c>
      <c r="C7" s="8" t="n">
        <v>44.6</v>
      </c>
      <c r="D7" s="7" t="n">
        <v>46.4</v>
      </c>
    </row>
    <row r="8" spans="1:4">
      <c r="A8" s="4" t="s">
        <v>608</v>
      </c>
    </row>
    <row r="9" spans="1:4">
      <c r="A9" s="3" t="s">
        <v>293</v>
      </c>
    </row>
    <row r="10" spans="1:4">
      <c r="A10" s="4" t="s">
        <v>605</v>
      </c>
      <c r="B10" s="8" t="n">
        <v>68.59999999999999</v>
      </c>
      <c r="C10" s="8" t="n">
        <v>67.8</v>
      </c>
    </row>
    <row r="11" spans="1:4">
      <c r="A11" s="4" t="s">
        <v>609</v>
      </c>
    </row>
    <row r="12" spans="1:4">
      <c r="A12" s="3" t="s">
        <v>293</v>
      </c>
    </row>
    <row r="13" spans="1:4">
      <c r="A13" s="4" t="s">
        <v>605</v>
      </c>
      <c r="B13" s="8" t="n">
        <v>113.5</v>
      </c>
      <c r="C13" s="5" t="n">
        <v>101</v>
      </c>
    </row>
    <row r="14" spans="1:4">
      <c r="A14" s="4" t="s">
        <v>610</v>
      </c>
    </row>
    <row r="15" spans="1:4">
      <c r="A15" s="3" t="s">
        <v>293</v>
      </c>
    </row>
    <row r="16" spans="1:4">
      <c r="A16" s="4" t="s">
        <v>605</v>
      </c>
      <c r="B16" s="5" t="n">
        <v>220</v>
      </c>
      <c r="C16" s="8" t="n">
        <v>207.3</v>
      </c>
    </row>
    <row r="17" spans="1:4">
      <c r="A17" s="4" t="s">
        <v>611</v>
      </c>
    </row>
    <row r="18" spans="1:4">
      <c r="A18" s="3" t="s">
        <v>293</v>
      </c>
    </row>
    <row r="19" spans="1:4">
      <c r="A19" s="4" t="s">
        <v>605</v>
      </c>
      <c r="B19" s="6" t="n">
        <v>16</v>
      </c>
      <c r="C19" s="7" t="n">
        <v>1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7</v>
      </c>
    </row>
    <row r="3" spans="1:3">
      <c r="A3" s="3" t="s">
        <v>137</v>
      </c>
    </row>
    <row r="4" spans="1:3">
      <c r="A4" s="4" t="s">
        <v>613</v>
      </c>
      <c r="B4" s="7" t="n">
        <v>2182.6</v>
      </c>
      <c r="C4" s="7" t="n">
        <v>2252.6</v>
      </c>
    </row>
    <row r="5" spans="1:3">
      <c r="A5" s="4" t="s">
        <v>614</v>
      </c>
      <c r="B5" s="8" t="n">
        <v>7.6</v>
      </c>
      <c r="C5" s="8" t="n">
        <v>11.1</v>
      </c>
    </row>
    <row r="6" spans="1:3">
      <c r="A6" s="4" t="s">
        <v>615</v>
      </c>
      <c r="B6" s="8" t="n">
        <v>-10.6</v>
      </c>
      <c r="C6" s="8" t="n">
        <v>-81.09999999999999</v>
      </c>
    </row>
    <row r="7" spans="1:3">
      <c r="A7" s="4" t="s">
        <v>616</v>
      </c>
      <c r="B7" s="8" t="n">
        <v>2179.6</v>
      </c>
      <c r="C7" s="8" t="n">
        <v>2182.6</v>
      </c>
    </row>
    <row r="8" spans="1:3">
      <c r="A8" s="4" t="s">
        <v>617</v>
      </c>
    </row>
    <row r="9" spans="1:3">
      <c r="A9" s="3" t="s">
        <v>137</v>
      </c>
    </row>
    <row r="10" spans="1:3">
      <c r="A10" s="4" t="s">
        <v>613</v>
      </c>
      <c r="B10" s="8" t="n">
        <v>1226.7</v>
      </c>
      <c r="C10" s="8" t="n">
        <v>1261.9</v>
      </c>
    </row>
    <row r="11" spans="1:3">
      <c r="A11" s="4" t="s">
        <v>614</v>
      </c>
      <c r="B11" s="8" t="n">
        <v>7.6</v>
      </c>
      <c r="C11" s="8" t="n">
        <v>11.1</v>
      </c>
    </row>
    <row r="12" spans="1:3">
      <c r="A12" s="4" t="s">
        <v>615</v>
      </c>
      <c r="B12" s="8" t="n">
        <v>-10.9</v>
      </c>
      <c r="C12" s="8" t="n">
        <v>-46.3</v>
      </c>
    </row>
    <row r="13" spans="1:3">
      <c r="A13" s="4" t="s">
        <v>616</v>
      </c>
      <c r="B13" s="8" t="n">
        <v>1223.4</v>
      </c>
      <c r="C13" s="8" t="n">
        <v>1226.7</v>
      </c>
    </row>
    <row r="14" spans="1:3">
      <c r="A14" s="4" t="s">
        <v>618</v>
      </c>
    </row>
    <row r="15" spans="1:3">
      <c r="A15" s="3" t="s">
        <v>137</v>
      </c>
    </row>
    <row r="16" spans="1:3">
      <c r="A16" s="4" t="s">
        <v>613</v>
      </c>
      <c r="B16" s="8" t="n">
        <v>955.9</v>
      </c>
      <c r="C16" s="8" t="n">
        <v>990.7</v>
      </c>
    </row>
    <row r="17" spans="1:3">
      <c r="A17" s="4" t="s">
        <v>614</v>
      </c>
      <c r="B17" s="5" t="n">
        <v>0</v>
      </c>
      <c r="C17" s="5" t="n">
        <v>0</v>
      </c>
    </row>
    <row r="18" spans="1:3">
      <c r="A18" s="4" t="s">
        <v>615</v>
      </c>
      <c r="B18" s="8" t="n">
        <v>0.3</v>
      </c>
      <c r="C18" s="8" t="n">
        <v>-34.8</v>
      </c>
    </row>
    <row r="19" spans="1:3">
      <c r="A19" s="4" t="s">
        <v>616</v>
      </c>
      <c r="B19" s="7" t="n">
        <v>956.2</v>
      </c>
      <c r="C19" s="7" t="n">
        <v>9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2</v>
      </c>
      <c r="C1" s="2" t="s">
        <v>1</v>
      </c>
    </row>
    <row r="2" spans="1:8">
      <c r="C2" s="2" t="s">
        <v>2</v>
      </c>
      <c r="E2" s="2" t="s">
        <v>67</v>
      </c>
      <c r="G2" s="2" t="s">
        <v>68</v>
      </c>
    </row>
    <row r="3" spans="1:8">
      <c r="A3" s="3" t="s">
        <v>173</v>
      </c>
    </row>
    <row r="4" spans="1:8">
      <c r="A4" s="4" t="s">
        <v>87</v>
      </c>
      <c r="C4" s="7" t="n">
        <v>92.90000000000001</v>
      </c>
      <c r="E4" s="7" t="n">
        <v>-319.9</v>
      </c>
      <c r="G4" s="7" t="n">
        <v>-295.6</v>
      </c>
    </row>
    <row r="5" spans="1:8">
      <c r="A5" s="4" t="s">
        <v>86</v>
      </c>
      <c r="C5" s="8" t="n">
        <v>13.3</v>
      </c>
      <c r="E5" s="8" t="n">
        <v>-242.9</v>
      </c>
      <c r="G5" s="8" t="n">
        <v>-103.8</v>
      </c>
    </row>
    <row r="6" spans="1:8">
      <c r="A6" s="4" t="s">
        <v>85</v>
      </c>
      <c r="C6" s="8" t="n">
        <v>79.59999999999999</v>
      </c>
      <c r="E6" s="5" t="n">
        <v>-77</v>
      </c>
      <c r="G6" s="8" t="n">
        <v>-191.8</v>
      </c>
    </row>
    <row r="7" spans="1:8">
      <c r="A7" s="3" t="s">
        <v>174</v>
      </c>
    </row>
    <row r="8" spans="1:8">
      <c r="A8" s="4" t="s">
        <v>175</v>
      </c>
      <c r="C8" s="8" t="n">
        <v>154.7</v>
      </c>
      <c r="E8" s="8" t="n">
        <v>156.7</v>
      </c>
      <c r="G8" s="5" t="n">
        <v>156</v>
      </c>
    </row>
    <row r="9" spans="1:8">
      <c r="A9" s="4" t="s">
        <v>150</v>
      </c>
      <c r="C9" s="8" t="n">
        <v>-3.1</v>
      </c>
      <c r="E9" s="8" t="n">
        <v>-54.7</v>
      </c>
      <c r="G9" s="8" t="n">
        <v>-134.1</v>
      </c>
    </row>
    <row r="10" spans="1:8">
      <c r="A10" s="4" t="s">
        <v>176</v>
      </c>
      <c r="C10" s="8" t="n">
        <v>-54.6</v>
      </c>
      <c r="E10" s="8" t="n">
        <v>-0.2</v>
      </c>
      <c r="G10" s="8" t="n">
        <v>45.8</v>
      </c>
    </row>
    <row r="11" spans="1:8">
      <c r="A11" s="4" t="s">
        <v>177</v>
      </c>
      <c r="C11" s="8" t="n">
        <v>66.90000000000001</v>
      </c>
      <c r="E11" s="5" t="n">
        <v>4</v>
      </c>
      <c r="G11" s="8" t="n">
        <v>75.09999999999999</v>
      </c>
    </row>
    <row r="12" spans="1:8">
      <c r="A12" s="3" t="s">
        <v>178</v>
      </c>
    </row>
    <row r="13" spans="1:8">
      <c r="A13" s="4" t="s">
        <v>179</v>
      </c>
      <c r="C13" s="8" t="n">
        <v>21.8</v>
      </c>
      <c r="E13" s="8" t="n">
        <v>0.9</v>
      </c>
      <c r="G13" s="8" t="n">
        <v>-21.5</v>
      </c>
    </row>
    <row r="14" spans="1:8">
      <c r="A14" s="4" t="s">
        <v>131</v>
      </c>
      <c r="C14" s="8" t="n">
        <v>-3.8</v>
      </c>
      <c r="E14" s="8" t="n">
        <v>-18.8</v>
      </c>
      <c r="G14" s="8" t="n">
        <v>-9.199999999999999</v>
      </c>
    </row>
    <row r="15" spans="1:8">
      <c r="A15" s="4" t="s">
        <v>143</v>
      </c>
      <c r="C15" s="5" t="n">
        <v>-7</v>
      </c>
      <c r="E15" s="8" t="n">
        <v>-5.5</v>
      </c>
      <c r="G15" s="8" t="n">
        <v>-3.3</v>
      </c>
    </row>
    <row r="16" spans="1:8">
      <c r="A16" s="4" t="s">
        <v>180</v>
      </c>
      <c r="C16" s="8" t="n">
        <v>-57.7</v>
      </c>
      <c r="E16" s="8" t="n">
        <v>-10.6</v>
      </c>
      <c r="G16" s="8" t="n">
        <v>2.5</v>
      </c>
    </row>
    <row r="17" spans="1:8">
      <c r="A17" s="4" t="s">
        <v>181</v>
      </c>
      <c r="C17" s="8" t="n">
        <v>-2.9</v>
      </c>
      <c r="E17" s="8" t="n">
        <v>10.5</v>
      </c>
      <c r="G17" s="5" t="n">
        <v>-13</v>
      </c>
    </row>
    <row r="18" spans="1:8">
      <c r="A18" s="4" t="s">
        <v>182</v>
      </c>
      <c r="C18" s="5" t="n">
        <v>-23</v>
      </c>
      <c r="E18" s="8" t="n">
        <v>-6.1</v>
      </c>
      <c r="G18" s="8" t="n">
        <v>59.2</v>
      </c>
    </row>
    <row r="19" spans="1:8">
      <c r="A19" s="4" t="s">
        <v>183</v>
      </c>
      <c r="C19" s="8" t="n">
        <v>170.9</v>
      </c>
      <c r="E19" s="8" t="n">
        <v>-0.8</v>
      </c>
      <c r="G19" s="8" t="n">
        <v>-34.3</v>
      </c>
    </row>
    <row r="20" spans="1:8">
      <c r="A20" s="3" t="s">
        <v>184</v>
      </c>
    </row>
    <row r="21" spans="1:8">
      <c r="A21" s="4" t="s">
        <v>185</v>
      </c>
      <c r="C21" s="8" t="n">
        <v>-29.7</v>
      </c>
      <c r="E21" s="8" t="n">
        <v>-28.4</v>
      </c>
      <c r="G21" s="8" t="n">
        <v>-30.8</v>
      </c>
    </row>
    <row r="22" spans="1:8">
      <c r="A22" s="4" t="s">
        <v>186</v>
      </c>
      <c r="C22" s="8" t="n">
        <v>4.6</v>
      </c>
      <c r="E22" s="8" t="n">
        <v>4.2</v>
      </c>
      <c r="G22" s="8" t="n">
        <v>16.9</v>
      </c>
    </row>
    <row r="23" spans="1:8">
      <c r="A23" s="4" t="s">
        <v>187</v>
      </c>
      <c r="C23" s="8" t="n">
        <v>4281.8</v>
      </c>
      <c r="E23" s="5" t="n">
        <v>0</v>
      </c>
      <c r="G23" s="5" t="n">
        <v>0</v>
      </c>
    </row>
    <row r="24" spans="1:8">
      <c r="A24" s="4" t="s">
        <v>188</v>
      </c>
      <c r="C24" s="5" t="n">
        <v>0</v>
      </c>
      <c r="E24" s="5" t="n">
        <v>25</v>
      </c>
      <c r="G24" s="5" t="n">
        <v>0</v>
      </c>
    </row>
    <row r="25" spans="1:8">
      <c r="A25" s="4" t="s">
        <v>189</v>
      </c>
      <c r="C25" s="8" t="n">
        <v>-63.9</v>
      </c>
      <c r="E25" s="8" t="n">
        <v>-28.2</v>
      </c>
      <c r="G25" s="5" t="n">
        <v>0</v>
      </c>
    </row>
    <row r="26" spans="1:8">
      <c r="A26" s="4" t="s">
        <v>177</v>
      </c>
      <c r="C26" s="8" t="n">
        <v>6.9</v>
      </c>
      <c r="E26" s="8" t="n">
        <v>3.6</v>
      </c>
      <c r="G26" s="5" t="n">
        <v>-5</v>
      </c>
    </row>
    <row r="27" spans="1:8">
      <c r="A27" s="4" t="s">
        <v>190</v>
      </c>
      <c r="C27" s="8" t="n">
        <v>4199.7</v>
      </c>
      <c r="E27" s="8" t="n">
        <v>-23.8</v>
      </c>
      <c r="G27" s="8" t="n">
        <v>-18.9</v>
      </c>
    </row>
    <row r="28" spans="1:8">
      <c r="A28" s="3" t="s">
        <v>191</v>
      </c>
    </row>
    <row r="29" spans="1:8">
      <c r="A29" s="4" t="s">
        <v>192</v>
      </c>
      <c r="C29" s="8" t="n">
        <v>1493.4</v>
      </c>
      <c r="E29" s="5" t="n">
        <v>0</v>
      </c>
      <c r="G29" s="8" t="n">
        <v>4142.7</v>
      </c>
    </row>
    <row r="30" spans="1:8">
      <c r="A30" s="4" t="s">
        <v>193</v>
      </c>
      <c r="C30" s="8" t="n">
        <v>-5351.4</v>
      </c>
      <c r="E30" s="8" t="n">
        <v>-22.5</v>
      </c>
      <c r="G30" s="8" t="n">
        <v>-4122.5</v>
      </c>
    </row>
    <row r="31" spans="1:8">
      <c r="A31" s="4" t="s">
        <v>194</v>
      </c>
      <c r="C31" s="8" t="n">
        <v>-24.9</v>
      </c>
    </row>
    <row r="32" spans="1:8">
      <c r="A32" s="4" t="s">
        <v>194</v>
      </c>
      <c r="E32" s="5" t="n">
        <v>25</v>
      </c>
      <c r="G32" s="5" t="n">
        <v>0</v>
      </c>
    </row>
    <row r="33" spans="1:8">
      <c r="A33" s="4" t="s">
        <v>195</v>
      </c>
      <c r="C33" s="8" t="n">
        <v>-507.1</v>
      </c>
      <c r="E33" s="5" t="n">
        <v>0</v>
      </c>
      <c r="G33" s="5" t="n">
        <v>0</v>
      </c>
    </row>
    <row r="34" spans="1:8">
      <c r="A34" s="4" t="s">
        <v>196</v>
      </c>
      <c r="C34" s="8" t="n">
        <v>-40.5</v>
      </c>
      <c r="E34" s="8" t="n">
        <v>-1.4</v>
      </c>
      <c r="G34" s="8" t="n">
        <v>-22.6</v>
      </c>
    </row>
    <row r="35" spans="1:8">
      <c r="A35" s="4" t="s">
        <v>177</v>
      </c>
      <c r="C35" s="8" t="n">
        <v>-8.4</v>
      </c>
      <c r="E35" s="8" t="n">
        <v>-2.5</v>
      </c>
      <c r="G35" s="8" t="n">
        <v>0.7</v>
      </c>
    </row>
    <row r="36" spans="1:8">
      <c r="A36" s="4" t="s">
        <v>197</v>
      </c>
      <c r="C36" s="8" t="n">
        <v>-4438.9</v>
      </c>
      <c r="E36" s="8" t="n">
        <v>-1.4</v>
      </c>
      <c r="G36" s="8" t="n">
        <v>-1.7</v>
      </c>
    </row>
    <row r="37" spans="1:8">
      <c r="A37" s="3" t="s">
        <v>198</v>
      </c>
    </row>
    <row r="38" spans="1:8">
      <c r="A38" s="4" t="s">
        <v>199</v>
      </c>
      <c r="C38" s="8" t="n">
        <v>-161.7</v>
      </c>
      <c r="E38" s="8" t="n">
        <v>-7.9</v>
      </c>
      <c r="G38" s="8" t="n">
        <v>185.3</v>
      </c>
    </row>
    <row r="39" spans="1:8">
      <c r="A39" s="4" t="s">
        <v>200</v>
      </c>
      <c r="C39" s="5" t="n">
        <v>-5</v>
      </c>
      <c r="E39" s="8" t="n">
        <v>-51.2</v>
      </c>
      <c r="G39" s="8" t="n">
        <v>-28.6</v>
      </c>
    </row>
    <row r="40" spans="1:8">
      <c r="A40" s="4" t="s">
        <v>201</v>
      </c>
      <c r="C40" s="8" t="n">
        <v>4.8</v>
      </c>
      <c r="E40" s="8" t="n">
        <v>43.8</v>
      </c>
      <c r="G40" s="8" t="n">
        <v>-74.5</v>
      </c>
    </row>
    <row r="41" spans="1:8">
      <c r="A41" s="4" t="s">
        <v>202</v>
      </c>
      <c r="C41" s="8" t="n">
        <v>-161.9</v>
      </c>
      <c r="E41" s="8" t="n">
        <v>-15.3</v>
      </c>
      <c r="G41" s="8" t="n">
        <v>82.2</v>
      </c>
    </row>
    <row r="42" spans="1:8">
      <c r="A42" s="4" t="s">
        <v>203</v>
      </c>
      <c r="C42" s="8" t="n">
        <v>4.8</v>
      </c>
      <c r="E42" s="5" t="n">
        <v>-27</v>
      </c>
      <c r="G42" s="8" t="n">
        <v>33.1</v>
      </c>
    </row>
    <row r="43" spans="1:8">
      <c r="A43" s="4" t="s">
        <v>204</v>
      </c>
      <c r="C43" s="8" t="n">
        <v>-225.4</v>
      </c>
      <c r="E43" s="8" t="n">
        <v>-68.3</v>
      </c>
      <c r="G43" s="8" t="n">
        <v>60.4</v>
      </c>
    </row>
    <row r="44" spans="1:8">
      <c r="A44" s="4" t="s">
        <v>205</v>
      </c>
      <c r="B44" s="4" t="s">
        <v>206</v>
      </c>
      <c r="C44" s="8" t="n">
        <v>415.5</v>
      </c>
      <c r="D44" s="4" t="s">
        <v>207</v>
      </c>
      <c r="E44" s="8" t="n">
        <v>483.8</v>
      </c>
      <c r="F44" s="4" t="s">
        <v>207</v>
      </c>
      <c r="G44" s="8" t="n">
        <v>423.4</v>
      </c>
    </row>
    <row r="45" spans="1:8">
      <c r="A45" s="4" t="s">
        <v>208</v>
      </c>
      <c r="B45" s="4" t="s">
        <v>207</v>
      </c>
      <c r="C45" s="8" t="n">
        <v>190.1</v>
      </c>
      <c r="E45" s="8" t="n">
        <v>415.5</v>
      </c>
      <c r="F45" s="4" t="s">
        <v>206</v>
      </c>
      <c r="G45" s="8" t="n">
        <v>483.8</v>
      </c>
      <c r="H45" s="4" t="s">
        <v>206</v>
      </c>
    </row>
    <row r="46" spans="1:8">
      <c r="A46" s="4" t="s">
        <v>209</v>
      </c>
    </row>
    <row r="47" spans="1:8">
      <c r="A47" s="3" t="s">
        <v>210</v>
      </c>
    </row>
    <row r="48" spans="1:8">
      <c r="A48" s="4" t="s">
        <v>211</v>
      </c>
      <c r="C48" s="8" t="n">
        <v>125.4</v>
      </c>
      <c r="E48" s="8" t="n">
        <v>293.4</v>
      </c>
      <c r="G48" s="8" t="n">
        <v>315.7</v>
      </c>
    </row>
    <row r="49" spans="1:8">
      <c r="A49" s="4" t="s">
        <v>212</v>
      </c>
      <c r="C49" s="7" t="n">
        <v>71.2</v>
      </c>
      <c r="E49" s="7" t="n">
        <v>78.90000000000001</v>
      </c>
      <c r="G49" s="7" t="n">
        <v>73.90000000000001</v>
      </c>
    </row>
    <row r="50" spans="1:8"/>
    <row r="51" spans="1:8">
      <c r="A51" s="4" t="s">
        <v>207</v>
      </c>
      <c r="B51" s="4" t="s">
        <v>213</v>
      </c>
    </row>
    <row r="52" spans="1:8">
      <c r="A52" s="4" t="s">
        <v>206</v>
      </c>
      <c r="B52" s="4" t="s">
        <v>214</v>
      </c>
    </row>
  </sheetData>
  <mergeCells count="8">
    <mergeCell ref="A1:B2"/>
    <mergeCell ref="C1:H1"/>
    <mergeCell ref="C2:D2"/>
    <mergeCell ref="E2:F2"/>
    <mergeCell ref="G2:H2"/>
    <mergeCell ref="A50:G50"/>
    <mergeCell ref="B51:G51"/>
    <mergeCell ref="B52:G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9</v>
      </c>
      <c r="B1" s="2" t="s">
        <v>1</v>
      </c>
    </row>
    <row r="2" spans="1:4">
      <c r="B2" s="2" t="s">
        <v>2</v>
      </c>
      <c r="C2" s="2" t="s">
        <v>67</v>
      </c>
      <c r="D2" s="2" t="s">
        <v>68</v>
      </c>
    </row>
    <row r="3" spans="1:4">
      <c r="A3" s="3" t="s">
        <v>376</v>
      </c>
    </row>
    <row r="4" spans="1:4">
      <c r="A4" s="4" t="s">
        <v>620</v>
      </c>
      <c r="D4" s="6" t="n">
        <v>46600000</v>
      </c>
    </row>
    <row r="5" spans="1:4">
      <c r="A5" s="4" t="s">
        <v>621</v>
      </c>
      <c r="B5" s="6" t="n">
        <v>0</v>
      </c>
      <c r="C5" s="6" t="n">
        <v>0</v>
      </c>
    </row>
    <row r="6" spans="1:4">
      <c r="A6" s="4" t="s">
        <v>622</v>
      </c>
      <c r="B6" s="5" t="n">
        <v>113000000</v>
      </c>
      <c r="C6" s="5" t="n">
        <v>112000000</v>
      </c>
      <c r="D6" s="6" t="n">
        <v>110000000</v>
      </c>
    </row>
    <row r="7" spans="1:4">
      <c r="A7" s="4" t="s">
        <v>575</v>
      </c>
    </row>
    <row r="8" spans="1:4">
      <c r="A8" s="3" t="s">
        <v>376</v>
      </c>
    </row>
    <row r="9" spans="1:4">
      <c r="A9" s="4" t="s">
        <v>623</v>
      </c>
      <c r="B9" s="6" t="n">
        <v>104000000</v>
      </c>
      <c r="C9" s="6" t="n">
        <v>15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7</v>
      </c>
    </row>
    <row r="2" spans="1:3">
      <c r="A2" s="3" t="s">
        <v>376</v>
      </c>
    </row>
    <row r="3" spans="1:3">
      <c r="A3" s="4" t="s">
        <v>625</v>
      </c>
      <c r="B3" s="7" t="n">
        <v>1392.7</v>
      </c>
      <c r="C3" s="7" t="n">
        <v>1316.5</v>
      </c>
    </row>
    <row r="4" spans="1:3">
      <c r="A4" s="4" t="s">
        <v>626</v>
      </c>
      <c r="B4" s="8" t="n">
        <v>-552.7</v>
      </c>
      <c r="C4" s="8" t="n">
        <v>-441.7</v>
      </c>
    </row>
    <row r="5" spans="1:3">
      <c r="A5" s="4" t="s">
        <v>627</v>
      </c>
      <c r="B5" s="5" t="n">
        <v>840</v>
      </c>
      <c r="C5" s="8" t="n">
        <v>874.8</v>
      </c>
    </row>
    <row r="6" spans="1:3">
      <c r="A6" s="4" t="s">
        <v>573</v>
      </c>
    </row>
    <row r="7" spans="1:3">
      <c r="A7" s="3" t="s">
        <v>376</v>
      </c>
    </row>
    <row r="8" spans="1:3">
      <c r="A8" s="4" t="s">
        <v>625</v>
      </c>
      <c r="B8" s="8" t="n">
        <v>959.1</v>
      </c>
      <c r="C8" s="8" t="n">
        <v>927.8</v>
      </c>
    </row>
    <row r="9" spans="1:3">
      <c r="A9" s="4" t="s">
        <v>626</v>
      </c>
      <c r="B9" s="8" t="n">
        <v>-351.4</v>
      </c>
      <c r="C9" s="8" t="n">
        <v>-283.2</v>
      </c>
    </row>
    <row r="10" spans="1:3">
      <c r="A10" s="4" t="s">
        <v>627</v>
      </c>
      <c r="B10" s="8" t="n">
        <v>607.7</v>
      </c>
      <c r="C10" s="8" t="n">
        <v>644.6</v>
      </c>
    </row>
    <row r="11" spans="1:3">
      <c r="A11" s="4" t="s">
        <v>576</v>
      </c>
    </row>
    <row r="12" spans="1:3">
      <c r="A12" s="3" t="s">
        <v>376</v>
      </c>
    </row>
    <row r="13" spans="1:3">
      <c r="A13" s="4" t="s">
        <v>625</v>
      </c>
      <c r="B13" s="8" t="n">
        <v>380.5</v>
      </c>
      <c r="C13" s="8" t="n">
        <v>381.3</v>
      </c>
    </row>
    <row r="14" spans="1:3">
      <c r="A14" s="4" t="s">
        <v>626</v>
      </c>
      <c r="B14" s="8" t="n">
        <v>-194.8</v>
      </c>
      <c r="C14" s="8" t="n">
        <v>-155.6</v>
      </c>
    </row>
    <row r="15" spans="1:3">
      <c r="A15" s="4" t="s">
        <v>627</v>
      </c>
      <c r="B15" s="8" t="n">
        <v>185.7</v>
      </c>
      <c r="C15" s="8" t="n">
        <v>225.7</v>
      </c>
    </row>
    <row r="16" spans="1:3">
      <c r="A16" s="4" t="s">
        <v>575</v>
      </c>
    </row>
    <row r="17" spans="1:3">
      <c r="A17" s="3" t="s">
        <v>376</v>
      </c>
    </row>
    <row r="18" spans="1:3">
      <c r="A18" s="4" t="s">
        <v>625</v>
      </c>
      <c r="B18" s="8" t="n">
        <v>51.5</v>
      </c>
      <c r="C18" s="8" t="n">
        <v>5.9</v>
      </c>
    </row>
    <row r="19" spans="1:3">
      <c r="A19" s="4" t="s">
        <v>626</v>
      </c>
      <c r="B19" s="8" t="n">
        <v>-4.9</v>
      </c>
      <c r="C19" s="8" t="n">
        <v>-1.6</v>
      </c>
    </row>
    <row r="20" spans="1:3">
      <c r="A20" s="4" t="s">
        <v>627</v>
      </c>
      <c r="B20" s="8" t="n">
        <v>46.6</v>
      </c>
      <c r="C20" s="8" t="n">
        <v>4.3</v>
      </c>
    </row>
    <row r="21" spans="1:3">
      <c r="A21" s="4" t="s">
        <v>628</v>
      </c>
    </row>
    <row r="22" spans="1:3">
      <c r="A22" s="3" t="s">
        <v>376</v>
      </c>
    </row>
    <row r="23" spans="1:3">
      <c r="A23" s="4" t="s">
        <v>625</v>
      </c>
      <c r="B23" s="8" t="n">
        <v>1.6</v>
      </c>
      <c r="C23" s="8" t="n">
        <v>1.5</v>
      </c>
    </row>
    <row r="24" spans="1:3">
      <c r="A24" s="4" t="s">
        <v>626</v>
      </c>
      <c r="B24" s="8" t="n">
        <v>-1.6</v>
      </c>
      <c r="C24" s="8" t="n">
        <v>-1.3</v>
      </c>
    </row>
    <row r="25" spans="1:3">
      <c r="A25" s="4" t="s">
        <v>627</v>
      </c>
      <c r="B25" s="6" t="n">
        <v>0</v>
      </c>
      <c r="C25" s="7"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51</v>
      </c>
    </row>
    <row r="2" spans="1:2">
      <c r="A2" s="3" t="s">
        <v>298</v>
      </c>
    </row>
    <row r="3" spans="1:2">
      <c r="A3" s="4" t="s">
        <v>630</v>
      </c>
      <c r="B3" s="7" t="n">
        <v>115.4</v>
      </c>
    </row>
    <row r="4" spans="1:2">
      <c r="A4" s="4" t="s">
        <v>631</v>
      </c>
      <c r="B4" s="8" t="n">
        <v>108.8</v>
      </c>
    </row>
    <row r="5" spans="1:2">
      <c r="A5" s="4" t="s">
        <v>632</v>
      </c>
      <c r="B5" s="8" t="n">
        <v>95.8</v>
      </c>
    </row>
    <row r="6" spans="1:2">
      <c r="A6" s="4" t="s">
        <v>633</v>
      </c>
      <c r="B6" s="8" t="n">
        <v>93.3</v>
      </c>
    </row>
    <row r="7" spans="1:2">
      <c r="A7" s="4" t="s">
        <v>634</v>
      </c>
      <c r="B7" s="7" t="n">
        <v>8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5</v>
      </c>
      <c r="B1" s="2" t="s">
        <v>259</v>
      </c>
      <c r="C1" s="2" t="s">
        <v>1</v>
      </c>
    </row>
    <row r="2" spans="1:6">
      <c r="B2" s="2" t="s">
        <v>261</v>
      </c>
      <c r="C2" s="2" t="s">
        <v>2</v>
      </c>
      <c r="D2" s="2" t="s">
        <v>67</v>
      </c>
      <c r="E2" s="2" t="s">
        <v>68</v>
      </c>
      <c r="F2" s="2" t="s">
        <v>636</v>
      </c>
    </row>
    <row r="3" spans="1:6">
      <c r="A3" s="3" t="s">
        <v>637</v>
      </c>
    </row>
    <row r="4" spans="1:6">
      <c r="A4" s="4" t="s">
        <v>638</v>
      </c>
      <c r="F4" s="5" t="n">
        <v>15500000</v>
      </c>
    </row>
    <row r="5" spans="1:6">
      <c r="A5" s="4" t="s">
        <v>639</v>
      </c>
      <c r="C5" s="5" t="n">
        <v>4833766</v>
      </c>
      <c r="D5" s="5" t="n">
        <v>3890643</v>
      </c>
    </row>
    <row r="6" spans="1:6">
      <c r="A6" s="4" t="s">
        <v>640</v>
      </c>
      <c r="B6" s="5" t="n">
        <v>2400000</v>
      </c>
    </row>
    <row r="7" spans="1:6">
      <c r="A7" s="4" t="s">
        <v>641</v>
      </c>
      <c r="B7" s="7" t="n">
        <v>26.7</v>
      </c>
    </row>
    <row r="8" spans="1:6">
      <c r="A8" s="4" t="s">
        <v>642</v>
      </c>
    </row>
    <row r="9" spans="1:6">
      <c r="A9" s="3" t="s">
        <v>637</v>
      </c>
    </row>
    <row r="10" spans="1:6">
      <c r="A10" s="4" t="s">
        <v>643</v>
      </c>
      <c r="C10" s="7" t="n">
        <v>18.5</v>
      </c>
      <c r="D10" s="7" t="n">
        <v>9.9</v>
      </c>
      <c r="E10" s="7" t="n">
        <v>1.4</v>
      </c>
    </row>
    <row r="11" spans="1:6">
      <c r="A11" s="4" t="s">
        <v>640</v>
      </c>
      <c r="C11" s="5" t="n">
        <v>3404362</v>
      </c>
      <c r="D11" s="5" t="n">
        <v>1581444</v>
      </c>
      <c r="E11" s="5" t="n">
        <v>1117719</v>
      </c>
    </row>
    <row r="12" spans="1:6">
      <c r="A12" s="4" t="s">
        <v>644</v>
      </c>
    </row>
    <row r="13" spans="1:6">
      <c r="A13" s="3" t="s">
        <v>637</v>
      </c>
    </row>
    <row r="14" spans="1:6">
      <c r="A14" s="4" t="s">
        <v>640</v>
      </c>
      <c r="C14" s="5" t="n">
        <v>3453247</v>
      </c>
    </row>
    <row r="15" spans="1:6">
      <c r="A15" s="4" t="s">
        <v>639</v>
      </c>
      <c r="C15" s="5" t="n">
        <v>483376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7</v>
      </c>
      <c r="D2" s="2" t="s">
        <v>68</v>
      </c>
    </row>
    <row r="3" spans="1:4">
      <c r="A3" s="3" t="s">
        <v>637</v>
      </c>
    </row>
    <row r="4" spans="1:4">
      <c r="A4" s="4" t="s">
        <v>646</v>
      </c>
      <c r="B4" s="7" t="n">
        <v>12.4</v>
      </c>
      <c r="C4" s="7" t="n">
        <v>19.3</v>
      </c>
      <c r="D4" s="7" t="n">
        <v>11.8</v>
      </c>
    </row>
    <row r="5" spans="1:4">
      <c r="A5" s="4" t="s">
        <v>647</v>
      </c>
      <c r="B5" s="4" t="s">
        <v>648</v>
      </c>
    </row>
    <row r="6" spans="1:4">
      <c r="A6" s="4" t="s">
        <v>649</v>
      </c>
    </row>
    <row r="7" spans="1:4">
      <c r="A7" s="3" t="s">
        <v>637</v>
      </c>
    </row>
    <row r="8" spans="1:4">
      <c r="A8" s="4" t="s">
        <v>647</v>
      </c>
      <c r="B8" s="4" t="s">
        <v>650</v>
      </c>
    </row>
    <row r="9" spans="1:4">
      <c r="A9" s="4" t="s">
        <v>209</v>
      </c>
    </row>
    <row r="10" spans="1:4">
      <c r="A10" s="3" t="s">
        <v>637</v>
      </c>
    </row>
    <row r="11" spans="1:4">
      <c r="A11" s="4" t="s">
        <v>646</v>
      </c>
      <c r="B11" s="7" t="n">
        <v>11.8</v>
      </c>
      <c r="C11" s="8" t="n">
        <v>15.4</v>
      </c>
      <c r="D11" s="8" t="n">
        <v>9.6</v>
      </c>
    </row>
    <row r="12" spans="1:4">
      <c r="A12" s="4" t="s">
        <v>651</v>
      </c>
      <c r="B12" s="8" t="n">
        <v>8.9</v>
      </c>
    </row>
    <row r="13" spans="1:4">
      <c r="A13" s="4" t="s">
        <v>652</v>
      </c>
    </row>
    <row r="14" spans="1:4">
      <c r="A14" s="3" t="s">
        <v>637</v>
      </c>
    </row>
    <row r="15" spans="1:4">
      <c r="A15" s="4" t="s">
        <v>646</v>
      </c>
      <c r="B15" s="8" t="n">
        <v>12.6</v>
      </c>
      <c r="C15" s="8" t="n">
        <v>13.9</v>
      </c>
      <c r="D15" s="8" t="n">
        <v>8.300000000000001</v>
      </c>
    </row>
    <row r="16" spans="1:4">
      <c r="A16" s="4" t="s">
        <v>653</v>
      </c>
    </row>
    <row r="17" spans="1:4">
      <c r="A17" s="3" t="s">
        <v>637</v>
      </c>
    </row>
    <row r="18" spans="1:4">
      <c r="A18" s="4" t="s">
        <v>646</v>
      </c>
      <c r="B18" s="5" t="n">
        <v>-1</v>
      </c>
      <c r="C18" s="8" t="n">
        <v>0.7</v>
      </c>
      <c r="D18" s="8" t="n">
        <v>0.6</v>
      </c>
    </row>
    <row r="19" spans="1:4">
      <c r="A19" s="4" t="s">
        <v>654</v>
      </c>
    </row>
    <row r="20" spans="1:4">
      <c r="A20" s="3" t="s">
        <v>637</v>
      </c>
    </row>
    <row r="21" spans="1:4">
      <c r="A21" s="4" t="s">
        <v>646</v>
      </c>
      <c r="B21" s="8" t="n">
        <v>0.2</v>
      </c>
      <c r="C21" s="8" t="n">
        <v>0.8</v>
      </c>
      <c r="D21" s="8" t="n">
        <v>0.7</v>
      </c>
    </row>
    <row r="22" spans="1:4">
      <c r="A22" s="4" t="s">
        <v>286</v>
      </c>
    </row>
    <row r="23" spans="1:4">
      <c r="A23" s="3" t="s">
        <v>637</v>
      </c>
    </row>
    <row r="24" spans="1:4">
      <c r="A24" s="4" t="s">
        <v>646</v>
      </c>
      <c r="B24" s="7" t="n">
        <v>0.6</v>
      </c>
      <c r="C24" s="7" t="n">
        <v>3.9</v>
      </c>
      <c r="D24" s="7"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55</v>
      </c>
      <c r="B1" s="2" t="s">
        <v>259</v>
      </c>
      <c r="C1" s="2" t="s">
        <v>1</v>
      </c>
    </row>
    <row r="2" spans="1:5">
      <c r="B2" s="2" t="s">
        <v>261</v>
      </c>
      <c r="C2" s="2" t="s">
        <v>2</v>
      </c>
      <c r="D2" s="2" t="s">
        <v>67</v>
      </c>
      <c r="E2" s="2" t="s">
        <v>68</v>
      </c>
    </row>
    <row r="3" spans="1:5">
      <c r="A3" s="3" t="s">
        <v>221</v>
      </c>
    </row>
    <row r="4" spans="1:5">
      <c r="A4" s="4" t="s">
        <v>656</v>
      </c>
      <c r="B4" s="5" t="n">
        <v>3890643</v>
      </c>
      <c r="C4" s="5" t="n">
        <v>3890643</v>
      </c>
    </row>
    <row r="5" spans="1:5">
      <c r="A5" s="4" t="s">
        <v>657</v>
      </c>
      <c r="C5" s="5" t="n">
        <v>3634086</v>
      </c>
    </row>
    <row r="6" spans="1:5">
      <c r="A6" s="4" t="s">
        <v>658</v>
      </c>
      <c r="C6" s="5" t="n">
        <v>-1968471</v>
      </c>
    </row>
    <row r="7" spans="1:5">
      <c r="A7" s="4" t="s">
        <v>659</v>
      </c>
      <c r="C7" s="5" t="n">
        <v>-66117</v>
      </c>
    </row>
    <row r="8" spans="1:5">
      <c r="A8" s="4" t="s">
        <v>660</v>
      </c>
      <c r="C8" s="5" t="n">
        <v>-656375</v>
      </c>
    </row>
    <row r="9" spans="1:5">
      <c r="A9" s="4" t="s">
        <v>661</v>
      </c>
      <c r="C9" s="5" t="n">
        <v>4833766</v>
      </c>
      <c r="D9" s="5" t="n">
        <v>3890643</v>
      </c>
    </row>
    <row r="10" spans="1:5">
      <c r="A10" s="3" t="s">
        <v>662</v>
      </c>
    </row>
    <row r="11" spans="1:5">
      <c r="A11" s="4" t="s">
        <v>657</v>
      </c>
      <c r="B11" s="5" t="n">
        <v>2400000</v>
      </c>
    </row>
    <row r="12" spans="1:5">
      <c r="A12" s="3" t="s">
        <v>663</v>
      </c>
    </row>
    <row r="13" spans="1:5">
      <c r="A13" s="4" t="s">
        <v>656</v>
      </c>
      <c r="B13" s="5" t="n">
        <v>536772</v>
      </c>
      <c r="C13" s="5" t="n">
        <v>536772</v>
      </c>
    </row>
    <row r="14" spans="1:5">
      <c r="A14" s="4" t="s">
        <v>657</v>
      </c>
      <c r="C14" s="5" t="n">
        <v>229724</v>
      </c>
      <c r="E14" s="5" t="n">
        <v>256202</v>
      </c>
    </row>
    <row r="15" spans="1:5">
      <c r="A15" s="4" t="s">
        <v>658</v>
      </c>
      <c r="C15" s="5" t="n">
        <v>-245098</v>
      </c>
    </row>
    <row r="16" spans="1:5">
      <c r="A16" s="4" t="s">
        <v>664</v>
      </c>
      <c r="C16" s="5" t="n">
        <v>-66117</v>
      </c>
    </row>
    <row r="17" spans="1:5">
      <c r="A17" s="4" t="s">
        <v>660</v>
      </c>
      <c r="C17" s="5" t="n">
        <v>-106272</v>
      </c>
    </row>
    <row r="18" spans="1:5">
      <c r="A18" s="4" t="s">
        <v>661</v>
      </c>
      <c r="C18" s="5" t="n">
        <v>349009</v>
      </c>
      <c r="D18" s="5" t="n">
        <v>536772</v>
      </c>
    </row>
    <row r="19" spans="1:5">
      <c r="A19" s="4" t="s">
        <v>642</v>
      </c>
    </row>
    <row r="20" spans="1:5">
      <c r="A20" s="3" t="s">
        <v>662</v>
      </c>
    </row>
    <row r="21" spans="1:5">
      <c r="A21" s="4" t="s">
        <v>656</v>
      </c>
      <c r="B21" s="5" t="n">
        <v>3034193</v>
      </c>
      <c r="C21" s="5" t="n">
        <v>3034193</v>
      </c>
    </row>
    <row r="22" spans="1:5">
      <c r="A22" s="4" t="s">
        <v>657</v>
      </c>
      <c r="C22" s="5" t="n">
        <v>3404362</v>
      </c>
      <c r="D22" s="5" t="n">
        <v>1581444</v>
      </c>
      <c r="E22" s="5" t="n">
        <v>1117719</v>
      </c>
    </row>
    <row r="23" spans="1:5">
      <c r="A23" s="4" t="s">
        <v>658</v>
      </c>
      <c r="C23" s="5" t="n">
        <v>-1723373</v>
      </c>
    </row>
    <row r="24" spans="1:5">
      <c r="A24" s="4" t="s">
        <v>660</v>
      </c>
      <c r="C24" s="5" t="n">
        <v>-525522</v>
      </c>
    </row>
    <row r="25" spans="1:5">
      <c r="A25" s="4" t="s">
        <v>661</v>
      </c>
      <c r="C25" s="5" t="n">
        <v>4189660</v>
      </c>
      <c r="D25" s="5" t="n">
        <v>3034193</v>
      </c>
    </row>
    <row r="26" spans="1:5">
      <c r="A26" s="3" t="s">
        <v>665</v>
      </c>
    </row>
    <row r="27" spans="1:5">
      <c r="A27" s="4" t="s">
        <v>666</v>
      </c>
      <c r="B27" s="5" t="n">
        <v>319678</v>
      </c>
      <c r="C27" s="5" t="n">
        <v>319678</v>
      </c>
    </row>
    <row r="28" spans="1:5">
      <c r="A28" s="4" t="s">
        <v>660</v>
      </c>
      <c r="C28" s="5" t="n">
        <v>-24581</v>
      </c>
    </row>
    <row r="29" spans="1:5">
      <c r="A29" s="4" t="s">
        <v>667</v>
      </c>
      <c r="C29" s="5" t="n">
        <v>295097</v>
      </c>
      <c r="D29" s="5" t="n">
        <v>31967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259</v>
      </c>
      <c r="C1" s="2" t="s">
        <v>1</v>
      </c>
    </row>
    <row r="2" spans="1:5">
      <c r="B2" s="2" t="s">
        <v>261</v>
      </c>
      <c r="C2" s="2" t="s">
        <v>2</v>
      </c>
      <c r="D2" s="2" t="s">
        <v>67</v>
      </c>
      <c r="E2" s="2" t="s">
        <v>68</v>
      </c>
    </row>
    <row r="3" spans="1:5">
      <c r="A3" s="3" t="s">
        <v>637</v>
      </c>
    </row>
    <row r="4" spans="1:5">
      <c r="A4" s="4" t="s">
        <v>640</v>
      </c>
      <c r="B4" s="5" t="n">
        <v>2400000</v>
      </c>
    </row>
    <row r="5" spans="1:5">
      <c r="A5" s="4" t="s">
        <v>642</v>
      </c>
    </row>
    <row r="6" spans="1:5">
      <c r="A6" s="3" t="s">
        <v>637</v>
      </c>
    </row>
    <row r="7" spans="1:5">
      <c r="A7" s="4" t="s">
        <v>640</v>
      </c>
      <c r="C7" s="5" t="n">
        <v>3404362</v>
      </c>
      <c r="D7" s="5" t="n">
        <v>1581444</v>
      </c>
      <c r="E7" s="5" t="n">
        <v>1117719</v>
      </c>
    </row>
    <row r="8" spans="1:5">
      <c r="A8" s="4" t="s">
        <v>669</v>
      </c>
      <c r="C8" s="9" t="n">
        <v>11.14</v>
      </c>
      <c r="D8" s="9" t="n">
        <v>10.35</v>
      </c>
      <c r="E8" s="9" t="n">
        <v>16.08</v>
      </c>
    </row>
    <row r="9" spans="1:5">
      <c r="A9" s="4" t="s">
        <v>670</v>
      </c>
      <c r="C9" s="4" t="s">
        <v>671</v>
      </c>
      <c r="D9" s="4" t="s">
        <v>672</v>
      </c>
      <c r="E9" s="4" t="s">
        <v>67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8</v>
      </c>
    </row>
    <row r="3" spans="1:3">
      <c r="A3" s="3" t="s">
        <v>637</v>
      </c>
    </row>
    <row r="4" spans="1:3">
      <c r="A4" s="4" t="s">
        <v>675</v>
      </c>
      <c r="B4" s="4" t="s">
        <v>676</v>
      </c>
      <c r="C4" s="4" t="s">
        <v>676</v>
      </c>
    </row>
    <row r="5" spans="1:3">
      <c r="A5" s="4" t="s">
        <v>677</v>
      </c>
      <c r="B5" s="4" t="s">
        <v>678</v>
      </c>
      <c r="C5" s="4" t="s">
        <v>679</v>
      </c>
    </row>
    <row r="6" spans="1:3">
      <c r="A6" s="4" t="s">
        <v>680</v>
      </c>
      <c r="B6" s="4" t="s">
        <v>681</v>
      </c>
      <c r="C6" s="4" t="s">
        <v>682</v>
      </c>
    </row>
    <row r="7" spans="1:3">
      <c r="A7" s="4" t="s">
        <v>642</v>
      </c>
    </row>
    <row r="8" spans="1:3">
      <c r="A8" s="3" t="s">
        <v>637</v>
      </c>
    </row>
    <row r="9" spans="1:3">
      <c r="A9" s="4" t="s">
        <v>675</v>
      </c>
      <c r="C9" s="4" t="s">
        <v>530</v>
      </c>
    </row>
    <row r="10" spans="1:3">
      <c r="A10" s="4" t="s">
        <v>677</v>
      </c>
      <c r="C10" s="4" t="s">
        <v>683</v>
      </c>
    </row>
    <row r="11" spans="1:3">
      <c r="A11" s="4" t="s">
        <v>680</v>
      </c>
      <c r="C11" s="4" t="s">
        <v>6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7</v>
      </c>
    </row>
    <row r="3" spans="1:3">
      <c r="A3" s="3" t="s">
        <v>637</v>
      </c>
    </row>
    <row r="4" spans="1:3">
      <c r="A4" s="4" t="s">
        <v>686</v>
      </c>
      <c r="B4" s="4" t="s">
        <v>648</v>
      </c>
    </row>
    <row r="5" spans="1:3">
      <c r="A5" s="4" t="s">
        <v>642</v>
      </c>
    </row>
    <row r="6" spans="1:3">
      <c r="A6" s="3" t="s">
        <v>637</v>
      </c>
    </row>
    <row r="7" spans="1:3">
      <c r="A7" s="4" t="s">
        <v>687</v>
      </c>
      <c r="B7" s="5" t="n">
        <v>4189660</v>
      </c>
      <c r="C7" s="5" t="n">
        <v>3034193</v>
      </c>
    </row>
    <row r="8" spans="1:3">
      <c r="A8" s="4" t="s">
        <v>686</v>
      </c>
      <c r="B8" s="4" t="s">
        <v>650</v>
      </c>
    </row>
    <row r="9" spans="1:3">
      <c r="A9" s="4" t="s">
        <v>688</v>
      </c>
      <c r="B9" s="5" t="n">
        <v>992053</v>
      </c>
    </row>
    <row r="10" spans="1:3">
      <c r="A10" s="4" t="s">
        <v>689</v>
      </c>
    </row>
    <row r="11" spans="1:3">
      <c r="A11" s="3" t="s">
        <v>637</v>
      </c>
    </row>
    <row r="12" spans="1:3">
      <c r="A12" s="4" t="s">
        <v>687</v>
      </c>
      <c r="B12" s="5" t="n">
        <v>471319</v>
      </c>
    </row>
    <row r="13" spans="1:3">
      <c r="A13" s="4" t="s">
        <v>686</v>
      </c>
      <c r="B13" s="4" t="s">
        <v>690</v>
      </c>
    </row>
    <row r="14" spans="1:3">
      <c r="A14" s="4" t="s">
        <v>688</v>
      </c>
      <c r="B14" s="5" t="n">
        <v>0</v>
      </c>
    </row>
    <row r="15" spans="1:3">
      <c r="A15" s="4" t="s">
        <v>691</v>
      </c>
    </row>
    <row r="16" spans="1:3">
      <c r="A16" s="3" t="s">
        <v>637</v>
      </c>
    </row>
    <row r="17" spans="1:3">
      <c r="A17" s="4" t="s">
        <v>687</v>
      </c>
      <c r="B17" s="5" t="n">
        <v>3564350</v>
      </c>
    </row>
    <row r="18" spans="1:3">
      <c r="A18" s="4" t="s">
        <v>686</v>
      </c>
      <c r="B18" s="4" t="s">
        <v>692</v>
      </c>
    </row>
    <row r="19" spans="1:3">
      <c r="A19" s="4" t="s">
        <v>688</v>
      </c>
      <c r="B19" s="5" t="n">
        <v>684071</v>
      </c>
    </row>
    <row r="20" spans="1:3">
      <c r="A20" s="4" t="s">
        <v>693</v>
      </c>
    </row>
    <row r="21" spans="1:3">
      <c r="A21" s="3" t="s">
        <v>637</v>
      </c>
    </row>
    <row r="22" spans="1:3">
      <c r="A22" s="4" t="s">
        <v>687</v>
      </c>
      <c r="B22" s="5" t="n">
        <v>153991</v>
      </c>
    </row>
    <row r="23" spans="1:3">
      <c r="A23" s="4" t="s">
        <v>686</v>
      </c>
      <c r="B23" s="4" t="s">
        <v>694</v>
      </c>
    </row>
    <row r="24" spans="1:3">
      <c r="A24" s="4" t="s">
        <v>688</v>
      </c>
      <c r="B24" s="5" t="n">
        <v>3079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68</v>
      </c>
    </row>
    <row r="3" spans="1:3">
      <c r="A3" s="3" t="s">
        <v>637</v>
      </c>
    </row>
    <row r="4" spans="1:3">
      <c r="A4" s="4" t="s">
        <v>696</v>
      </c>
      <c r="B4" s="5" t="n">
        <v>229724</v>
      </c>
      <c r="C4" s="5" t="n">
        <v>256202</v>
      </c>
    </row>
    <row r="5" spans="1:3">
      <c r="A5" s="4" t="s">
        <v>697</v>
      </c>
      <c r="B5" s="9" t="n">
        <v>11.28</v>
      </c>
      <c r="C5" s="9" t="n">
        <v>13.3</v>
      </c>
    </row>
    <row r="6" spans="1:3">
      <c r="A6" s="4" t="s">
        <v>669</v>
      </c>
      <c r="B6" s="10" t="n">
        <v>5.15</v>
      </c>
      <c r="C6" s="9" t="n">
        <v>6.05</v>
      </c>
    </row>
    <row r="7" spans="1:3">
      <c r="A7" s="4" t="s">
        <v>698</v>
      </c>
      <c r="B7" s="9" t="n">
        <v>13.3</v>
      </c>
    </row>
    <row r="8" spans="1:3">
      <c r="A8" s="4" t="s">
        <v>699</v>
      </c>
      <c r="B8" s="5" t="n">
        <v>66464</v>
      </c>
    </row>
    <row r="9" spans="1:3">
      <c r="A9" s="4" t="s">
        <v>700</v>
      </c>
      <c r="B9" s="7" t="n">
        <v>0.2</v>
      </c>
    </row>
    <row r="10" spans="1:3">
      <c r="A10" s="4" t="s">
        <v>701</v>
      </c>
      <c r="B10" s="5" t="n">
        <v>233415</v>
      </c>
    </row>
    <row r="11" spans="1:3">
      <c r="A11" s="4" t="s">
        <v>702</v>
      </c>
      <c r="B11" s="7" t="n">
        <v>0.1</v>
      </c>
    </row>
    <row r="12" spans="1:3">
      <c r="A12" s="4" t="s">
        <v>703</v>
      </c>
    </row>
    <row r="13" spans="1:3">
      <c r="A13" s="3" t="s">
        <v>637</v>
      </c>
    </row>
    <row r="14" spans="1:3">
      <c r="A14" s="4" t="s">
        <v>704</v>
      </c>
      <c r="B14" s="5" t="n">
        <v>49130</v>
      </c>
    </row>
    <row r="15" spans="1:3">
      <c r="A15" s="4" t="s">
        <v>705</v>
      </c>
    </row>
    <row r="16" spans="1:3">
      <c r="A16" s="3" t="s">
        <v>637</v>
      </c>
    </row>
    <row r="17" spans="1:3">
      <c r="A17" s="4" t="s">
        <v>706</v>
      </c>
      <c r="B17" s="4" t="s">
        <v>530</v>
      </c>
    </row>
    <row r="18" spans="1:3">
      <c r="A18" s="4" t="s">
        <v>707</v>
      </c>
      <c r="B18" s="4" t="s">
        <v>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5</v>
      </c>
      <c r="B1" s="2" t="s">
        <v>1</v>
      </c>
    </row>
    <row r="2" spans="1:5">
      <c r="B2" s="2" t="s">
        <v>2</v>
      </c>
      <c r="C2" s="2" t="s">
        <v>67</v>
      </c>
      <c r="D2" s="2" t="s">
        <v>68</v>
      </c>
      <c r="E2" s="2" t="s">
        <v>216</v>
      </c>
    </row>
    <row r="3" spans="1:5">
      <c r="A3" s="3" t="s">
        <v>217</v>
      </c>
    </row>
    <row r="4" spans="1:5">
      <c r="A4" s="4" t="s">
        <v>218</v>
      </c>
      <c r="B4" s="7" t="n">
        <v>148.7</v>
      </c>
    </row>
    <row r="5" spans="1:5">
      <c r="A5" s="4" t="s">
        <v>219</v>
      </c>
      <c r="B5" s="6" t="n">
        <v>0</v>
      </c>
      <c r="C5" s="7" t="n">
        <v>181.9</v>
      </c>
      <c r="D5" s="7" t="n">
        <v>225.4</v>
      </c>
      <c r="E5" s="7" t="n">
        <v>18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8</v>
      </c>
      <c r="B1" s="2" t="s">
        <v>1</v>
      </c>
    </row>
    <row r="2" spans="1:3">
      <c r="B2" s="2" t="s">
        <v>2</v>
      </c>
      <c r="C2" s="2" t="s">
        <v>68</v>
      </c>
    </row>
    <row r="3" spans="1:3">
      <c r="A3" s="3" t="s">
        <v>637</v>
      </c>
    </row>
    <row r="4" spans="1:3">
      <c r="A4" s="4" t="s">
        <v>675</v>
      </c>
      <c r="B4" s="4" t="s">
        <v>676</v>
      </c>
      <c r="C4" s="4" t="s">
        <v>676</v>
      </c>
    </row>
    <row r="5" spans="1:3">
      <c r="A5" s="4" t="s">
        <v>677</v>
      </c>
      <c r="B5" s="4" t="s">
        <v>678</v>
      </c>
      <c r="C5" s="4" t="s">
        <v>679</v>
      </c>
    </row>
    <row r="6" spans="1:3">
      <c r="A6" s="4" t="s">
        <v>680</v>
      </c>
      <c r="B6" s="4" t="s">
        <v>681</v>
      </c>
      <c r="C6" s="4" t="s">
        <v>682</v>
      </c>
    </row>
    <row r="7" spans="1:3">
      <c r="A7" s="4" t="s">
        <v>709</v>
      </c>
      <c r="B7" s="4" t="s">
        <v>710</v>
      </c>
      <c r="C7" s="4" t="s">
        <v>7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7</v>
      </c>
      <c r="D2" s="2" t="s">
        <v>68</v>
      </c>
    </row>
    <row r="3" spans="1:4">
      <c r="A3" s="3" t="s">
        <v>306</v>
      </c>
    </row>
    <row r="4" spans="1:4">
      <c r="A4" s="4" t="s">
        <v>712</v>
      </c>
      <c r="B4" s="6" t="n">
        <v>1</v>
      </c>
      <c r="C4" s="7" t="n">
        <v>0.1</v>
      </c>
      <c r="D4" s="7" t="n">
        <v>1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7</v>
      </c>
    </row>
    <row r="2" spans="1:3">
      <c r="A2" s="3" t="s">
        <v>714</v>
      </c>
    </row>
    <row r="3" spans="1:3">
      <c r="A3" s="4" t="s">
        <v>715</v>
      </c>
      <c r="B3" s="6" t="n">
        <v>220</v>
      </c>
      <c r="C3" s="6" t="n">
        <v>199</v>
      </c>
    </row>
    <row r="4" spans="1:3">
      <c r="A4" s="4" t="s">
        <v>716</v>
      </c>
    </row>
    <row r="5" spans="1:3">
      <c r="A5" s="3" t="s">
        <v>714</v>
      </c>
    </row>
    <row r="6" spans="1:3">
      <c r="A6" s="4" t="s">
        <v>717</v>
      </c>
      <c r="B6" s="4" t="s">
        <v>718</v>
      </c>
    </row>
    <row r="7" spans="1:3">
      <c r="A7" s="4" t="s">
        <v>719</v>
      </c>
    </row>
    <row r="8" spans="1:3">
      <c r="A8" s="3" t="s">
        <v>714</v>
      </c>
    </row>
    <row r="9" spans="1:3">
      <c r="A9" s="4" t="s">
        <v>717</v>
      </c>
      <c r="B9" s="4" t="s">
        <v>720</v>
      </c>
    </row>
    <row r="10" spans="1:3">
      <c r="A10" s="4" t="s">
        <v>721</v>
      </c>
    </row>
    <row r="11" spans="1:3">
      <c r="A11" s="3" t="s">
        <v>714</v>
      </c>
    </row>
    <row r="12" spans="1:3">
      <c r="A12" s="4" t="s">
        <v>717</v>
      </c>
      <c r="B12" s="4" t="s">
        <v>722</v>
      </c>
    </row>
    <row r="13" spans="1:3">
      <c r="A13" s="4" t="s">
        <v>723</v>
      </c>
    </row>
    <row r="14" spans="1:3">
      <c r="A14" s="3" t="s">
        <v>714</v>
      </c>
    </row>
    <row r="15" spans="1:3">
      <c r="A15" s="4" t="s">
        <v>724</v>
      </c>
      <c r="B15" s="4" t="s">
        <v>725</v>
      </c>
    </row>
    <row r="16" spans="1:3">
      <c r="A16" s="4" t="s">
        <v>387</v>
      </c>
    </row>
    <row r="17" spans="1:3">
      <c r="A17" s="3" t="s">
        <v>714</v>
      </c>
    </row>
    <row r="18" spans="1:3">
      <c r="A18" s="4" t="s">
        <v>724</v>
      </c>
      <c r="B18" s="4" t="s">
        <v>726</v>
      </c>
    </row>
    <row r="19" spans="1:3">
      <c r="A19" s="4" t="s">
        <v>727</v>
      </c>
    </row>
    <row r="20" spans="1:3">
      <c r="A20" s="3" t="s">
        <v>714</v>
      </c>
    </row>
    <row r="21" spans="1:3">
      <c r="A21" s="4" t="s">
        <v>724</v>
      </c>
      <c r="B21" s="4" t="s">
        <v>728</v>
      </c>
    </row>
    <row r="22" spans="1:3">
      <c r="A22" s="4" t="s">
        <v>729</v>
      </c>
    </row>
    <row r="23" spans="1:3">
      <c r="A23" s="3" t="s">
        <v>714</v>
      </c>
    </row>
    <row r="24" spans="1:3">
      <c r="A24" s="4" t="s">
        <v>724</v>
      </c>
      <c r="B24" s="4" t="s">
        <v>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7</v>
      </c>
    </row>
    <row r="2" spans="1:3">
      <c r="A2" s="4" t="s">
        <v>731</v>
      </c>
    </row>
    <row r="3" spans="1:3">
      <c r="A3" s="3" t="s">
        <v>732</v>
      </c>
    </row>
    <row r="4" spans="1:3">
      <c r="A4" s="4" t="s">
        <v>715</v>
      </c>
      <c r="B4" s="6" t="n">
        <v>8</v>
      </c>
      <c r="C4" s="7" t="n">
        <v>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67</v>
      </c>
      <c r="D1" s="2" t="s">
        <v>68</v>
      </c>
    </row>
    <row r="2" spans="1:4">
      <c r="A2" s="3" t="s">
        <v>714</v>
      </c>
    </row>
    <row r="3" spans="1:4">
      <c r="A3" s="4" t="s">
        <v>149</v>
      </c>
      <c r="B3" s="7" t="n">
        <v>50.8</v>
      </c>
      <c r="C3" s="7" t="n">
        <v>49.5</v>
      </c>
    </row>
    <row r="4" spans="1:4">
      <c r="A4" s="4" t="s">
        <v>734</v>
      </c>
    </row>
    <row r="5" spans="1:4">
      <c r="A5" s="3" t="s">
        <v>714</v>
      </c>
    </row>
    <row r="6" spans="1:4">
      <c r="A6" s="4" t="s">
        <v>715</v>
      </c>
      <c r="B6" s="8" t="n">
        <v>26.6</v>
      </c>
      <c r="C6" s="8" t="n">
        <v>23.3</v>
      </c>
    </row>
    <row r="7" spans="1:4">
      <c r="A7" s="4" t="s">
        <v>735</v>
      </c>
      <c r="D7" s="7" t="n">
        <v>9.800000000000001</v>
      </c>
    </row>
    <row r="8" spans="1:4">
      <c r="A8" s="4" t="s">
        <v>736</v>
      </c>
    </row>
    <row r="9" spans="1:4">
      <c r="A9" s="3" t="s">
        <v>714</v>
      </c>
    </row>
    <row r="10" spans="1:4">
      <c r="A10" s="4" t="s">
        <v>149</v>
      </c>
      <c r="B10" s="7" t="n">
        <v>1.1</v>
      </c>
      <c r="C10" s="7"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737</v>
      </c>
      <c r="B1" s="2" t="s">
        <v>1</v>
      </c>
    </row>
    <row r="2" spans="1:2">
      <c r="B2" s="2" t="s">
        <v>738</v>
      </c>
    </row>
    <row r="3" spans="1:2">
      <c r="A3" s="3" t="s">
        <v>732</v>
      </c>
    </row>
    <row r="4" spans="1:2">
      <c r="A4" s="4" t="s">
        <v>739</v>
      </c>
      <c r="B4" s="4" t="s">
        <v>728</v>
      </c>
    </row>
    <row r="5" spans="1:2">
      <c r="A5" s="4" t="s">
        <v>740</v>
      </c>
      <c r="B5" s="4" t="s">
        <v>741</v>
      </c>
    </row>
    <row r="6" spans="1:2">
      <c r="A6" s="4" t="s">
        <v>742</v>
      </c>
      <c r="B6" s="4" t="s">
        <v>743</v>
      </c>
    </row>
    <row r="7" spans="1:2">
      <c r="A7" s="4" t="s">
        <v>744</v>
      </c>
      <c r="B7" s="4" t="s">
        <v>745</v>
      </c>
    </row>
    <row r="8" spans="1:2">
      <c r="A8" s="4" t="s">
        <v>746</v>
      </c>
    </row>
    <row r="9" spans="1:2">
      <c r="A9" s="3" t="s">
        <v>732</v>
      </c>
    </row>
    <row r="10" spans="1:2">
      <c r="A10" s="4" t="s">
        <v>747</v>
      </c>
      <c r="B10" s="5" t="n">
        <v>55</v>
      </c>
    </row>
    <row r="11" spans="1:2">
      <c r="A11" s="4" t="s">
        <v>748</v>
      </c>
      <c r="B11" s="4" t="s">
        <v>528</v>
      </c>
    </row>
    <row r="12" spans="1:2">
      <c r="A12" s="4" t="s">
        <v>739</v>
      </c>
      <c r="B12" s="4" t="s">
        <v>749</v>
      </c>
    </row>
    <row r="13" spans="1:2">
      <c r="A13" s="4" t="s">
        <v>750</v>
      </c>
    </row>
    <row r="14" spans="1:2">
      <c r="A14" s="3" t="s">
        <v>732</v>
      </c>
    </row>
    <row r="15" spans="1:2">
      <c r="A15" s="4" t="s">
        <v>748</v>
      </c>
      <c r="B15" s="4" t="s">
        <v>546</v>
      </c>
    </row>
    <row r="16" spans="1:2">
      <c r="A16" s="4" t="s">
        <v>739</v>
      </c>
      <c r="B16" s="4" t="s">
        <v>7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7</v>
      </c>
      <c r="D2" s="2" t="s">
        <v>68</v>
      </c>
    </row>
    <row r="3" spans="1:4">
      <c r="A3" s="3" t="s">
        <v>753</v>
      </c>
    </row>
    <row r="4" spans="1:4">
      <c r="A4" s="4" t="s">
        <v>754</v>
      </c>
      <c r="B4" s="6" t="n">
        <v>1</v>
      </c>
      <c r="C4" s="7" t="n">
        <v>0.1</v>
      </c>
      <c r="D4" s="7" t="n">
        <v>11.5</v>
      </c>
    </row>
    <row r="5" spans="1:4">
      <c r="A5" s="4" t="s">
        <v>755</v>
      </c>
    </row>
    <row r="6" spans="1:4">
      <c r="A6" s="3" t="s">
        <v>753</v>
      </c>
    </row>
    <row r="7" spans="1:4">
      <c r="A7" s="4" t="s">
        <v>756</v>
      </c>
      <c r="B7" s="5" t="n">
        <v>0</v>
      </c>
      <c r="C7" s="5" t="n">
        <v>0</v>
      </c>
      <c r="D7" s="5" t="n">
        <v>0</v>
      </c>
    </row>
    <row r="8" spans="1:4">
      <c r="A8" s="4" t="s">
        <v>757</v>
      </c>
      <c r="B8" s="8" t="n">
        <v>8.699999999999999</v>
      </c>
      <c r="C8" s="8" t="n">
        <v>8.1</v>
      </c>
      <c r="D8" s="8" t="n">
        <v>8.800000000000001</v>
      </c>
    </row>
    <row r="9" spans="1:4">
      <c r="A9" s="4" t="s">
        <v>758</v>
      </c>
      <c r="B9" s="8" t="n">
        <v>-9.6</v>
      </c>
      <c r="C9" s="8" t="n">
        <v>-10.4</v>
      </c>
      <c r="D9" s="8" t="n">
        <v>-10.1</v>
      </c>
    </row>
    <row r="10" spans="1:4">
      <c r="A10" s="4" t="s">
        <v>759</v>
      </c>
      <c r="B10" s="5" t="n">
        <v>0</v>
      </c>
      <c r="C10" s="5" t="n">
        <v>0</v>
      </c>
      <c r="D10" s="5" t="n">
        <v>0</v>
      </c>
    </row>
    <row r="11" spans="1:4">
      <c r="A11" s="4" t="s">
        <v>760</v>
      </c>
      <c r="B11" s="5" t="n">
        <v>0</v>
      </c>
      <c r="C11" s="5" t="n">
        <v>0</v>
      </c>
      <c r="D11" s="5" t="n">
        <v>0</v>
      </c>
    </row>
    <row r="12" spans="1:4">
      <c r="A12" s="4" t="s">
        <v>761</v>
      </c>
      <c r="B12" s="5" t="n">
        <v>0</v>
      </c>
      <c r="C12" s="8" t="n">
        <v>0.1</v>
      </c>
      <c r="D12" s="5" t="n">
        <v>0</v>
      </c>
    </row>
    <row r="13" spans="1:4">
      <c r="A13" s="4" t="s">
        <v>762</v>
      </c>
      <c r="B13" s="5" t="n">
        <v>0</v>
      </c>
      <c r="C13" s="8" t="n">
        <v>0.2</v>
      </c>
      <c r="D13" s="5" t="n">
        <v>0</v>
      </c>
    </row>
    <row r="14" spans="1:4">
      <c r="A14" s="4" t="s">
        <v>754</v>
      </c>
      <c r="B14" s="8" t="n">
        <v>-0.9</v>
      </c>
      <c r="C14" s="5" t="n">
        <v>-2</v>
      </c>
      <c r="D14" s="8" t="n">
        <v>-1.3</v>
      </c>
    </row>
    <row r="15" spans="1:4">
      <c r="A15" s="4" t="s">
        <v>763</v>
      </c>
    </row>
    <row r="16" spans="1:4">
      <c r="A16" s="3" t="s">
        <v>753</v>
      </c>
    </row>
    <row r="17" spans="1:4">
      <c r="A17" s="4" t="s">
        <v>756</v>
      </c>
      <c r="B17" s="8" t="n">
        <v>0.7</v>
      </c>
      <c r="C17" s="8" t="n">
        <v>1.2</v>
      </c>
      <c r="D17" s="8" t="n">
        <v>1.6</v>
      </c>
    </row>
    <row r="18" spans="1:4">
      <c r="A18" s="4" t="s">
        <v>757</v>
      </c>
      <c r="B18" s="8" t="n">
        <v>0.3</v>
      </c>
      <c r="C18" s="8" t="n">
        <v>0.3</v>
      </c>
      <c r="D18" s="8" t="n">
        <v>1.4</v>
      </c>
    </row>
    <row r="19" spans="1:4">
      <c r="A19" s="4" t="s">
        <v>758</v>
      </c>
      <c r="B19" s="8" t="n">
        <v>-0.1</v>
      </c>
      <c r="C19" s="8" t="n">
        <v>-0.1</v>
      </c>
      <c r="D19" s="8" t="n">
        <v>-1.3</v>
      </c>
    </row>
    <row r="20" spans="1:4">
      <c r="A20" s="4" t="s">
        <v>759</v>
      </c>
      <c r="B20" s="5" t="n">
        <v>0</v>
      </c>
      <c r="C20" s="5" t="n">
        <v>0</v>
      </c>
      <c r="D20" s="8" t="n">
        <v>0.1</v>
      </c>
    </row>
    <row r="21" spans="1:4">
      <c r="A21" s="4" t="s">
        <v>760</v>
      </c>
      <c r="B21" s="8" t="n">
        <v>0.1</v>
      </c>
      <c r="C21" s="5" t="n">
        <v>0</v>
      </c>
      <c r="D21" s="8" t="n">
        <v>0.1</v>
      </c>
    </row>
    <row r="22" spans="1:4">
      <c r="A22" s="4" t="s">
        <v>761</v>
      </c>
      <c r="B22" s="5" t="n">
        <v>0</v>
      </c>
      <c r="C22" s="5" t="n">
        <v>0</v>
      </c>
      <c r="D22" s="8" t="n">
        <v>0.3</v>
      </c>
    </row>
    <row r="23" spans="1:4">
      <c r="A23" s="4" t="s">
        <v>762</v>
      </c>
      <c r="B23" s="8" t="n">
        <v>0.2</v>
      </c>
      <c r="C23" s="8" t="n">
        <v>0.1</v>
      </c>
      <c r="D23" s="8" t="n">
        <v>10.1</v>
      </c>
    </row>
    <row r="24" spans="1:4">
      <c r="A24" s="4" t="s">
        <v>754</v>
      </c>
      <c r="B24" s="8" t="n">
        <v>1.2</v>
      </c>
      <c r="C24" s="8" t="n">
        <v>1.5</v>
      </c>
      <c r="D24" s="8" t="n">
        <v>12.3</v>
      </c>
    </row>
    <row r="25" spans="1:4">
      <c r="A25" s="4" t="s">
        <v>764</v>
      </c>
    </row>
    <row r="26" spans="1:4">
      <c r="A26" s="3" t="s">
        <v>753</v>
      </c>
    </row>
    <row r="27" spans="1:4">
      <c r="A27" s="4" t="s">
        <v>756</v>
      </c>
      <c r="B27" s="5" t="n">
        <v>0</v>
      </c>
      <c r="C27" s="5" t="n">
        <v>0</v>
      </c>
      <c r="D27" s="5" t="n">
        <v>0</v>
      </c>
    </row>
    <row r="28" spans="1:4">
      <c r="A28" s="4" t="s">
        <v>757</v>
      </c>
      <c r="B28" s="8" t="n">
        <v>0.4</v>
      </c>
      <c r="C28" s="8" t="n">
        <v>0.4</v>
      </c>
      <c r="D28" s="8" t="n">
        <v>0.4</v>
      </c>
    </row>
    <row r="29" spans="1:4">
      <c r="A29" s="4" t="s">
        <v>754</v>
      </c>
      <c r="B29" s="8" t="n">
        <v>0.4</v>
      </c>
      <c r="C29" s="8" t="n">
        <v>0.4</v>
      </c>
      <c r="D29" s="8" t="n">
        <v>0.4</v>
      </c>
    </row>
    <row r="30" spans="1:4">
      <c r="A30" s="4" t="s">
        <v>765</v>
      </c>
    </row>
    <row r="31" spans="1:4">
      <c r="A31" s="3" t="s">
        <v>753</v>
      </c>
    </row>
    <row r="32" spans="1:4">
      <c r="A32" s="4" t="s">
        <v>756</v>
      </c>
      <c r="B32" s="8" t="n">
        <v>0.1</v>
      </c>
      <c r="C32" s="8" t="n">
        <v>0.1</v>
      </c>
      <c r="D32" s="5" t="n">
        <v>0</v>
      </c>
    </row>
    <row r="33" spans="1:4">
      <c r="A33" s="4" t="s">
        <v>757</v>
      </c>
      <c r="B33" s="8" t="n">
        <v>0.1</v>
      </c>
      <c r="C33" s="8" t="n">
        <v>0.1</v>
      </c>
      <c r="D33" s="8" t="n">
        <v>0.1</v>
      </c>
    </row>
    <row r="34" spans="1:4">
      <c r="A34" s="4" t="s">
        <v>754</v>
      </c>
      <c r="B34" s="7" t="n">
        <v>0.3</v>
      </c>
      <c r="C34" s="7" t="n">
        <v>0.2</v>
      </c>
      <c r="D34" s="7"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7</v>
      </c>
      <c r="D2" s="2" t="s">
        <v>68</v>
      </c>
    </row>
    <row r="3" spans="1:4">
      <c r="A3" s="4" t="s">
        <v>767</v>
      </c>
    </row>
    <row r="4" spans="1:4">
      <c r="A4" s="3" t="s">
        <v>768</v>
      </c>
    </row>
    <row r="5" spans="1:4">
      <c r="A5" s="4" t="s">
        <v>769</v>
      </c>
      <c r="B5" s="4" t="s">
        <v>770</v>
      </c>
      <c r="C5" s="4" t="s">
        <v>771</v>
      </c>
      <c r="D5" s="4" t="s">
        <v>772</v>
      </c>
    </row>
    <row r="6" spans="1:4">
      <c r="A6" s="4" t="s">
        <v>773</v>
      </c>
      <c r="B6" s="4" t="s">
        <v>774</v>
      </c>
      <c r="C6" s="4" t="s">
        <v>774</v>
      </c>
      <c r="D6" s="4" t="s">
        <v>774</v>
      </c>
    </row>
    <row r="7" spans="1:4">
      <c r="A7" s="4" t="s">
        <v>775</v>
      </c>
      <c r="B7" s="4" t="s">
        <v>776</v>
      </c>
      <c r="C7" s="4" t="s">
        <v>776</v>
      </c>
      <c r="D7" s="4" t="s">
        <v>777</v>
      </c>
    </row>
    <row r="8" spans="1:4">
      <c r="A8" s="4" t="s">
        <v>778</v>
      </c>
    </row>
    <row r="9" spans="1:4">
      <c r="A9" s="3" t="s">
        <v>768</v>
      </c>
    </row>
    <row r="10" spans="1:4">
      <c r="A10" s="4" t="s">
        <v>769</v>
      </c>
      <c r="B10" s="4" t="s">
        <v>779</v>
      </c>
      <c r="C10" s="4" t="s">
        <v>771</v>
      </c>
      <c r="D10" s="4" t="s">
        <v>772</v>
      </c>
    </row>
    <row r="11" spans="1:4">
      <c r="A11" s="4" t="s">
        <v>780</v>
      </c>
    </row>
    <row r="12" spans="1:4">
      <c r="A12" s="3" t="s">
        <v>768</v>
      </c>
    </row>
    <row r="13" spans="1:4">
      <c r="A13" s="4" t="s">
        <v>769</v>
      </c>
      <c r="B13" s="4" t="s">
        <v>684</v>
      </c>
      <c r="C13" s="4" t="s">
        <v>781</v>
      </c>
      <c r="D13" s="4" t="s">
        <v>782</v>
      </c>
    </row>
    <row r="14" spans="1:4">
      <c r="A14" s="4" t="s">
        <v>773</v>
      </c>
      <c r="B14" s="4" t="s">
        <v>783</v>
      </c>
      <c r="C14" s="4" t="s">
        <v>783</v>
      </c>
      <c r="D14" s="4" t="s">
        <v>784</v>
      </c>
    </row>
    <row r="15" spans="1:4">
      <c r="A15" s="4" t="s">
        <v>775</v>
      </c>
      <c r="B15" s="4" t="s">
        <v>781</v>
      </c>
      <c r="C15" s="4" t="s">
        <v>785</v>
      </c>
      <c r="D15" s="4" t="s">
        <v>786</v>
      </c>
    </row>
    <row r="16" spans="1:4">
      <c r="A16" s="4" t="s">
        <v>787</v>
      </c>
    </row>
    <row r="17" spans="1:4">
      <c r="A17" s="3" t="s">
        <v>768</v>
      </c>
    </row>
    <row r="18" spans="1:4">
      <c r="A18" s="4" t="s">
        <v>769</v>
      </c>
      <c r="B18" s="4" t="s">
        <v>788</v>
      </c>
      <c r="C18" s="4" t="s">
        <v>789</v>
      </c>
      <c r="D18" s="4" t="s">
        <v>7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7</v>
      </c>
      <c r="D2" s="2" t="s">
        <v>68</v>
      </c>
    </row>
    <row r="3" spans="1:4">
      <c r="A3" s="3" t="s">
        <v>792</v>
      </c>
    </row>
    <row r="4" spans="1:4">
      <c r="A4" s="4" t="s">
        <v>793</v>
      </c>
      <c r="B4" s="6" t="n">
        <v>189</v>
      </c>
    </row>
    <row r="5" spans="1:4">
      <c r="A5" s="4" t="s">
        <v>794</v>
      </c>
      <c r="B5" s="8" t="n">
        <v>211.9</v>
      </c>
      <c r="C5" s="6" t="n">
        <v>189</v>
      </c>
    </row>
    <row r="6" spans="1:4">
      <c r="A6" s="4" t="s">
        <v>755</v>
      </c>
    </row>
    <row r="7" spans="1:4">
      <c r="A7" s="3" t="s">
        <v>795</v>
      </c>
    </row>
    <row r="8" spans="1:4">
      <c r="A8" s="4" t="s">
        <v>793</v>
      </c>
      <c r="B8" s="8" t="n">
        <v>206.2</v>
      </c>
      <c r="C8" s="8" t="n">
        <v>226.2</v>
      </c>
    </row>
    <row r="9" spans="1:4">
      <c r="A9" s="4" t="s">
        <v>796</v>
      </c>
      <c r="B9" s="5" t="n">
        <v>0</v>
      </c>
      <c r="C9" s="5" t="n">
        <v>0</v>
      </c>
    </row>
    <row r="10" spans="1:4">
      <c r="A10" s="4" t="s">
        <v>756</v>
      </c>
      <c r="B10" s="5" t="n">
        <v>0</v>
      </c>
      <c r="C10" s="5" t="n">
        <v>0</v>
      </c>
      <c r="D10" s="6" t="n">
        <v>0</v>
      </c>
    </row>
    <row r="11" spans="1:4">
      <c r="A11" s="4" t="s">
        <v>797</v>
      </c>
      <c r="B11" s="5" t="n">
        <v>0</v>
      </c>
      <c r="C11" s="5" t="n">
        <v>0</v>
      </c>
    </row>
    <row r="12" spans="1:4">
      <c r="A12" s="4" t="s">
        <v>798</v>
      </c>
      <c r="B12" s="8" t="n">
        <v>8.699999999999999</v>
      </c>
      <c r="C12" s="8" t="n">
        <v>8.1</v>
      </c>
      <c r="D12" s="8" t="n">
        <v>8.800000000000001</v>
      </c>
    </row>
    <row r="13" spans="1:4">
      <c r="A13" s="4" t="s">
        <v>799</v>
      </c>
      <c r="B13" s="8" t="n">
        <v>25.6</v>
      </c>
      <c r="C13" s="8" t="n">
        <v>-15.4</v>
      </c>
    </row>
    <row r="14" spans="1:4">
      <c r="A14" s="4" t="s">
        <v>800</v>
      </c>
      <c r="B14" s="8" t="n">
        <v>-1.1</v>
      </c>
      <c r="C14" s="8" t="n">
        <v>-1.7</v>
      </c>
    </row>
    <row r="15" spans="1:4">
      <c r="A15" s="4" t="s">
        <v>801</v>
      </c>
      <c r="B15" s="8" t="n">
        <v>-11.5</v>
      </c>
      <c r="C15" s="8" t="n">
        <v>-10.3</v>
      </c>
    </row>
    <row r="16" spans="1:4">
      <c r="A16" s="4" t="s">
        <v>802</v>
      </c>
      <c r="B16" s="5" t="n">
        <v>0</v>
      </c>
      <c r="C16" s="8" t="n">
        <v>-0.7</v>
      </c>
    </row>
    <row r="17" spans="1:4">
      <c r="A17" s="4" t="s">
        <v>803</v>
      </c>
      <c r="B17" s="5" t="n">
        <v>0</v>
      </c>
      <c r="C17" s="5" t="n">
        <v>0</v>
      </c>
    </row>
    <row r="18" spans="1:4">
      <c r="A18" s="4" t="s">
        <v>794</v>
      </c>
      <c r="B18" s="8" t="n">
        <v>227.9</v>
      </c>
      <c r="C18" s="8" t="n">
        <v>206.2</v>
      </c>
      <c r="D18" s="8" t="n">
        <v>226.2</v>
      </c>
    </row>
    <row r="19" spans="1:4">
      <c r="A19" s="3" t="s">
        <v>792</v>
      </c>
    </row>
    <row r="20" spans="1:4">
      <c r="A20" s="4" t="s">
        <v>793</v>
      </c>
      <c r="B20" s="8" t="n">
        <v>184.7</v>
      </c>
      <c r="C20" s="8" t="n">
        <v>199.6</v>
      </c>
    </row>
    <row r="21" spans="1:4">
      <c r="A21" s="4" t="s">
        <v>796</v>
      </c>
      <c r="B21" s="5" t="n">
        <v>0</v>
      </c>
      <c r="C21" s="5" t="n">
        <v>0</v>
      </c>
    </row>
    <row r="22" spans="1:4">
      <c r="A22" s="4" t="s">
        <v>804</v>
      </c>
      <c r="B22" s="8" t="n">
        <v>32.2</v>
      </c>
      <c r="C22" s="8" t="n">
        <v>-5.1</v>
      </c>
    </row>
    <row r="23" spans="1:4">
      <c r="A23" s="4" t="s">
        <v>805</v>
      </c>
      <c r="B23" s="8" t="n">
        <v>0.5</v>
      </c>
      <c r="C23" s="8" t="n">
        <v>1.2</v>
      </c>
    </row>
    <row r="24" spans="1:4">
      <c r="A24" s="4" t="s">
        <v>806</v>
      </c>
      <c r="B24" s="8" t="n">
        <v>-11.5</v>
      </c>
      <c r="C24" s="8" t="n">
        <v>-10.3</v>
      </c>
    </row>
    <row r="25" spans="1:4">
      <c r="A25" s="4" t="s">
        <v>802</v>
      </c>
      <c r="B25" s="5" t="n">
        <v>0</v>
      </c>
      <c r="C25" s="8" t="n">
        <v>-0.7</v>
      </c>
    </row>
    <row r="26" spans="1:4">
      <c r="A26" s="4" t="s">
        <v>803</v>
      </c>
      <c r="B26" s="5" t="n">
        <v>0</v>
      </c>
      <c r="C26" s="5" t="n">
        <v>0</v>
      </c>
    </row>
    <row r="27" spans="1:4">
      <c r="A27" s="4" t="s">
        <v>794</v>
      </c>
      <c r="B27" s="8" t="n">
        <v>205.9</v>
      </c>
      <c r="C27" s="8" t="n">
        <v>184.7</v>
      </c>
      <c r="D27" s="8" t="n">
        <v>199.6</v>
      </c>
    </row>
    <row r="28" spans="1:4">
      <c r="A28" s="3" t="s">
        <v>807</v>
      </c>
    </row>
    <row r="29" spans="1:4">
      <c r="A29" s="4" t="s">
        <v>808</v>
      </c>
      <c r="B29" s="5" t="n">
        <v>-22</v>
      </c>
      <c r="C29" s="8" t="n">
        <v>-21.5</v>
      </c>
    </row>
    <row r="30" spans="1:4">
      <c r="A30" s="3" t="s">
        <v>809</v>
      </c>
    </row>
    <row r="31" spans="1:4">
      <c r="A31" s="4" t="s">
        <v>810</v>
      </c>
      <c r="B31" s="8" t="n">
        <v>217.1</v>
      </c>
      <c r="C31" s="8" t="n">
        <v>196.8</v>
      </c>
    </row>
    <row r="32" spans="1:4">
      <c r="A32" s="3" t="s">
        <v>811</v>
      </c>
    </row>
    <row r="33" spans="1:4">
      <c r="A33" s="4" t="s">
        <v>810</v>
      </c>
      <c r="B33" s="8" t="n">
        <v>217.1</v>
      </c>
      <c r="C33" s="8" t="n">
        <v>196.8</v>
      </c>
    </row>
    <row r="34" spans="1:4">
      <c r="A34" s="4" t="s">
        <v>812</v>
      </c>
      <c r="B34" s="8" t="n">
        <v>205.9</v>
      </c>
      <c r="C34" s="8" t="n">
        <v>184.7</v>
      </c>
    </row>
    <row r="35" spans="1:4">
      <c r="A35" s="3" t="s">
        <v>813</v>
      </c>
    </row>
    <row r="36" spans="1:4">
      <c r="A36" s="4" t="s">
        <v>715</v>
      </c>
      <c r="B36" s="8" t="n">
        <v>227.9</v>
      </c>
      <c r="C36" s="8" t="n">
        <v>206.2</v>
      </c>
    </row>
    <row r="37" spans="1:4">
      <c r="A37" s="4" t="s">
        <v>812</v>
      </c>
      <c r="B37" s="8" t="n">
        <v>205.9</v>
      </c>
      <c r="C37" s="8" t="n">
        <v>184.7</v>
      </c>
    </row>
    <row r="38" spans="1:4">
      <c r="A38" s="4" t="s">
        <v>763</v>
      </c>
    </row>
    <row r="39" spans="1:4">
      <c r="A39" s="3" t="s">
        <v>795</v>
      </c>
    </row>
    <row r="40" spans="1:4">
      <c r="A40" s="4" t="s">
        <v>793</v>
      </c>
      <c r="B40" s="8" t="n">
        <v>23.3</v>
      </c>
      <c r="C40" s="5" t="n">
        <v>23</v>
      </c>
    </row>
    <row r="41" spans="1:4">
      <c r="A41" s="4" t="s">
        <v>796</v>
      </c>
      <c r="B41" s="8" t="n">
        <v>2.7</v>
      </c>
      <c r="C41" s="5" t="n">
        <v>2</v>
      </c>
    </row>
    <row r="42" spans="1:4">
      <c r="A42" s="4" t="s">
        <v>756</v>
      </c>
      <c r="B42" s="8" t="n">
        <v>0.7</v>
      </c>
      <c r="C42" s="8" t="n">
        <v>1.2</v>
      </c>
      <c r="D42" s="8" t="n">
        <v>1.6</v>
      </c>
    </row>
    <row r="43" spans="1:4">
      <c r="A43" s="4" t="s">
        <v>797</v>
      </c>
      <c r="B43" s="5" t="n">
        <v>0</v>
      </c>
      <c r="C43" s="5" t="n">
        <v>0</v>
      </c>
    </row>
    <row r="44" spans="1:4">
      <c r="A44" s="4" t="s">
        <v>798</v>
      </c>
      <c r="B44" s="8" t="n">
        <v>0.3</v>
      </c>
      <c r="C44" s="8" t="n">
        <v>0.3</v>
      </c>
      <c r="D44" s="8" t="n">
        <v>1.4</v>
      </c>
    </row>
    <row r="45" spans="1:4">
      <c r="A45" s="4" t="s">
        <v>799</v>
      </c>
      <c r="B45" s="8" t="n">
        <v>1.1</v>
      </c>
      <c r="C45" s="8" t="n">
        <v>-0.5</v>
      </c>
    </row>
    <row r="46" spans="1:4">
      <c r="A46" s="4" t="s">
        <v>800</v>
      </c>
      <c r="B46" s="5" t="n">
        <v>1</v>
      </c>
      <c r="C46" s="8" t="n">
        <v>0.2</v>
      </c>
    </row>
    <row r="47" spans="1:4">
      <c r="A47" s="4" t="s">
        <v>801</v>
      </c>
      <c r="B47" s="8" t="n">
        <v>-0.6</v>
      </c>
      <c r="C47" s="8" t="n">
        <v>-0.9</v>
      </c>
    </row>
    <row r="48" spans="1:4">
      <c r="A48" s="4" t="s">
        <v>802</v>
      </c>
      <c r="B48" s="8" t="n">
        <v>-1.6</v>
      </c>
      <c r="C48" s="8" t="n">
        <v>-1.1</v>
      </c>
    </row>
    <row r="49" spans="1:4">
      <c r="A49" s="4" t="s">
        <v>803</v>
      </c>
      <c r="B49" s="8" t="n">
        <v>-0.2</v>
      </c>
      <c r="C49" s="8" t="n">
        <v>-0.9</v>
      </c>
    </row>
    <row r="50" spans="1:4">
      <c r="A50" s="4" t="s">
        <v>794</v>
      </c>
      <c r="C50" s="8" t="n">
        <v>23.3</v>
      </c>
      <c r="D50" s="5" t="n">
        <v>23</v>
      </c>
    </row>
    <row r="51" spans="1:4">
      <c r="A51" s="3" t="s">
        <v>792</v>
      </c>
    </row>
    <row r="52" spans="1:4">
      <c r="A52" s="4" t="s">
        <v>793</v>
      </c>
      <c r="B52" s="8" t="n">
        <v>4.3</v>
      </c>
      <c r="C52" s="8" t="n">
        <v>7.7</v>
      </c>
    </row>
    <row r="53" spans="1:4">
      <c r="A53" s="4" t="s">
        <v>796</v>
      </c>
      <c r="B53" s="5" t="n">
        <v>0</v>
      </c>
      <c r="C53" s="5" t="n">
        <v>0</v>
      </c>
    </row>
    <row r="54" spans="1:4">
      <c r="A54" s="4" t="s">
        <v>804</v>
      </c>
      <c r="B54" s="8" t="n">
        <v>1.4</v>
      </c>
      <c r="C54" s="8" t="n">
        <v>0.2</v>
      </c>
    </row>
    <row r="55" spans="1:4">
      <c r="A55" s="4" t="s">
        <v>805</v>
      </c>
      <c r="B55" s="8" t="n">
        <v>2.4</v>
      </c>
      <c r="C55" s="8" t="n">
        <v>-1.7</v>
      </c>
    </row>
    <row r="56" spans="1:4">
      <c r="A56" s="4" t="s">
        <v>806</v>
      </c>
      <c r="B56" s="8" t="n">
        <v>-0.6</v>
      </c>
      <c r="C56" s="8" t="n">
        <v>-0.9</v>
      </c>
    </row>
    <row r="57" spans="1:4">
      <c r="A57" s="4" t="s">
        <v>802</v>
      </c>
      <c r="B57" s="8" t="n">
        <v>-1.6</v>
      </c>
      <c r="C57" s="8" t="n">
        <v>-0.8</v>
      </c>
    </row>
    <row r="58" spans="1:4">
      <c r="A58" s="4" t="s">
        <v>803</v>
      </c>
      <c r="B58" s="8" t="n">
        <v>0.1</v>
      </c>
      <c r="C58" s="8" t="n">
        <v>-0.2</v>
      </c>
    </row>
    <row r="59" spans="1:4">
      <c r="A59" s="4" t="s">
        <v>794</v>
      </c>
      <c r="B59" s="5" t="n">
        <v>6</v>
      </c>
      <c r="C59" s="8" t="n">
        <v>4.3</v>
      </c>
      <c r="D59" s="8" t="n">
        <v>7.7</v>
      </c>
    </row>
    <row r="60" spans="1:4">
      <c r="A60" s="3" t="s">
        <v>807</v>
      </c>
    </row>
    <row r="61" spans="1:4">
      <c r="A61" s="4" t="s">
        <v>808</v>
      </c>
      <c r="B61" s="8" t="n">
        <v>-20.6</v>
      </c>
      <c r="C61" s="5" t="n">
        <v>-19</v>
      </c>
    </row>
    <row r="62" spans="1:4">
      <c r="A62" s="3" t="s">
        <v>809</v>
      </c>
    </row>
    <row r="63" spans="1:4">
      <c r="A63" s="4" t="s">
        <v>810</v>
      </c>
      <c r="B63" s="8" t="n">
        <v>23.3</v>
      </c>
      <c r="C63" s="8" t="n">
        <v>20.1</v>
      </c>
    </row>
    <row r="64" spans="1:4">
      <c r="A64" s="3" t="s">
        <v>811</v>
      </c>
    </row>
    <row r="65" spans="1:4">
      <c r="A65" s="4" t="s">
        <v>810</v>
      </c>
      <c r="B65" s="8" t="n">
        <v>23.2</v>
      </c>
      <c r="C65" s="5" t="n">
        <v>20</v>
      </c>
    </row>
    <row r="66" spans="1:4">
      <c r="A66" s="4" t="s">
        <v>812</v>
      </c>
      <c r="B66" s="8" t="n">
        <v>5.8</v>
      </c>
      <c r="C66" s="8" t="n">
        <v>4.1</v>
      </c>
    </row>
    <row r="67" spans="1:4">
      <c r="A67" s="3" t="s">
        <v>813</v>
      </c>
    </row>
    <row r="68" spans="1:4">
      <c r="A68" s="4" t="s">
        <v>715</v>
      </c>
      <c r="B68" s="8" t="n">
        <v>26.5</v>
      </c>
      <c r="C68" s="8" t="n">
        <v>23.1</v>
      </c>
    </row>
    <row r="69" spans="1:4">
      <c r="A69" s="4" t="s">
        <v>812</v>
      </c>
      <c r="B69" s="8" t="n">
        <v>5.8</v>
      </c>
      <c r="C69" s="8" t="n">
        <v>4.1</v>
      </c>
    </row>
    <row r="70" spans="1:4">
      <c r="A70" s="4" t="s">
        <v>764</v>
      </c>
    </row>
    <row r="71" spans="1:4">
      <c r="A71" s="3" t="s">
        <v>795</v>
      </c>
    </row>
    <row r="72" spans="1:4">
      <c r="A72" s="4" t="s">
        <v>793</v>
      </c>
      <c r="B72" s="5" t="n">
        <v>9</v>
      </c>
      <c r="C72" s="8" t="n">
        <v>9.699999999999999</v>
      </c>
    </row>
    <row r="73" spans="1:4">
      <c r="A73" s="4" t="s">
        <v>796</v>
      </c>
      <c r="B73" s="5" t="n">
        <v>0</v>
      </c>
      <c r="C73" s="5" t="n">
        <v>0</v>
      </c>
    </row>
    <row r="74" spans="1:4">
      <c r="A74" s="4" t="s">
        <v>756</v>
      </c>
      <c r="B74" s="5" t="n">
        <v>0</v>
      </c>
      <c r="C74" s="5" t="n">
        <v>0</v>
      </c>
      <c r="D74" s="5" t="n">
        <v>0</v>
      </c>
    </row>
    <row r="75" spans="1:4">
      <c r="A75" s="4" t="s">
        <v>797</v>
      </c>
      <c r="B75" s="5" t="n">
        <v>0</v>
      </c>
      <c r="C75" s="5" t="n">
        <v>0</v>
      </c>
    </row>
    <row r="76" spans="1:4">
      <c r="A76" s="4" t="s">
        <v>798</v>
      </c>
      <c r="B76" s="8" t="n">
        <v>0.4</v>
      </c>
      <c r="C76" s="8" t="n">
        <v>0.4</v>
      </c>
      <c r="D76" s="8" t="n">
        <v>0.4</v>
      </c>
    </row>
    <row r="77" spans="1:4">
      <c r="A77" s="4" t="s">
        <v>799</v>
      </c>
      <c r="B77" s="5" t="n">
        <v>1</v>
      </c>
      <c r="C77" s="8" t="n">
        <v>-1.1</v>
      </c>
    </row>
    <row r="78" spans="1:4">
      <c r="A78" s="4" t="s">
        <v>800</v>
      </c>
      <c r="B78" s="8" t="n">
        <v>-0.6</v>
      </c>
      <c r="C78" s="8" t="n">
        <v>0.5</v>
      </c>
    </row>
    <row r="79" spans="1:4">
      <c r="A79" s="4" t="s">
        <v>801</v>
      </c>
      <c r="B79" s="8" t="n">
        <v>-0.6</v>
      </c>
      <c r="C79" s="8" t="n">
        <v>-0.5</v>
      </c>
    </row>
    <row r="80" spans="1:4">
      <c r="A80" s="4" t="s">
        <v>802</v>
      </c>
      <c r="B80" s="5" t="n">
        <v>0</v>
      </c>
      <c r="C80" s="5" t="n">
        <v>0</v>
      </c>
    </row>
    <row r="81" spans="1:4">
      <c r="A81" s="4" t="s">
        <v>803</v>
      </c>
      <c r="B81" s="5" t="n">
        <v>0</v>
      </c>
      <c r="C81" s="5" t="n">
        <v>0</v>
      </c>
    </row>
    <row r="82" spans="1:4">
      <c r="A82" s="4" t="s">
        <v>794</v>
      </c>
      <c r="B82" s="8" t="n">
        <v>9.199999999999999</v>
      </c>
      <c r="C82" s="5" t="n">
        <v>9</v>
      </c>
      <c r="D82" s="8" t="n">
        <v>9.699999999999999</v>
      </c>
    </row>
    <row r="83" spans="1:4">
      <c r="A83" s="3" t="s">
        <v>792</v>
      </c>
    </row>
    <row r="84" spans="1:4">
      <c r="A84" s="4" t="s">
        <v>793</v>
      </c>
      <c r="B84" s="5" t="n">
        <v>0</v>
      </c>
      <c r="C84" s="5" t="n">
        <v>0</v>
      </c>
    </row>
    <row r="85" spans="1:4">
      <c r="A85" s="4" t="s">
        <v>796</v>
      </c>
      <c r="B85" s="5" t="n">
        <v>0</v>
      </c>
      <c r="C85" s="5" t="n">
        <v>0</v>
      </c>
    </row>
    <row r="86" spans="1:4">
      <c r="A86" s="4" t="s">
        <v>804</v>
      </c>
      <c r="B86" s="5" t="n">
        <v>0</v>
      </c>
      <c r="C86" s="5" t="n">
        <v>0</v>
      </c>
    </row>
    <row r="87" spans="1:4">
      <c r="A87" s="4" t="s">
        <v>805</v>
      </c>
      <c r="B87" s="8" t="n">
        <v>0.5</v>
      </c>
      <c r="C87" s="8" t="n">
        <v>0.5</v>
      </c>
    </row>
    <row r="88" spans="1:4">
      <c r="A88" s="4" t="s">
        <v>806</v>
      </c>
      <c r="B88" s="8" t="n">
        <v>-0.5</v>
      </c>
      <c r="C88" s="8" t="n">
        <v>-0.5</v>
      </c>
    </row>
    <row r="89" spans="1:4">
      <c r="A89" s="4" t="s">
        <v>802</v>
      </c>
      <c r="B89" s="5" t="n">
        <v>0</v>
      </c>
      <c r="C89" s="5" t="n">
        <v>0</v>
      </c>
    </row>
    <row r="90" spans="1:4">
      <c r="A90" s="4" t="s">
        <v>803</v>
      </c>
      <c r="B90" s="5" t="n">
        <v>0</v>
      </c>
      <c r="C90" s="5" t="n">
        <v>0</v>
      </c>
    </row>
    <row r="91" spans="1:4">
      <c r="A91" s="4" t="s">
        <v>794</v>
      </c>
      <c r="B91" s="5" t="n">
        <v>0</v>
      </c>
      <c r="C91" s="5" t="n">
        <v>0</v>
      </c>
      <c r="D91" s="5" t="n">
        <v>0</v>
      </c>
    </row>
    <row r="92" spans="1:4">
      <c r="A92" s="3" t="s">
        <v>807</v>
      </c>
    </row>
    <row r="93" spans="1:4">
      <c r="A93" s="4" t="s">
        <v>808</v>
      </c>
      <c r="B93" s="8" t="n">
        <v>-9.199999999999999</v>
      </c>
      <c r="C93" s="5" t="n">
        <v>-9</v>
      </c>
    </row>
    <row r="94" spans="1:4">
      <c r="A94" s="3" t="s">
        <v>809</v>
      </c>
    </row>
    <row r="95" spans="1:4">
      <c r="A95" s="4" t="s">
        <v>810</v>
      </c>
      <c r="B95" s="8" t="n">
        <v>9.199999999999999</v>
      </c>
      <c r="C95" s="5" t="n">
        <v>9</v>
      </c>
    </row>
    <row r="96" spans="1:4">
      <c r="A96" s="3" t="s">
        <v>811</v>
      </c>
    </row>
    <row r="97" spans="1:4">
      <c r="A97" s="4" t="s">
        <v>810</v>
      </c>
      <c r="B97" s="8" t="n">
        <v>9.199999999999999</v>
      </c>
      <c r="C97" s="5" t="n">
        <v>9</v>
      </c>
    </row>
    <row r="98" spans="1:4">
      <c r="A98" s="4" t="s">
        <v>812</v>
      </c>
      <c r="B98" s="5" t="n">
        <v>0</v>
      </c>
      <c r="C98" s="5" t="n">
        <v>0</v>
      </c>
    </row>
    <row r="99" spans="1:4">
      <c r="A99" s="3" t="s">
        <v>813</v>
      </c>
    </row>
    <row r="100" spans="1:4">
      <c r="A100" s="4" t="s">
        <v>715</v>
      </c>
      <c r="B100" s="8" t="n">
        <v>9.199999999999999</v>
      </c>
      <c r="C100" s="5" t="n">
        <v>9</v>
      </c>
    </row>
    <row r="101" spans="1:4">
      <c r="A101" s="4" t="s">
        <v>812</v>
      </c>
      <c r="B101" s="5" t="n">
        <v>0</v>
      </c>
      <c r="C101" s="5" t="n">
        <v>0</v>
      </c>
    </row>
    <row r="102" spans="1:4">
      <c r="A102" s="4" t="s">
        <v>765</v>
      </c>
    </row>
    <row r="103" spans="1:4">
      <c r="A103" s="3" t="s">
        <v>795</v>
      </c>
    </row>
    <row r="104" spans="1:4">
      <c r="A104" s="4" t="s">
        <v>793</v>
      </c>
      <c r="B104" s="8" t="n">
        <v>1.3</v>
      </c>
      <c r="C104" s="8" t="n">
        <v>0.9</v>
      </c>
    </row>
    <row r="105" spans="1:4">
      <c r="A105" s="4" t="s">
        <v>796</v>
      </c>
      <c r="B105" s="5" t="n">
        <v>0</v>
      </c>
      <c r="C105" s="5" t="n">
        <v>0</v>
      </c>
    </row>
    <row r="106" spans="1:4">
      <c r="A106" s="4" t="s">
        <v>756</v>
      </c>
      <c r="B106" s="8" t="n">
        <v>0.1</v>
      </c>
      <c r="C106" s="8" t="n">
        <v>0.1</v>
      </c>
      <c r="D106" s="5" t="n">
        <v>0</v>
      </c>
    </row>
    <row r="107" spans="1:4">
      <c r="A107" s="4" t="s">
        <v>797</v>
      </c>
      <c r="B107" s="8" t="n">
        <v>-1.4</v>
      </c>
      <c r="C107" s="5" t="n">
        <v>0</v>
      </c>
    </row>
    <row r="108" spans="1:4">
      <c r="A108" s="4" t="s">
        <v>798</v>
      </c>
      <c r="B108" s="8" t="n">
        <v>0.1</v>
      </c>
      <c r="C108" s="8" t="n">
        <v>0.1</v>
      </c>
      <c r="D108" s="8" t="n">
        <v>0.1</v>
      </c>
    </row>
    <row r="109" spans="1:4">
      <c r="A109" s="4" t="s">
        <v>799</v>
      </c>
      <c r="B109" s="8" t="n">
        <v>0.1</v>
      </c>
      <c r="C109" s="8" t="n">
        <v>0.1</v>
      </c>
    </row>
    <row r="110" spans="1:4">
      <c r="A110" s="4" t="s">
        <v>800</v>
      </c>
      <c r="B110" s="8" t="n">
        <v>-0.1</v>
      </c>
      <c r="C110" s="8" t="n">
        <v>0.3</v>
      </c>
    </row>
    <row r="111" spans="1:4">
      <c r="A111" s="4" t="s">
        <v>801</v>
      </c>
      <c r="B111" s="5" t="n">
        <v>0</v>
      </c>
      <c r="C111" s="5" t="n">
        <v>0</v>
      </c>
    </row>
    <row r="112" spans="1:4">
      <c r="A112" s="4" t="s">
        <v>802</v>
      </c>
      <c r="B112" s="5" t="n">
        <v>0</v>
      </c>
      <c r="C112" s="5" t="n">
        <v>0</v>
      </c>
    </row>
    <row r="113" spans="1:4">
      <c r="A113" s="4" t="s">
        <v>803</v>
      </c>
      <c r="B113" s="5" t="n">
        <v>0</v>
      </c>
      <c r="C113" s="8" t="n">
        <v>-0.2</v>
      </c>
    </row>
    <row r="114" spans="1:4">
      <c r="A114" s="4" t="s">
        <v>794</v>
      </c>
      <c r="B114" s="8" t="n">
        <v>0.1</v>
      </c>
      <c r="C114" s="8" t="n">
        <v>1.3</v>
      </c>
      <c r="D114" s="8" t="n">
        <v>0.9</v>
      </c>
    </row>
    <row r="115" spans="1:4">
      <c r="A115" s="3" t="s">
        <v>792</v>
      </c>
    </row>
    <row r="116" spans="1:4">
      <c r="A116" s="4" t="s">
        <v>793</v>
      </c>
      <c r="B116" s="5" t="n">
        <v>0</v>
      </c>
      <c r="C116" s="5" t="n">
        <v>0</v>
      </c>
    </row>
    <row r="117" spans="1:4">
      <c r="A117" s="4" t="s">
        <v>796</v>
      </c>
      <c r="B117" s="5" t="n">
        <v>0</v>
      </c>
      <c r="C117" s="5" t="n">
        <v>0</v>
      </c>
    </row>
    <row r="118" spans="1:4">
      <c r="A118" s="4" t="s">
        <v>804</v>
      </c>
      <c r="B118" s="5" t="n">
        <v>0</v>
      </c>
      <c r="C118" s="5" t="n">
        <v>0</v>
      </c>
    </row>
    <row r="119" spans="1:4">
      <c r="A119" s="4" t="s">
        <v>805</v>
      </c>
      <c r="B119" s="5" t="n">
        <v>0</v>
      </c>
      <c r="C119" s="5" t="n">
        <v>0</v>
      </c>
    </row>
    <row r="120" spans="1:4">
      <c r="A120" s="4" t="s">
        <v>806</v>
      </c>
      <c r="B120" s="5" t="n">
        <v>0</v>
      </c>
      <c r="C120" s="5" t="n">
        <v>0</v>
      </c>
    </row>
    <row r="121" spans="1:4">
      <c r="A121" s="4" t="s">
        <v>802</v>
      </c>
      <c r="B121" s="5" t="n">
        <v>0</v>
      </c>
      <c r="C121" s="5" t="n">
        <v>0</v>
      </c>
    </row>
    <row r="122" spans="1:4">
      <c r="A122" s="4" t="s">
        <v>803</v>
      </c>
      <c r="B122" s="5" t="n">
        <v>0</v>
      </c>
      <c r="C122" s="5" t="n">
        <v>0</v>
      </c>
    </row>
    <row r="123" spans="1:4">
      <c r="A123" s="4" t="s">
        <v>794</v>
      </c>
      <c r="B123" s="5" t="n">
        <v>0</v>
      </c>
      <c r="C123" s="5" t="n">
        <v>0</v>
      </c>
      <c r="D123" s="6" t="n">
        <v>0</v>
      </c>
    </row>
    <row r="124" spans="1:4">
      <c r="A124" s="3" t="s">
        <v>807</v>
      </c>
    </row>
    <row r="125" spans="1:4">
      <c r="A125" s="4" t="s">
        <v>808</v>
      </c>
      <c r="B125" s="8" t="n">
        <v>-0.1</v>
      </c>
      <c r="C125" s="8" t="n">
        <v>-1.3</v>
      </c>
    </row>
    <row r="126" spans="1:4">
      <c r="A126" s="3" t="s">
        <v>809</v>
      </c>
    </row>
    <row r="127" spans="1:4">
      <c r="A127" s="4" t="s">
        <v>810</v>
      </c>
      <c r="B127" s="8" t="n">
        <v>0.1</v>
      </c>
      <c r="C127" s="8" t="n">
        <v>1.3</v>
      </c>
    </row>
    <row r="128" spans="1:4">
      <c r="A128" s="3" t="s">
        <v>811</v>
      </c>
    </row>
    <row r="129" spans="1:4">
      <c r="A129" s="4" t="s">
        <v>810</v>
      </c>
      <c r="B129" s="8" t="n">
        <v>0.1</v>
      </c>
      <c r="C129" s="8" t="n">
        <v>1.3</v>
      </c>
    </row>
    <row r="130" spans="1:4">
      <c r="A130" s="4" t="s">
        <v>812</v>
      </c>
      <c r="B130" s="5" t="n">
        <v>0</v>
      </c>
      <c r="C130" s="5" t="n">
        <v>0</v>
      </c>
    </row>
    <row r="131" spans="1:4">
      <c r="A131" s="3" t="s">
        <v>813</v>
      </c>
    </row>
    <row r="132" spans="1:4">
      <c r="A132" s="4" t="s">
        <v>715</v>
      </c>
      <c r="B132" s="8" t="n">
        <v>0.1</v>
      </c>
      <c r="C132" s="8" t="n">
        <v>1.3</v>
      </c>
    </row>
    <row r="133" spans="1:4">
      <c r="A133" s="4" t="s">
        <v>812</v>
      </c>
      <c r="B133" s="6" t="n">
        <v>0</v>
      </c>
      <c r="C13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7</v>
      </c>
    </row>
    <row r="2" spans="1:3">
      <c r="A2" s="4" t="s">
        <v>755</v>
      </c>
    </row>
    <row r="3" spans="1:3">
      <c r="A3" s="3" t="s">
        <v>714</v>
      </c>
    </row>
    <row r="4" spans="1:3">
      <c r="A4" s="4" t="s">
        <v>769</v>
      </c>
      <c r="B4" s="4" t="s">
        <v>815</v>
      </c>
      <c r="C4" s="4" t="s">
        <v>779</v>
      </c>
    </row>
    <row r="5" spans="1:3">
      <c r="A5" s="4" t="s">
        <v>816</v>
      </c>
      <c r="B5" s="4" t="s">
        <v>774</v>
      </c>
      <c r="C5" s="4" t="s">
        <v>774</v>
      </c>
    </row>
    <row r="6" spans="1:3">
      <c r="A6" s="4" t="s">
        <v>763</v>
      </c>
    </row>
    <row r="7" spans="1:3">
      <c r="A7" s="3" t="s">
        <v>714</v>
      </c>
    </row>
    <row r="8" spans="1:3">
      <c r="A8" s="4" t="s">
        <v>769</v>
      </c>
      <c r="B8" s="4" t="s">
        <v>722</v>
      </c>
      <c r="C8" s="4" t="s">
        <v>684</v>
      </c>
    </row>
    <row r="9" spans="1:3">
      <c r="A9" s="4" t="s">
        <v>816</v>
      </c>
      <c r="B9" s="4" t="s">
        <v>817</v>
      </c>
      <c r="C9" s="4" t="s">
        <v>783</v>
      </c>
    </row>
    <row r="10" spans="1:3">
      <c r="A10" s="4" t="s">
        <v>764</v>
      </c>
    </row>
    <row r="11" spans="1:3">
      <c r="A11" s="3" t="s">
        <v>714</v>
      </c>
    </row>
    <row r="12" spans="1:3">
      <c r="A12" s="4" t="s">
        <v>769</v>
      </c>
      <c r="B12" s="4" t="s">
        <v>784</v>
      </c>
      <c r="C12" s="4" t="s">
        <v>779</v>
      </c>
    </row>
    <row r="13" spans="1:3">
      <c r="A13" s="4" t="s">
        <v>765</v>
      </c>
    </row>
    <row r="14" spans="1:3">
      <c r="A14" s="3" t="s">
        <v>714</v>
      </c>
    </row>
    <row r="15" spans="1:3">
      <c r="A15" s="4" t="s">
        <v>769</v>
      </c>
      <c r="B15" s="4" t="s">
        <v>818</v>
      </c>
      <c r="C15" s="4" t="s">
        <v>7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6"/>
    <col customWidth="1" max="5" min="5" width="13"/>
    <col customWidth="1" max="6" min="6" width="27"/>
    <col customWidth="1" max="7" min="7" width="15"/>
    <col customWidth="1" max="8" min="8" width="20"/>
    <col customWidth="1" max="9" min="9" width="46"/>
    <col customWidth="1" max="10" min="10" width="27"/>
  </cols>
  <sheetData>
    <row r="1" spans="1:10">
      <c r="A1" s="1" t="s">
        <v>220</v>
      </c>
      <c r="B1" s="2" t="s">
        <v>221</v>
      </c>
      <c r="C1" s="2" t="s">
        <v>222</v>
      </c>
      <c r="D1" s="2" t="s">
        <v>223</v>
      </c>
      <c r="E1" s="2" t="s">
        <v>224</v>
      </c>
      <c r="F1" s="2" t="s">
        <v>225</v>
      </c>
      <c r="G1" s="2" t="s">
        <v>226</v>
      </c>
      <c r="H1" s="2" t="s">
        <v>227</v>
      </c>
      <c r="I1" s="2" t="s">
        <v>228</v>
      </c>
      <c r="J1" s="2" t="s">
        <v>229</v>
      </c>
    </row>
    <row r="2" spans="1:10">
      <c r="A2" s="4" t="s">
        <v>230</v>
      </c>
      <c r="B2" s="7" t="n">
        <v>2889.8</v>
      </c>
      <c r="C2" s="7" t="n">
        <v>2736.1</v>
      </c>
      <c r="D2" s="6" t="n">
        <v>0</v>
      </c>
      <c r="E2" s="7" t="n">
        <v>2.8</v>
      </c>
      <c r="F2" s="7" t="n">
        <v>3981.3</v>
      </c>
      <c r="G2" s="6" t="n">
        <v>0</v>
      </c>
      <c r="H2" s="7" t="n">
        <v>-573.5</v>
      </c>
      <c r="I2" s="7" t="n">
        <v>-674.5</v>
      </c>
      <c r="J2" s="7" t="n">
        <v>153.7</v>
      </c>
    </row>
    <row r="3" spans="1:10">
      <c r="A3" s="4" t="s">
        <v>231</v>
      </c>
      <c r="D3" s="5" t="n">
        <v>2000000</v>
      </c>
      <c r="E3" s="5" t="n">
        <v>284221168</v>
      </c>
      <c r="G3" s="5" t="n">
        <v>0</v>
      </c>
    </row>
    <row r="4" spans="1:10">
      <c r="A4" s="3" t="s">
        <v>232</v>
      </c>
    </row>
    <row r="5" spans="1:10">
      <c r="A5" s="4" t="s">
        <v>233</v>
      </c>
      <c r="B5" s="8" t="n">
        <v>-295.6</v>
      </c>
      <c r="C5" s="8" t="n">
        <v>-296.2</v>
      </c>
      <c r="H5" s="8" t="n">
        <v>-296.2</v>
      </c>
      <c r="J5" s="8" t="n">
        <v>0.6</v>
      </c>
    </row>
    <row r="6" spans="1:10">
      <c r="A6" s="4" t="s">
        <v>234</v>
      </c>
      <c r="B6" s="8" t="n">
        <v>256.1</v>
      </c>
      <c r="C6" s="8" t="n">
        <v>252.5</v>
      </c>
      <c r="I6" s="8" t="n">
        <v>252.5</v>
      </c>
      <c r="J6" s="8" t="n">
        <v>3.6</v>
      </c>
    </row>
    <row r="7" spans="1:10">
      <c r="A7" s="4" t="s">
        <v>235</v>
      </c>
      <c r="C7" s="8" t="n">
        <v>35.7</v>
      </c>
      <c r="E7" s="7" t="n">
        <v>0.1</v>
      </c>
      <c r="F7" s="8" t="n">
        <v>35.6</v>
      </c>
      <c r="J7" s="8" t="n">
        <v>-35.7</v>
      </c>
    </row>
    <row r="8" spans="1:10">
      <c r="A8" s="4" t="s">
        <v>236</v>
      </c>
      <c r="E8" s="5" t="n">
        <v>2923436</v>
      </c>
    </row>
    <row r="9" spans="1:10">
      <c r="A9" s="4" t="s">
        <v>237</v>
      </c>
      <c r="B9" s="8" t="n">
        <v>1.3</v>
      </c>
      <c r="C9" s="8" t="n">
        <v>1.3</v>
      </c>
      <c r="F9" s="8" t="n">
        <v>1.3</v>
      </c>
    </row>
    <row r="10" spans="1:10">
      <c r="A10" s="4" t="s">
        <v>238</v>
      </c>
      <c r="E10" s="5" t="n">
        <v>138566</v>
      </c>
    </row>
    <row r="11" spans="1:10">
      <c r="A11" s="4" t="s">
        <v>239</v>
      </c>
      <c r="B11" s="8" t="n">
        <v>11.7</v>
      </c>
      <c r="C11" s="8" t="n">
        <v>11.7</v>
      </c>
      <c r="F11" s="8" t="n">
        <v>11.7</v>
      </c>
    </row>
    <row r="12" spans="1:10">
      <c r="A12" s="4" t="s">
        <v>240</v>
      </c>
      <c r="F12" s="8" t="n">
        <v>0.1</v>
      </c>
      <c r="G12" s="7" t="n">
        <v>-0.1</v>
      </c>
    </row>
    <row r="13" spans="1:10">
      <c r="A13" s="4" t="s">
        <v>241</v>
      </c>
      <c r="E13" s="5" t="n">
        <v>122769</v>
      </c>
      <c r="G13" s="5" t="n">
        <v>6618</v>
      </c>
    </row>
    <row r="14" spans="1:10">
      <c r="A14" s="4" t="s">
        <v>242</v>
      </c>
      <c r="B14" s="8" t="n">
        <v>-3.3</v>
      </c>
      <c r="C14" s="5" t="n">
        <v>2</v>
      </c>
      <c r="F14" s="5" t="n">
        <v>2</v>
      </c>
      <c r="J14" s="8" t="n">
        <v>-5.3</v>
      </c>
    </row>
    <row r="15" spans="1:10">
      <c r="A15" s="4" t="s">
        <v>243</v>
      </c>
      <c r="D15" s="5" t="n">
        <v>2000000</v>
      </c>
      <c r="E15" s="5" t="n">
        <v>287405939</v>
      </c>
      <c r="G15" s="5" t="n">
        <v>6618</v>
      </c>
    </row>
    <row r="16" spans="1:10">
      <c r="A16" s="4" t="s">
        <v>244</v>
      </c>
      <c r="B16" s="5" t="n">
        <v>2860</v>
      </c>
      <c r="C16" s="8" t="n">
        <v>2743.1</v>
      </c>
      <c r="D16" s="6" t="n">
        <v>0</v>
      </c>
      <c r="E16" s="7" t="n">
        <v>2.9</v>
      </c>
      <c r="F16" s="5" t="n">
        <v>4032</v>
      </c>
      <c r="G16" s="7" t="n">
        <v>-0.1</v>
      </c>
      <c r="H16" s="8" t="n">
        <v>-869.7</v>
      </c>
      <c r="I16" s="5" t="n">
        <v>-422</v>
      </c>
      <c r="J16" s="8" t="n">
        <v>116.9</v>
      </c>
    </row>
    <row r="17" spans="1:10">
      <c r="A17" s="3" t="s">
        <v>232</v>
      </c>
    </row>
    <row r="18" spans="1:10">
      <c r="A18" s="4" t="s">
        <v>233</v>
      </c>
      <c r="B18" s="8" t="n">
        <v>-319.9</v>
      </c>
      <c r="C18" s="8" t="n">
        <v>-324.4</v>
      </c>
      <c r="H18" s="8" t="n">
        <v>-324.4</v>
      </c>
      <c r="J18" s="8" t="n">
        <v>4.5</v>
      </c>
    </row>
    <row r="19" spans="1:10">
      <c r="A19" s="4" t="s">
        <v>234</v>
      </c>
      <c r="B19" s="8" t="n">
        <v>-370.7</v>
      </c>
      <c r="C19" s="8" t="n">
        <v>-336.2</v>
      </c>
      <c r="I19" s="8" t="n">
        <v>-336.2</v>
      </c>
      <c r="J19" s="8" t="n">
        <v>-34.5</v>
      </c>
    </row>
    <row r="20" spans="1:10">
      <c r="A20" s="4" t="s">
        <v>235</v>
      </c>
      <c r="C20" s="8" t="n">
        <v>9.9</v>
      </c>
      <c r="F20" s="8" t="n">
        <v>9.9</v>
      </c>
      <c r="J20" s="8" t="n">
        <v>-9.9</v>
      </c>
    </row>
    <row r="21" spans="1:10">
      <c r="A21" s="4" t="s">
        <v>236</v>
      </c>
      <c r="E21" s="5" t="n">
        <v>793063</v>
      </c>
    </row>
    <row r="22" spans="1:10">
      <c r="A22" s="4" t="s">
        <v>237</v>
      </c>
      <c r="B22" s="8" t="n">
        <v>1.2</v>
      </c>
      <c r="C22" s="8" t="n">
        <v>1.2</v>
      </c>
      <c r="F22" s="8" t="n">
        <v>1.2</v>
      </c>
    </row>
    <row r="23" spans="1:10">
      <c r="A23" s="4" t="s">
        <v>238</v>
      </c>
      <c r="E23" s="5" t="n">
        <v>128595</v>
      </c>
    </row>
    <row r="24" spans="1:10">
      <c r="A24" s="4" t="s">
        <v>239</v>
      </c>
      <c r="B24" s="8" t="n">
        <v>18.9</v>
      </c>
      <c r="C24" s="8" t="n">
        <v>18.9</v>
      </c>
      <c r="F24" s="8" t="n">
        <v>18.9</v>
      </c>
    </row>
    <row r="25" spans="1:10">
      <c r="A25" s="4" t="s">
        <v>240</v>
      </c>
      <c r="B25" s="8" t="n">
        <v>-3.3</v>
      </c>
      <c r="C25" s="8" t="n">
        <v>-3.3</v>
      </c>
      <c r="F25" s="8" t="n">
        <v>0.1</v>
      </c>
      <c r="G25" s="7" t="n">
        <v>-3.4</v>
      </c>
    </row>
    <row r="26" spans="1:10">
      <c r="A26" s="4" t="s">
        <v>241</v>
      </c>
      <c r="E26" s="5" t="n">
        <v>988573</v>
      </c>
      <c r="G26" s="5" t="n">
        <v>335349</v>
      </c>
    </row>
    <row r="27" spans="1:10">
      <c r="A27" s="4" t="s">
        <v>242</v>
      </c>
      <c r="B27" s="8" t="n">
        <v>-5.1</v>
      </c>
      <c r="J27" s="8" t="n">
        <v>-5.1</v>
      </c>
    </row>
    <row r="28" spans="1:10">
      <c r="A28" s="4" t="s">
        <v>245</v>
      </c>
      <c r="D28" s="5" t="n">
        <v>2000000</v>
      </c>
      <c r="E28" s="5" t="n">
        <v>289316170</v>
      </c>
      <c r="G28" s="5" t="n">
        <v>341967</v>
      </c>
    </row>
    <row r="29" spans="1:10">
      <c r="A29" s="4" t="s">
        <v>246</v>
      </c>
      <c r="B29" s="8" t="n">
        <v>2181.1</v>
      </c>
      <c r="C29" s="8" t="n">
        <v>2109.2</v>
      </c>
      <c r="D29" s="6" t="n">
        <v>0</v>
      </c>
      <c r="E29" s="7" t="n">
        <v>2.9</v>
      </c>
      <c r="F29" s="8" t="n">
        <v>4062.1</v>
      </c>
      <c r="G29" s="7" t="n">
        <v>-3.5</v>
      </c>
      <c r="H29" s="8" t="n">
        <v>-1195.4</v>
      </c>
      <c r="I29" s="8" t="n">
        <v>-756.9</v>
      </c>
      <c r="J29" s="8" t="n">
        <v>71.90000000000001</v>
      </c>
    </row>
    <row r="30" spans="1:10">
      <c r="A30" s="3" t="s">
        <v>232</v>
      </c>
    </row>
    <row r="31" spans="1:10">
      <c r="A31" s="4" t="s">
        <v>233</v>
      </c>
      <c r="B31" s="8" t="n">
        <v>92.90000000000001</v>
      </c>
      <c r="C31" s="8" t="n">
        <v>92.2</v>
      </c>
      <c r="H31" s="8" t="n">
        <v>92.2</v>
      </c>
      <c r="J31" s="8" t="n">
        <v>0.7</v>
      </c>
    </row>
    <row r="32" spans="1:10">
      <c r="A32" s="4" t="s">
        <v>234</v>
      </c>
      <c r="B32" s="5" t="n">
        <v>27</v>
      </c>
      <c r="C32" s="5" t="n">
        <v>27</v>
      </c>
      <c r="I32" s="5" t="n">
        <v>27</v>
      </c>
      <c r="J32" s="5" t="n">
        <v>0</v>
      </c>
    </row>
    <row r="33" spans="1:10">
      <c r="A33" s="4" t="s">
        <v>247</v>
      </c>
      <c r="B33" s="5" t="n">
        <v>411</v>
      </c>
      <c r="C33" s="8" t="n">
        <v>457.6</v>
      </c>
      <c r="F33" s="8" t="n">
        <v>-5.7</v>
      </c>
      <c r="I33" s="8" t="n">
        <v>463.3</v>
      </c>
      <c r="J33" s="8" t="n">
        <v>-46.6</v>
      </c>
    </row>
    <row r="34" spans="1:10">
      <c r="A34" s="4" t="s">
        <v>235</v>
      </c>
      <c r="B34" s="5" t="n">
        <v>0</v>
      </c>
      <c r="C34" s="8" t="n">
        <v>27.3</v>
      </c>
      <c r="E34" s="7" t="n">
        <v>0.1</v>
      </c>
      <c r="F34" s="8" t="n">
        <v>41.1</v>
      </c>
      <c r="I34" s="8" t="n">
        <v>-13.9</v>
      </c>
      <c r="J34" s="8" t="n">
        <v>-27.3</v>
      </c>
    </row>
    <row r="35" spans="1:10">
      <c r="A35" s="4" t="s">
        <v>236</v>
      </c>
      <c r="E35" s="5" t="n">
        <v>4019710</v>
      </c>
    </row>
    <row r="36" spans="1:10">
      <c r="A36" s="4" t="s">
        <v>237</v>
      </c>
      <c r="B36" s="8" t="n">
        <v>1.1</v>
      </c>
      <c r="C36" s="8" t="n">
        <v>1.1</v>
      </c>
      <c r="F36" s="8" t="n">
        <v>1.1</v>
      </c>
    </row>
    <row r="37" spans="1:10">
      <c r="A37" s="4" t="s">
        <v>238</v>
      </c>
      <c r="E37" s="5" t="n">
        <v>123982</v>
      </c>
    </row>
    <row r="38" spans="1:10">
      <c r="A38" s="4" t="s">
        <v>195</v>
      </c>
      <c r="B38" s="8" t="n">
        <v>-507.2</v>
      </c>
      <c r="C38" s="8" t="n">
        <v>-507.2</v>
      </c>
      <c r="E38" s="7" t="n">
        <v>-0.4</v>
      </c>
      <c r="G38" s="7" t="n">
        <v>-73.5</v>
      </c>
      <c r="H38" s="8" t="n">
        <v>-433.3</v>
      </c>
    </row>
    <row r="39" spans="1:10">
      <c r="A39" s="4" t="s">
        <v>248</v>
      </c>
      <c r="E39" s="5" t="n">
        <v>-37000000</v>
      </c>
      <c r="G39" s="5" t="n">
        <v>7764242</v>
      </c>
    </row>
    <row r="40" spans="1:10">
      <c r="A40" s="4" t="s">
        <v>239</v>
      </c>
      <c r="B40" s="8" t="n">
        <v>13.7</v>
      </c>
      <c r="C40" s="8" t="n">
        <v>13.7</v>
      </c>
      <c r="F40" s="8" t="n">
        <v>13.7</v>
      </c>
    </row>
    <row r="41" spans="1:10">
      <c r="A41" s="4" t="s">
        <v>240</v>
      </c>
      <c r="F41" s="8" t="n">
        <v>1.9</v>
      </c>
      <c r="G41" s="7" t="n">
        <v>-1.9</v>
      </c>
    </row>
    <row r="42" spans="1:10">
      <c r="A42" s="4" t="s">
        <v>241</v>
      </c>
      <c r="E42" s="5" t="n">
        <v>1968471</v>
      </c>
      <c r="G42" s="5" t="n">
        <v>170989</v>
      </c>
    </row>
    <row r="43" spans="1:10">
      <c r="A43" s="4" t="s">
        <v>242</v>
      </c>
      <c r="B43" s="8" t="n">
        <v>-0.3</v>
      </c>
      <c r="J43" s="8" t="n">
        <v>-0.3</v>
      </c>
    </row>
    <row r="44" spans="1:10">
      <c r="A44" s="4" t="s">
        <v>249</v>
      </c>
      <c r="D44" s="5" t="n">
        <v>2000000</v>
      </c>
      <c r="E44" s="5" t="n">
        <v>258428333</v>
      </c>
      <c r="G44" s="5" t="n">
        <v>8277198</v>
      </c>
    </row>
    <row r="45" spans="1:10">
      <c r="A45" s="4" t="s">
        <v>250</v>
      </c>
      <c r="B45" s="7" t="n">
        <v>2219.3</v>
      </c>
      <c r="C45" s="7" t="n">
        <v>2220.9</v>
      </c>
      <c r="D45" s="6" t="n">
        <v>0</v>
      </c>
      <c r="E45" s="7" t="n">
        <v>2.6</v>
      </c>
      <c r="F45" s="7" t="n">
        <v>4114.2</v>
      </c>
      <c r="G45" s="7" t="n">
        <v>-78.90000000000001</v>
      </c>
      <c r="H45" s="7" t="n">
        <v>-1536.5</v>
      </c>
      <c r="I45" s="7" t="n">
        <v>-280.5</v>
      </c>
      <c r="J45" s="7" t="n">
        <v>-1.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7</v>
      </c>
    </row>
    <row r="2" spans="1:3">
      <c r="A2" s="3" t="s">
        <v>820</v>
      </c>
    </row>
    <row r="3" spans="1:3">
      <c r="A3" s="4" t="s">
        <v>149</v>
      </c>
      <c r="B3" s="7" t="n">
        <v>50.8</v>
      </c>
      <c r="C3" s="7" t="n">
        <v>49.5</v>
      </c>
    </row>
    <row r="4" spans="1:3">
      <c r="A4" s="4" t="s">
        <v>767</v>
      </c>
    </row>
    <row r="5" spans="1:3">
      <c r="A5" s="3" t="s">
        <v>820</v>
      </c>
    </row>
    <row r="6" spans="1:3">
      <c r="A6" s="4" t="s">
        <v>145</v>
      </c>
      <c r="B6" s="8" t="n">
        <v>0.6</v>
      </c>
      <c r="C6" s="8" t="n">
        <v>0.5</v>
      </c>
    </row>
    <row r="7" spans="1:3">
      <c r="A7" s="4" t="s">
        <v>149</v>
      </c>
      <c r="B7" s="8" t="n">
        <v>21.4</v>
      </c>
      <c r="C7" s="5" t="n">
        <v>21</v>
      </c>
    </row>
    <row r="8" spans="1:3">
      <c r="A8" s="3" t="s">
        <v>821</v>
      </c>
    </row>
    <row r="9" spans="1:3">
      <c r="A9" s="4" t="s">
        <v>822</v>
      </c>
      <c r="B9" s="8" t="n">
        <v>-6.9</v>
      </c>
      <c r="C9" s="8" t="n">
        <v>-5.1</v>
      </c>
    </row>
    <row r="10" spans="1:3">
      <c r="A10" s="4" t="s">
        <v>823</v>
      </c>
      <c r="B10" s="5" t="n">
        <v>0</v>
      </c>
      <c r="C10" s="5" t="n">
        <v>0</v>
      </c>
    </row>
    <row r="11" spans="1:3">
      <c r="A11" s="4" t="s">
        <v>778</v>
      </c>
    </row>
    <row r="12" spans="1:3">
      <c r="A12" s="3" t="s">
        <v>820</v>
      </c>
    </row>
    <row r="13" spans="1:3">
      <c r="A13" s="4" t="s">
        <v>145</v>
      </c>
      <c r="B13" s="8" t="n">
        <v>0.6</v>
      </c>
      <c r="C13" s="8" t="n">
        <v>0.7</v>
      </c>
    </row>
    <row r="14" spans="1:3">
      <c r="A14" s="4" t="s">
        <v>149</v>
      </c>
      <c r="B14" s="8" t="n">
        <v>8.6</v>
      </c>
      <c r="C14" s="8" t="n">
        <v>8.300000000000001</v>
      </c>
    </row>
    <row r="15" spans="1:3">
      <c r="A15" s="3" t="s">
        <v>821</v>
      </c>
    </row>
    <row r="16" spans="1:3">
      <c r="A16" s="4" t="s">
        <v>822</v>
      </c>
      <c r="B16" s="8" t="n">
        <v>-0.6</v>
      </c>
      <c r="C16" s="8" t="n">
        <v>-0.3</v>
      </c>
    </row>
    <row r="17" spans="1:3">
      <c r="A17" s="4" t="s">
        <v>823</v>
      </c>
      <c r="B17" s="5" t="n">
        <v>0</v>
      </c>
    </row>
    <row r="18" spans="1:3">
      <c r="A18" s="4" t="s">
        <v>780</v>
      </c>
    </row>
    <row r="19" spans="1:3">
      <c r="A19" s="3" t="s">
        <v>820</v>
      </c>
    </row>
    <row r="20" spans="1:3">
      <c r="A20" s="4" t="s">
        <v>145</v>
      </c>
      <c r="B20" s="8" t="n">
        <v>0.8</v>
      </c>
      <c r="C20" s="5" t="n">
        <v>1</v>
      </c>
    </row>
    <row r="21" spans="1:3">
      <c r="A21" s="4" t="s">
        <v>149</v>
      </c>
      <c r="B21" s="8" t="n">
        <v>19.8</v>
      </c>
      <c r="C21" s="5" t="n">
        <v>18</v>
      </c>
    </row>
    <row r="22" spans="1:3">
      <c r="A22" s="3" t="s">
        <v>821</v>
      </c>
    </row>
    <row r="23" spans="1:3">
      <c r="A23" s="4" t="s">
        <v>822</v>
      </c>
      <c r="B23" s="8" t="n">
        <v>-2.1</v>
      </c>
      <c r="C23" s="8" t="n">
        <v>-1.8</v>
      </c>
    </row>
    <row r="24" spans="1:3">
      <c r="A24" s="4" t="s">
        <v>823</v>
      </c>
      <c r="B24" s="5" t="n">
        <v>0</v>
      </c>
      <c r="C24" s="5" t="n">
        <v>0</v>
      </c>
    </row>
    <row r="25" spans="1:3">
      <c r="A25" s="4" t="s">
        <v>787</v>
      </c>
    </row>
    <row r="26" spans="1:3">
      <c r="A26" s="3" t="s">
        <v>820</v>
      </c>
    </row>
    <row r="27" spans="1:3">
      <c r="A27" s="4" t="s">
        <v>145</v>
      </c>
      <c r="B27" s="5" t="n">
        <v>0</v>
      </c>
      <c r="C27" s="5" t="n">
        <v>0</v>
      </c>
    </row>
    <row r="28" spans="1:3">
      <c r="A28" s="4" t="s">
        <v>149</v>
      </c>
      <c r="B28" s="8" t="n">
        <v>0.1</v>
      </c>
      <c r="C28" s="8" t="n">
        <v>1.3</v>
      </c>
    </row>
    <row r="29" spans="1:3">
      <c r="A29" s="3" t="s">
        <v>821</v>
      </c>
    </row>
    <row r="30" spans="1:3">
      <c r="A30" s="4" t="s">
        <v>822</v>
      </c>
      <c r="B30" s="8" t="n">
        <v>-0.7</v>
      </c>
      <c r="C30" s="7" t="n">
        <v>-0.8</v>
      </c>
    </row>
    <row r="31" spans="1:3">
      <c r="A31" s="4" t="s">
        <v>823</v>
      </c>
      <c r="B31" s="7"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7</v>
      </c>
    </row>
    <row r="2" spans="1:3">
      <c r="A2" s="3" t="s">
        <v>732</v>
      </c>
    </row>
    <row r="3" spans="1:3">
      <c r="A3" s="4" t="s">
        <v>221</v>
      </c>
      <c r="B3" s="7" t="n">
        <v>211.9</v>
      </c>
      <c r="C3" s="6" t="n">
        <v>189</v>
      </c>
    </row>
    <row r="4" spans="1:3">
      <c r="A4" s="4" t="s">
        <v>825</v>
      </c>
    </row>
    <row r="5" spans="1:3">
      <c r="A5" s="3" t="s">
        <v>732</v>
      </c>
    </row>
    <row r="6" spans="1:3">
      <c r="A6" s="4" t="s">
        <v>221</v>
      </c>
      <c r="B6" s="5" t="n">
        <v>202</v>
      </c>
      <c r="C6" s="8" t="n">
        <v>168.9</v>
      </c>
    </row>
    <row r="7" spans="1:3">
      <c r="A7" s="4" t="s">
        <v>826</v>
      </c>
    </row>
    <row r="8" spans="1:3">
      <c r="A8" s="3" t="s">
        <v>732</v>
      </c>
    </row>
    <row r="9" spans="1:3">
      <c r="A9" s="4" t="s">
        <v>221</v>
      </c>
      <c r="B9" s="8" t="n">
        <v>9.9</v>
      </c>
      <c r="C9" s="8" t="n">
        <v>20.1</v>
      </c>
    </row>
    <row r="10" spans="1:3">
      <c r="A10" s="4" t="s">
        <v>827</v>
      </c>
    </row>
    <row r="11" spans="1:3">
      <c r="A11" s="3" t="s">
        <v>732</v>
      </c>
    </row>
    <row r="12" spans="1:3">
      <c r="A12" s="4" t="s">
        <v>221</v>
      </c>
      <c r="B12" s="5" t="n">
        <v>0</v>
      </c>
      <c r="C12" s="5" t="n">
        <v>22</v>
      </c>
    </row>
    <row r="13" spans="1:3">
      <c r="A13" s="4" t="s">
        <v>828</v>
      </c>
    </row>
    <row r="14" spans="1:3">
      <c r="A14" s="3" t="s">
        <v>732</v>
      </c>
    </row>
    <row r="15" spans="1:3">
      <c r="A15" s="4" t="s">
        <v>221</v>
      </c>
      <c r="B15" s="8" t="n">
        <v>9.9</v>
      </c>
      <c r="C15" s="5" t="n">
        <v>0</v>
      </c>
    </row>
    <row r="16" spans="1:3">
      <c r="A16" s="4" t="s">
        <v>829</v>
      </c>
    </row>
    <row r="17" spans="1:3">
      <c r="A17" s="3" t="s">
        <v>732</v>
      </c>
    </row>
    <row r="18" spans="1:3">
      <c r="A18" s="4" t="s">
        <v>221</v>
      </c>
      <c r="B18" s="8" t="n">
        <v>5.4</v>
      </c>
      <c r="C18" s="8" t="n">
        <v>3.9</v>
      </c>
    </row>
    <row r="19" spans="1:3">
      <c r="A19" s="4" t="s">
        <v>830</v>
      </c>
    </row>
    <row r="20" spans="1:3">
      <c r="A20" s="3" t="s">
        <v>732</v>
      </c>
    </row>
    <row r="21" spans="1:3">
      <c r="A21" s="4" t="s">
        <v>221</v>
      </c>
      <c r="B21" s="8" t="n">
        <v>1.3</v>
      </c>
      <c r="C21" s="5" t="n">
        <v>0</v>
      </c>
    </row>
    <row r="22" spans="1:3">
      <c r="A22" s="4" t="s">
        <v>831</v>
      </c>
    </row>
    <row r="23" spans="1:3">
      <c r="A23" s="3" t="s">
        <v>732</v>
      </c>
    </row>
    <row r="24" spans="1:3">
      <c r="A24" s="4" t="s">
        <v>221</v>
      </c>
      <c r="B24" s="8" t="n">
        <v>20.3</v>
      </c>
      <c r="C24" s="5" t="n">
        <v>19</v>
      </c>
    </row>
    <row r="25" spans="1:3">
      <c r="A25" s="4" t="s">
        <v>832</v>
      </c>
    </row>
    <row r="26" spans="1:3">
      <c r="A26" s="3" t="s">
        <v>732</v>
      </c>
    </row>
    <row r="27" spans="1:3">
      <c r="A27" s="4" t="s">
        <v>221</v>
      </c>
      <c r="B27" s="8" t="n">
        <v>121.9</v>
      </c>
      <c r="C27" s="8" t="n">
        <v>96.3</v>
      </c>
    </row>
    <row r="28" spans="1:3">
      <c r="A28" s="4" t="s">
        <v>833</v>
      </c>
    </row>
    <row r="29" spans="1:3">
      <c r="A29" s="3" t="s">
        <v>732</v>
      </c>
    </row>
    <row r="30" spans="1:3">
      <c r="A30" s="4" t="s">
        <v>221</v>
      </c>
      <c r="B30" s="8" t="n">
        <v>36.4</v>
      </c>
      <c r="C30" s="8" t="n">
        <v>21.5</v>
      </c>
    </row>
    <row r="31" spans="1:3">
      <c r="A31" s="4" t="s">
        <v>834</v>
      </c>
    </row>
    <row r="32" spans="1:3">
      <c r="A32" s="3" t="s">
        <v>732</v>
      </c>
    </row>
    <row r="33" spans="1:3">
      <c r="A33" s="4" t="s">
        <v>221</v>
      </c>
      <c r="B33" s="7" t="n">
        <v>6.8</v>
      </c>
      <c r="C33" s="7" t="n">
        <v>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551</v>
      </c>
    </row>
    <row r="2" spans="1:2">
      <c r="A2" s="3" t="s">
        <v>714</v>
      </c>
    </row>
    <row r="3" spans="1:2">
      <c r="A3" s="4" t="s">
        <v>630</v>
      </c>
      <c r="B3" s="6" t="n">
        <v>14500000</v>
      </c>
    </row>
    <row r="4" spans="1:2">
      <c r="A4" s="4" t="s">
        <v>631</v>
      </c>
      <c r="B4" s="5" t="n">
        <v>14400000</v>
      </c>
    </row>
    <row r="5" spans="1:2">
      <c r="A5" s="4" t="s">
        <v>632</v>
      </c>
      <c r="B5" s="5" t="n">
        <v>15100000</v>
      </c>
    </row>
    <row r="6" spans="1:2">
      <c r="A6" s="4" t="s">
        <v>633</v>
      </c>
      <c r="B6" s="5" t="n">
        <v>15100000</v>
      </c>
    </row>
    <row r="7" spans="1:2">
      <c r="A7" s="4" t="s">
        <v>634</v>
      </c>
      <c r="B7" s="5" t="n">
        <v>15100000</v>
      </c>
    </row>
    <row r="8" spans="1:2">
      <c r="A8" s="4" t="s">
        <v>836</v>
      </c>
      <c r="B8" s="5" t="n">
        <v>75300000</v>
      </c>
    </row>
    <row r="9" spans="1:2">
      <c r="A9" s="4" t="s">
        <v>221</v>
      </c>
      <c r="B9" s="5" t="n">
        <v>149500000</v>
      </c>
    </row>
    <row r="10" spans="1:2">
      <c r="A10" s="4" t="s">
        <v>837</v>
      </c>
      <c r="B10" s="5" t="n">
        <v>0</v>
      </c>
    </row>
    <row r="11" spans="1:2">
      <c r="A11" s="4" t="s">
        <v>755</v>
      </c>
    </row>
    <row r="12" spans="1:2">
      <c r="A12" s="3" t="s">
        <v>714</v>
      </c>
    </row>
    <row r="13" spans="1:2">
      <c r="A13" s="4" t="s">
        <v>630</v>
      </c>
      <c r="B13" s="5" t="n">
        <v>12600000</v>
      </c>
    </row>
    <row r="14" spans="1:2">
      <c r="A14" s="4" t="s">
        <v>631</v>
      </c>
      <c r="B14" s="5" t="n">
        <v>12400000</v>
      </c>
    </row>
    <row r="15" spans="1:2">
      <c r="A15" s="4" t="s">
        <v>632</v>
      </c>
      <c r="B15" s="5" t="n">
        <v>13200000</v>
      </c>
    </row>
    <row r="16" spans="1:2">
      <c r="A16" s="4" t="s">
        <v>633</v>
      </c>
      <c r="B16" s="5" t="n">
        <v>13000000</v>
      </c>
    </row>
    <row r="17" spans="1:2">
      <c r="A17" s="4" t="s">
        <v>634</v>
      </c>
      <c r="B17" s="5" t="n">
        <v>12700000</v>
      </c>
    </row>
    <row r="18" spans="1:2">
      <c r="A18" s="4" t="s">
        <v>836</v>
      </c>
      <c r="B18" s="5" t="n">
        <v>65200000</v>
      </c>
    </row>
    <row r="19" spans="1:2">
      <c r="A19" s="4" t="s">
        <v>221</v>
      </c>
      <c r="B19" s="5" t="n">
        <v>129100000</v>
      </c>
    </row>
    <row r="20" spans="1:2">
      <c r="A20" s="4" t="s">
        <v>763</v>
      </c>
    </row>
    <row r="21" spans="1:2">
      <c r="A21" s="3" t="s">
        <v>714</v>
      </c>
    </row>
    <row r="22" spans="1:2">
      <c r="A22" s="4" t="s">
        <v>630</v>
      </c>
      <c r="B22" s="5" t="n">
        <v>1300000</v>
      </c>
    </row>
    <row r="23" spans="1:2">
      <c r="A23" s="4" t="s">
        <v>631</v>
      </c>
      <c r="B23" s="5" t="n">
        <v>1400000</v>
      </c>
    </row>
    <row r="24" spans="1:2">
      <c r="A24" s="4" t="s">
        <v>632</v>
      </c>
      <c r="B24" s="5" t="n">
        <v>1300000</v>
      </c>
    </row>
    <row r="25" spans="1:2">
      <c r="A25" s="4" t="s">
        <v>633</v>
      </c>
      <c r="B25" s="5" t="n">
        <v>1500000</v>
      </c>
    </row>
    <row r="26" spans="1:2">
      <c r="A26" s="4" t="s">
        <v>634</v>
      </c>
      <c r="B26" s="5" t="n">
        <v>1800000</v>
      </c>
    </row>
    <row r="27" spans="1:2">
      <c r="A27" s="4" t="s">
        <v>836</v>
      </c>
      <c r="B27" s="5" t="n">
        <v>7300000</v>
      </c>
    </row>
    <row r="28" spans="1:2">
      <c r="A28" s="4" t="s">
        <v>221</v>
      </c>
      <c r="B28" s="5" t="n">
        <v>14600000</v>
      </c>
    </row>
    <row r="29" spans="1:2">
      <c r="A29" s="4" t="s">
        <v>838</v>
      </c>
    </row>
    <row r="30" spans="1:2">
      <c r="A30" s="3" t="s">
        <v>714</v>
      </c>
    </row>
    <row r="31" spans="1:2">
      <c r="A31" s="4" t="s">
        <v>630</v>
      </c>
      <c r="B31" s="5" t="n">
        <v>600000</v>
      </c>
    </row>
    <row r="32" spans="1:2">
      <c r="A32" s="4" t="s">
        <v>631</v>
      </c>
      <c r="B32" s="5" t="n">
        <v>600000</v>
      </c>
    </row>
    <row r="33" spans="1:2">
      <c r="A33" s="4" t="s">
        <v>632</v>
      </c>
      <c r="B33" s="5" t="n">
        <v>600000</v>
      </c>
    </row>
    <row r="34" spans="1:2">
      <c r="A34" s="4" t="s">
        <v>633</v>
      </c>
      <c r="B34" s="5" t="n">
        <v>600000</v>
      </c>
    </row>
    <row r="35" spans="1:2">
      <c r="A35" s="4" t="s">
        <v>634</v>
      </c>
      <c r="B35" s="5" t="n">
        <v>600000</v>
      </c>
    </row>
    <row r="36" spans="1:2">
      <c r="A36" s="4" t="s">
        <v>836</v>
      </c>
      <c r="B36" s="5" t="n">
        <v>2800000</v>
      </c>
    </row>
    <row r="37" spans="1:2">
      <c r="A37" s="4" t="s">
        <v>221</v>
      </c>
      <c r="B37" s="6" t="n">
        <v>58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9</v>
      </c>
      <c r="B1" s="2" t="s">
        <v>1</v>
      </c>
    </row>
    <row r="2" spans="1:5">
      <c r="B2" s="2" t="s">
        <v>2</v>
      </c>
      <c r="C2" s="2" t="s">
        <v>67</v>
      </c>
      <c r="D2" s="2" t="s">
        <v>68</v>
      </c>
      <c r="E2" s="2" t="s">
        <v>216</v>
      </c>
    </row>
    <row r="3" spans="1:5">
      <c r="A3" s="3" t="s">
        <v>310</v>
      </c>
    </row>
    <row r="4" spans="1:5">
      <c r="A4" s="4" t="s">
        <v>840</v>
      </c>
      <c r="D4" s="7" t="n">
        <v>46.3</v>
      </c>
    </row>
    <row r="5" spans="1:5">
      <c r="A5" s="4" t="s">
        <v>841</v>
      </c>
      <c r="C5" s="7" t="n">
        <v>-41.8</v>
      </c>
    </row>
    <row r="6" spans="1:5">
      <c r="A6" s="4" t="s">
        <v>842</v>
      </c>
      <c r="C6" s="8" t="n">
        <v>55.5</v>
      </c>
    </row>
    <row r="7" spans="1:5">
      <c r="A7" s="4" t="s">
        <v>843</v>
      </c>
      <c r="C7" s="8" t="n">
        <v>13.7</v>
      </c>
    </row>
    <row r="8" spans="1:5">
      <c r="A8" s="4" t="s">
        <v>844</v>
      </c>
      <c r="C8" s="5" t="n">
        <v>173</v>
      </c>
    </row>
    <row r="9" spans="1:5">
      <c r="A9" s="4" t="s">
        <v>845</v>
      </c>
      <c r="C9" s="5" t="n">
        <v>75</v>
      </c>
    </row>
    <row r="10" spans="1:5">
      <c r="A10" s="4" t="s">
        <v>846</v>
      </c>
      <c r="C10" s="5" t="n">
        <v>450</v>
      </c>
    </row>
    <row r="11" spans="1:5">
      <c r="A11" s="4" t="s">
        <v>847</v>
      </c>
      <c r="B11" s="7" t="n">
        <v>12.6</v>
      </c>
    </row>
    <row r="12" spans="1:5">
      <c r="A12" s="4" t="s">
        <v>848</v>
      </c>
      <c r="B12" s="5" t="n">
        <v>130</v>
      </c>
    </row>
    <row r="13" spans="1:5">
      <c r="A13" s="4" t="s">
        <v>849</v>
      </c>
      <c r="B13" s="8" t="n">
        <v>219.6</v>
      </c>
      <c r="C13" s="8" t="n">
        <v>475.2</v>
      </c>
    </row>
    <row r="14" spans="1:5">
      <c r="A14" s="4" t="s">
        <v>850</v>
      </c>
      <c r="B14" s="5" t="n">
        <v>256</v>
      </c>
    </row>
    <row r="15" spans="1:5">
      <c r="A15" s="4" t="s">
        <v>851</v>
      </c>
      <c r="B15" s="5" t="n">
        <v>161</v>
      </c>
    </row>
    <row r="16" spans="1:5">
      <c r="A16" s="4" t="s">
        <v>852</v>
      </c>
      <c r="B16" s="5" t="n">
        <v>745</v>
      </c>
    </row>
    <row r="17" spans="1:5">
      <c r="A17" s="4" t="s">
        <v>853</v>
      </c>
      <c r="B17" s="5" t="n">
        <v>201</v>
      </c>
    </row>
    <row r="18" spans="1:5">
      <c r="A18" s="4" t="s">
        <v>854</v>
      </c>
      <c r="B18" s="5" t="n">
        <v>272</v>
      </c>
    </row>
    <row r="19" spans="1:5">
      <c r="A19" s="4" t="s">
        <v>855</v>
      </c>
      <c r="B19" s="8" t="n">
        <v>30.2</v>
      </c>
    </row>
    <row r="20" spans="1:5">
      <c r="A20" s="4" t="s">
        <v>856</v>
      </c>
      <c r="B20" s="7" t="n">
        <v>3.8</v>
      </c>
    </row>
    <row r="21" spans="1:5">
      <c r="A21" s="4" t="s">
        <v>857</v>
      </c>
      <c r="B21" s="4" t="s">
        <v>546</v>
      </c>
    </row>
    <row r="22" spans="1:5">
      <c r="A22" s="4" t="s">
        <v>858</v>
      </c>
      <c r="B22" s="7" t="n">
        <v>71.2</v>
      </c>
      <c r="C22" s="8" t="n">
        <v>81.40000000000001</v>
      </c>
      <c r="D22" s="8" t="n">
        <v>90.3</v>
      </c>
      <c r="E22" s="7" t="n">
        <v>128.3</v>
      </c>
    </row>
    <row r="23" spans="1:5">
      <c r="A23" s="4" t="s">
        <v>859</v>
      </c>
      <c r="B23" s="8" t="n">
        <v>71.2</v>
      </c>
    </row>
    <row r="24" spans="1:5">
      <c r="A24" s="4" t="s">
        <v>860</v>
      </c>
      <c r="B24" s="8" t="n">
        <v>4.4</v>
      </c>
    </row>
    <row r="25" spans="1:5">
      <c r="A25" s="4" t="s">
        <v>861</v>
      </c>
      <c r="B25" s="8" t="n">
        <v>-2.9</v>
      </c>
      <c r="C25" s="8" t="n">
        <v>0.4</v>
      </c>
      <c r="D25" s="7" t="n">
        <v>1.2</v>
      </c>
    </row>
    <row r="26" spans="1:5">
      <c r="A26" s="4" t="s">
        <v>862</v>
      </c>
      <c r="B26" s="7" t="n">
        <v>9.6</v>
      </c>
      <c r="C26" s="7" t="n">
        <v>1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7</v>
      </c>
      <c r="D2" s="2" t="s">
        <v>68</v>
      </c>
    </row>
    <row r="3" spans="1:4">
      <c r="A3" s="3" t="s">
        <v>864</v>
      </c>
    </row>
    <row r="4" spans="1:4">
      <c r="A4" s="4" t="s">
        <v>221</v>
      </c>
      <c r="B4" s="7" t="n">
        <v>140.9</v>
      </c>
      <c r="C4" s="7" t="n">
        <v>-53.2</v>
      </c>
      <c r="D4" s="7" t="n">
        <v>-260.4</v>
      </c>
    </row>
    <row r="5" spans="1:4">
      <c r="A5" s="4" t="s">
        <v>865</v>
      </c>
    </row>
    <row r="6" spans="1:4">
      <c r="A6" s="3" t="s">
        <v>864</v>
      </c>
    </row>
    <row r="7" spans="1:4">
      <c r="A7" s="4" t="s">
        <v>221</v>
      </c>
      <c r="B7" s="8" t="n">
        <v>-96.3</v>
      </c>
      <c r="C7" s="8" t="n">
        <v>-214.7</v>
      </c>
      <c r="D7" s="8" t="n">
        <v>-362.3</v>
      </c>
    </row>
    <row r="8" spans="1:4">
      <c r="A8" s="4" t="s">
        <v>866</v>
      </c>
    </row>
    <row r="9" spans="1:4">
      <c r="A9" s="3" t="s">
        <v>864</v>
      </c>
    </row>
    <row r="10" spans="1:4">
      <c r="A10" s="4" t="s">
        <v>221</v>
      </c>
      <c r="B10" s="7" t="n">
        <v>237.2</v>
      </c>
      <c r="C10" s="7" t="n">
        <v>161.5</v>
      </c>
      <c r="D10" s="7" t="n">
        <v>10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v>
      </c>
      <c r="C2" s="2" t="s">
        <v>67</v>
      </c>
      <c r="D2" s="2" t="s">
        <v>68</v>
      </c>
    </row>
    <row r="3" spans="1:4">
      <c r="A3" s="3" t="s">
        <v>868</v>
      </c>
    </row>
    <row r="4" spans="1:4">
      <c r="A4" s="4" t="s">
        <v>869</v>
      </c>
      <c r="B4" s="7" t="n">
        <v>-4.1</v>
      </c>
      <c r="C4" s="7" t="n">
        <v>14.9</v>
      </c>
      <c r="D4" s="7" t="n">
        <v>-1.2</v>
      </c>
    </row>
    <row r="5" spans="1:4">
      <c r="A5" s="4" t="s">
        <v>870</v>
      </c>
      <c r="B5" s="5" t="n">
        <v>0</v>
      </c>
      <c r="C5" s="8" t="n">
        <v>0.4</v>
      </c>
      <c r="D5" s="5" t="n">
        <v>1</v>
      </c>
    </row>
    <row r="6" spans="1:4">
      <c r="A6" s="4" t="s">
        <v>866</v>
      </c>
      <c r="B6" s="8" t="n">
        <v>68.5</v>
      </c>
      <c r="C6" s="8" t="n">
        <v>63.2</v>
      </c>
      <c r="D6" s="8" t="n">
        <v>65.7</v>
      </c>
    </row>
    <row r="7" spans="1:4">
      <c r="A7" s="4" t="s">
        <v>871</v>
      </c>
      <c r="B7" s="8" t="n">
        <v>64.40000000000001</v>
      </c>
      <c r="C7" s="8" t="n">
        <v>78.5</v>
      </c>
      <c r="D7" s="8" t="n">
        <v>65.5</v>
      </c>
    </row>
    <row r="8" spans="1:4">
      <c r="A8" s="3" t="s">
        <v>868</v>
      </c>
    </row>
    <row r="9" spans="1:4">
      <c r="A9" s="4" t="s">
        <v>869</v>
      </c>
      <c r="B9" s="8" t="n">
        <v>33.2</v>
      </c>
      <c r="C9" s="8" t="n">
        <v>-35.1</v>
      </c>
      <c r="D9" s="8" t="n">
        <v>-78.40000000000001</v>
      </c>
    </row>
    <row r="10" spans="1:4">
      <c r="A10" s="4" t="s">
        <v>870</v>
      </c>
      <c r="B10" s="8" t="n">
        <v>-0.8</v>
      </c>
      <c r="C10" s="8" t="n">
        <v>-4.3</v>
      </c>
      <c r="D10" s="8" t="n">
        <v>-2.1</v>
      </c>
    </row>
    <row r="11" spans="1:4">
      <c r="A11" s="4" t="s">
        <v>866</v>
      </c>
      <c r="B11" s="8" t="n">
        <v>-35.5</v>
      </c>
      <c r="C11" s="8" t="n">
        <v>-15.3</v>
      </c>
      <c r="D11" s="8" t="n">
        <v>-53.6</v>
      </c>
    </row>
    <row r="12" spans="1:4">
      <c r="A12" s="4" t="s">
        <v>872</v>
      </c>
      <c r="B12" s="8" t="n">
        <v>-3.1</v>
      </c>
      <c r="C12" s="8" t="n">
        <v>-54.7</v>
      </c>
      <c r="D12" s="8" t="n">
        <v>-134.1</v>
      </c>
    </row>
    <row r="13" spans="1:4">
      <c r="A13" s="4" t="s">
        <v>873</v>
      </c>
      <c r="B13" s="7" t="n">
        <v>61.3</v>
      </c>
      <c r="C13" s="7" t="n">
        <v>23.8</v>
      </c>
      <c r="D13" s="7" t="n">
        <v>-68.5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7</v>
      </c>
      <c r="D2" s="2" t="s">
        <v>68</v>
      </c>
    </row>
    <row r="3" spans="1:4">
      <c r="A3" s="3" t="s">
        <v>309</v>
      </c>
    </row>
    <row r="4" spans="1:4">
      <c r="A4" s="4" t="s">
        <v>875</v>
      </c>
      <c r="B4" s="4" t="s">
        <v>876</v>
      </c>
      <c r="C4" s="4" t="s">
        <v>876</v>
      </c>
      <c r="D4" s="4" t="s">
        <v>877</v>
      </c>
    </row>
    <row r="5" spans="1:4">
      <c r="A5" s="4" t="s">
        <v>878</v>
      </c>
      <c r="B5" s="7" t="n">
        <v>29.6</v>
      </c>
      <c r="C5" s="7" t="n">
        <v>-11.2</v>
      </c>
      <c r="D5" s="7" t="n">
        <v>-91.09999999999999</v>
      </c>
    </row>
    <row r="6" spans="1:4">
      <c r="A6" s="4" t="s">
        <v>879</v>
      </c>
      <c r="B6" s="8" t="n">
        <v>-0.6</v>
      </c>
      <c r="C6" s="8" t="n">
        <v>-3.1</v>
      </c>
      <c r="D6" s="8" t="n">
        <v>1.7</v>
      </c>
    </row>
    <row r="7" spans="1:4">
      <c r="A7" s="4" t="s">
        <v>880</v>
      </c>
      <c r="B7" s="8" t="n">
        <v>0.9</v>
      </c>
      <c r="C7" s="8" t="n">
        <v>27.5</v>
      </c>
      <c r="D7" s="8" t="n">
        <v>43.3</v>
      </c>
    </row>
    <row r="8" spans="1:4">
      <c r="A8" s="4" t="s">
        <v>881</v>
      </c>
      <c r="B8" s="8" t="n">
        <v>-3.2</v>
      </c>
      <c r="C8" s="5" t="n">
        <v>7</v>
      </c>
      <c r="D8" s="8" t="n">
        <v>1.5</v>
      </c>
    </row>
    <row r="9" spans="1:4">
      <c r="A9" s="4" t="s">
        <v>882</v>
      </c>
      <c r="B9" s="8" t="n">
        <v>-2.1</v>
      </c>
      <c r="C9" s="8" t="n">
        <v>-4.9</v>
      </c>
      <c r="D9" s="8" t="n">
        <v>-10.6</v>
      </c>
    </row>
    <row r="10" spans="1:4">
      <c r="A10" s="4" t="s">
        <v>883</v>
      </c>
      <c r="B10" s="8" t="n">
        <v>-0.9</v>
      </c>
      <c r="C10" s="8" t="n">
        <v>8.300000000000001</v>
      </c>
      <c r="D10" s="8" t="n">
        <v>-19.4</v>
      </c>
    </row>
    <row r="11" spans="1:4">
      <c r="A11" s="4" t="s">
        <v>884</v>
      </c>
      <c r="B11" s="5" t="n">
        <v>0</v>
      </c>
      <c r="C11" s="8" t="n">
        <v>-41.8</v>
      </c>
      <c r="D11" s="8" t="n">
        <v>-46.3</v>
      </c>
    </row>
    <row r="12" spans="1:4">
      <c r="A12" s="4" t="s">
        <v>177</v>
      </c>
      <c r="B12" s="8" t="n">
        <v>1.8</v>
      </c>
      <c r="C12" s="8" t="n">
        <v>-0.6</v>
      </c>
      <c r="D12" s="5" t="n">
        <v>9</v>
      </c>
    </row>
    <row r="13" spans="1:4">
      <c r="A13" s="4" t="s">
        <v>873</v>
      </c>
      <c r="B13" s="7" t="n">
        <v>61.3</v>
      </c>
      <c r="C13" s="7" t="n">
        <v>23.8</v>
      </c>
      <c r="D13" s="7" t="n">
        <v>-68.59999999999999</v>
      </c>
    </row>
    <row r="14" spans="1:4">
      <c r="A14" s="4" t="s">
        <v>885</v>
      </c>
      <c r="B14" s="4" t="s">
        <v>886</v>
      </c>
      <c r="C14" s="4" t="s">
        <v>887</v>
      </c>
      <c r="D14" s="4" t="s">
        <v>888</v>
      </c>
    </row>
    <row r="15" spans="1:4">
      <c r="A15" s="4" t="s">
        <v>865</v>
      </c>
    </row>
    <row r="16" spans="1:4">
      <c r="A16" s="3" t="s">
        <v>309</v>
      </c>
    </row>
    <row r="17" spans="1:4">
      <c r="A17" s="4" t="s">
        <v>889</v>
      </c>
      <c r="B17" s="7" t="n">
        <v>23.7</v>
      </c>
      <c r="C17" s="7" t="n">
        <v>31.2</v>
      </c>
      <c r="D17" s="6" t="n">
        <v>35</v>
      </c>
    </row>
    <row r="18" spans="1:4">
      <c r="A18" s="4" t="s">
        <v>866</v>
      </c>
    </row>
    <row r="19" spans="1:4">
      <c r="A19" s="3" t="s">
        <v>309</v>
      </c>
    </row>
    <row r="20" spans="1:4">
      <c r="A20" s="4" t="s">
        <v>889</v>
      </c>
      <c r="B20" s="7" t="n">
        <v>12.1</v>
      </c>
      <c r="C20" s="7" t="n">
        <v>11.4</v>
      </c>
      <c r="D20" s="7" t="n">
        <v>8.300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7</v>
      </c>
    </row>
    <row r="2" spans="1:3">
      <c r="A2" s="3" t="s">
        <v>891</v>
      </c>
    </row>
    <row r="3" spans="1:3">
      <c r="A3" s="4" t="s">
        <v>892</v>
      </c>
      <c r="B3" s="7" t="n">
        <v>112.7</v>
      </c>
      <c r="C3" s="7" t="n">
        <v>224.5</v>
      </c>
    </row>
    <row r="4" spans="1:3">
      <c r="A4" s="4" t="s">
        <v>893</v>
      </c>
      <c r="B4" s="8" t="n">
        <v>69.3</v>
      </c>
      <c r="C4" s="8" t="n">
        <v>17.3</v>
      </c>
    </row>
    <row r="5" spans="1:3">
      <c r="A5" s="4" t="s">
        <v>894</v>
      </c>
      <c r="B5" s="8" t="n">
        <v>66.59999999999999</v>
      </c>
      <c r="C5" s="5" t="n">
        <v>0</v>
      </c>
    </row>
    <row r="6" spans="1:3">
      <c r="A6" s="4" t="s">
        <v>895</v>
      </c>
      <c r="B6" s="8" t="n">
        <v>33.8</v>
      </c>
      <c r="C6" s="8" t="n">
        <v>38.5</v>
      </c>
    </row>
    <row r="7" spans="1:3">
      <c r="A7" s="4" t="s">
        <v>896</v>
      </c>
      <c r="B7" s="8" t="n">
        <v>22.2</v>
      </c>
      <c r="C7" s="8" t="n">
        <v>38.6</v>
      </c>
    </row>
    <row r="8" spans="1:3">
      <c r="A8" s="4" t="s">
        <v>897</v>
      </c>
      <c r="B8" s="8" t="n">
        <v>18.4</v>
      </c>
      <c r="C8" s="8" t="n">
        <v>11.8</v>
      </c>
    </row>
    <row r="9" spans="1:3">
      <c r="A9" s="4" t="s">
        <v>898</v>
      </c>
      <c r="B9" s="8" t="n">
        <v>9.9</v>
      </c>
      <c r="C9" s="8" t="n">
        <v>17.3</v>
      </c>
    </row>
    <row r="10" spans="1:3">
      <c r="A10" s="4" t="s">
        <v>899</v>
      </c>
      <c r="B10" s="8" t="n">
        <v>5.3</v>
      </c>
      <c r="C10" s="8" t="n">
        <v>26.4</v>
      </c>
    </row>
    <row r="11" spans="1:3">
      <c r="A11" s="4" t="s">
        <v>179</v>
      </c>
      <c r="B11" s="8" t="n">
        <v>1.3</v>
      </c>
      <c r="C11" s="5" t="n">
        <v>16</v>
      </c>
    </row>
    <row r="12" spans="1:3">
      <c r="A12" s="4" t="s">
        <v>900</v>
      </c>
      <c r="B12" s="8" t="n">
        <v>0.1</v>
      </c>
      <c r="C12" s="8" t="n">
        <v>11.8</v>
      </c>
    </row>
    <row r="13" spans="1:3">
      <c r="A13" s="4" t="s">
        <v>901</v>
      </c>
      <c r="B13" s="5" t="n">
        <v>0</v>
      </c>
      <c r="C13" s="8" t="n">
        <v>274.2</v>
      </c>
    </row>
    <row r="14" spans="1:3">
      <c r="A14" s="4" t="s">
        <v>137</v>
      </c>
      <c r="B14" s="5" t="n">
        <v>0</v>
      </c>
      <c r="C14" s="8" t="n">
        <v>10.3</v>
      </c>
    </row>
    <row r="15" spans="1:3">
      <c r="A15" s="4" t="s">
        <v>902</v>
      </c>
      <c r="B15" s="8" t="n">
        <v>18.4</v>
      </c>
      <c r="C15" s="8" t="n">
        <v>14.9</v>
      </c>
    </row>
    <row r="16" spans="1:3">
      <c r="A16" s="4" t="s">
        <v>903</v>
      </c>
      <c r="B16" s="5" t="n">
        <v>358</v>
      </c>
      <c r="C16" s="8" t="n">
        <v>701.6</v>
      </c>
    </row>
    <row r="17" spans="1:3">
      <c r="A17" s="4" t="s">
        <v>849</v>
      </c>
      <c r="B17" s="8" t="n">
        <v>-219.6</v>
      </c>
      <c r="C17" s="8" t="n">
        <v>-475.2</v>
      </c>
    </row>
    <row r="18" spans="1:3">
      <c r="A18" s="4" t="s">
        <v>904</v>
      </c>
      <c r="B18" s="8" t="n">
        <v>138.4</v>
      </c>
      <c r="C18" s="8" t="n">
        <v>226.4</v>
      </c>
    </row>
    <row r="19" spans="1:3">
      <c r="A19" s="3" t="s">
        <v>905</v>
      </c>
    </row>
    <row r="20" spans="1:3">
      <c r="A20" s="4" t="s">
        <v>906</v>
      </c>
      <c r="B20" s="5" t="n">
        <v>198</v>
      </c>
      <c r="C20" s="8" t="n">
        <v>631.2</v>
      </c>
    </row>
    <row r="21" spans="1:3">
      <c r="A21" s="4" t="s">
        <v>562</v>
      </c>
      <c r="B21" s="8" t="n">
        <v>17.9</v>
      </c>
      <c r="C21" s="8" t="n">
        <v>31.8</v>
      </c>
    </row>
    <row r="22" spans="1:3">
      <c r="A22" s="4" t="s">
        <v>907</v>
      </c>
      <c r="B22" s="8" t="n">
        <v>9.9</v>
      </c>
      <c r="C22" s="8" t="n">
        <v>29.5</v>
      </c>
    </row>
    <row r="23" spans="1:3">
      <c r="A23" s="4" t="s">
        <v>137</v>
      </c>
      <c r="B23" s="8" t="n">
        <v>6.3</v>
      </c>
      <c r="C23" s="5" t="n">
        <v>0</v>
      </c>
    </row>
    <row r="24" spans="1:3">
      <c r="A24" s="4" t="s">
        <v>902</v>
      </c>
      <c r="B24" s="5" t="n">
        <v>0</v>
      </c>
      <c r="C24" s="8" t="n">
        <v>0.4</v>
      </c>
    </row>
    <row r="25" spans="1:3">
      <c r="A25" s="4" t="s">
        <v>908</v>
      </c>
      <c r="B25" s="8" t="n">
        <v>232.1</v>
      </c>
      <c r="C25" s="8" t="n">
        <v>692.9</v>
      </c>
    </row>
    <row r="26" spans="1:3">
      <c r="A26" s="4" t="s">
        <v>909</v>
      </c>
      <c r="B26" s="7" t="n">
        <v>93.7</v>
      </c>
      <c r="C26" s="7" t="n">
        <v>46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7</v>
      </c>
      <c r="D2" s="2" t="s">
        <v>68</v>
      </c>
    </row>
    <row r="3" spans="1:4">
      <c r="A3" s="3" t="s">
        <v>911</v>
      </c>
    </row>
    <row r="4" spans="1:4">
      <c r="A4" s="4" t="s">
        <v>912</v>
      </c>
      <c r="B4" s="7" t="n">
        <v>81.40000000000001</v>
      </c>
      <c r="C4" s="7" t="n">
        <v>90.3</v>
      </c>
      <c r="D4" s="7" t="n">
        <v>128.3</v>
      </c>
    </row>
    <row r="5" spans="1:4">
      <c r="A5" s="4" t="s">
        <v>913</v>
      </c>
      <c r="B5" s="8" t="n">
        <v>1.4</v>
      </c>
      <c r="C5" s="8" t="n">
        <v>2.7</v>
      </c>
      <c r="D5" s="5" t="n">
        <v>4</v>
      </c>
    </row>
    <row r="6" spans="1:4">
      <c r="A6" s="4" t="s">
        <v>914</v>
      </c>
      <c r="B6" s="8" t="n">
        <v>3.2</v>
      </c>
      <c r="C6" s="8" t="n">
        <v>3.1</v>
      </c>
      <c r="D6" s="8" t="n">
        <v>6.5</v>
      </c>
    </row>
    <row r="7" spans="1:4">
      <c r="A7" s="4" t="s">
        <v>915</v>
      </c>
      <c r="B7" s="8" t="n">
        <v>-7.6</v>
      </c>
      <c r="C7" s="8" t="n">
        <v>-6.9</v>
      </c>
      <c r="D7" s="5" t="n">
        <v>-38</v>
      </c>
    </row>
    <row r="8" spans="1:4">
      <c r="A8" s="4" t="s">
        <v>916</v>
      </c>
      <c r="B8" s="8" t="n">
        <v>-2.1</v>
      </c>
      <c r="C8" s="8" t="n">
        <v>-4.3</v>
      </c>
      <c r="D8" s="8" t="n">
        <v>-4.2</v>
      </c>
    </row>
    <row r="9" spans="1:4">
      <c r="A9" s="4" t="s">
        <v>917</v>
      </c>
      <c r="B9" s="8" t="n">
        <v>-5.1</v>
      </c>
      <c r="C9" s="8" t="n">
        <v>-3.5</v>
      </c>
      <c r="D9" s="8" t="n">
        <v>-6.3</v>
      </c>
    </row>
    <row r="10" spans="1:4">
      <c r="A10" s="4" t="s">
        <v>918</v>
      </c>
      <c r="B10" s="7" t="n">
        <v>71.2</v>
      </c>
      <c r="C10" s="7" t="n">
        <v>81.40000000000001</v>
      </c>
      <c r="D10" s="7" t="n">
        <v>9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s>
  <sheetData>
    <row r="1" spans="1:5">
      <c r="A1" s="1" t="s">
        <v>919</v>
      </c>
      <c r="B1" s="2" t="s">
        <v>920</v>
      </c>
      <c r="C1" s="2" t="s">
        <v>2</v>
      </c>
      <c r="D1" s="2" t="s">
        <v>578</v>
      </c>
      <c r="E1" s="2" t="s">
        <v>67</v>
      </c>
    </row>
    <row r="2" spans="1:5">
      <c r="A2" s="3" t="s">
        <v>921</v>
      </c>
    </row>
    <row r="3" spans="1:5">
      <c r="A3" s="4" t="s">
        <v>922</v>
      </c>
      <c r="C3" s="6" t="n">
        <v>1521000000</v>
      </c>
      <c r="E3" s="6" t="n">
        <v>5376000000</v>
      </c>
    </row>
    <row r="4" spans="1:5">
      <c r="A4" s="4" t="s">
        <v>923</v>
      </c>
      <c r="C4" s="5" t="n">
        <v>7800000</v>
      </c>
      <c r="E4" s="5" t="n">
        <v>25300000</v>
      </c>
    </row>
    <row r="5" spans="1:5">
      <c r="A5" s="4" t="s">
        <v>924</v>
      </c>
      <c r="C5" s="5" t="n">
        <v>1513200000</v>
      </c>
      <c r="E5" s="5" t="n">
        <v>5350700000</v>
      </c>
    </row>
    <row r="6" spans="1:5">
      <c r="A6" s="4" t="s">
        <v>925</v>
      </c>
    </row>
    <row r="7" spans="1:5">
      <c r="A7" s="3" t="s">
        <v>921</v>
      </c>
    </row>
    <row r="8" spans="1:5">
      <c r="A8" s="4" t="s">
        <v>926</v>
      </c>
      <c r="C8" s="6" t="n">
        <v>9100000</v>
      </c>
      <c r="E8" s="6" t="n">
        <v>22400000</v>
      </c>
    </row>
    <row r="9" spans="1:5">
      <c r="A9" s="4" t="s">
        <v>927</v>
      </c>
      <c r="C9" s="4" t="s">
        <v>928</v>
      </c>
      <c r="E9" s="4" t="s">
        <v>929</v>
      </c>
    </row>
    <row r="10" spans="1:5">
      <c r="A10" s="4" t="s">
        <v>930</v>
      </c>
    </row>
    <row r="11" spans="1:5">
      <c r="A11" s="3" t="s">
        <v>921</v>
      </c>
    </row>
    <row r="12" spans="1:5">
      <c r="A12" s="4" t="s">
        <v>931</v>
      </c>
      <c r="D12" s="6" t="n">
        <v>750000000</v>
      </c>
    </row>
    <row r="13" spans="1:5">
      <c r="A13" s="4" t="s">
        <v>932</v>
      </c>
      <c r="B13" s="4" t="s">
        <v>933</v>
      </c>
    </row>
    <row r="14" spans="1:5">
      <c r="A14" s="4" t="s">
        <v>922</v>
      </c>
      <c r="C14" s="6" t="n">
        <v>733400000</v>
      </c>
      <c r="E14" s="6" t="n">
        <v>0</v>
      </c>
    </row>
    <row r="15" spans="1:5">
      <c r="A15" s="4" t="s">
        <v>934</v>
      </c>
    </row>
    <row r="16" spans="1:5">
      <c r="A16" s="3" t="s">
        <v>921</v>
      </c>
    </row>
    <row r="17" spans="1:5">
      <c r="A17" s="4" t="s">
        <v>932</v>
      </c>
      <c r="C17" s="4" t="s">
        <v>751</v>
      </c>
    </row>
    <row r="18" spans="1:5">
      <c r="A18" s="4" t="s">
        <v>935</v>
      </c>
    </row>
    <row r="19" spans="1:5">
      <c r="A19" s="3" t="s">
        <v>921</v>
      </c>
    </row>
    <row r="20" spans="1:5">
      <c r="A20" s="4" t="s">
        <v>519</v>
      </c>
      <c r="C20" s="4" t="s">
        <v>774</v>
      </c>
    </row>
    <row r="21" spans="1:5">
      <c r="A21" s="4" t="s">
        <v>922</v>
      </c>
      <c r="C21" s="6" t="n">
        <v>0</v>
      </c>
      <c r="E21" s="5" t="n">
        <v>624300000</v>
      </c>
    </row>
    <row r="22" spans="1:5">
      <c r="A22" s="4" t="s">
        <v>936</v>
      </c>
    </row>
    <row r="23" spans="1:5">
      <c r="A23" s="3" t="s">
        <v>921</v>
      </c>
    </row>
    <row r="24" spans="1:5">
      <c r="A24" s="4" t="s">
        <v>932</v>
      </c>
      <c r="C24" s="4" t="s">
        <v>937</v>
      </c>
    </row>
    <row r="25" spans="1:5">
      <c r="A25" s="4" t="s">
        <v>938</v>
      </c>
    </row>
    <row r="26" spans="1:5">
      <c r="A26" s="3" t="s">
        <v>921</v>
      </c>
    </row>
    <row r="27" spans="1:5">
      <c r="A27" s="4" t="s">
        <v>519</v>
      </c>
      <c r="C27" s="4" t="s">
        <v>749</v>
      </c>
    </row>
    <row r="28" spans="1:5">
      <c r="A28" s="4" t="s">
        <v>922</v>
      </c>
      <c r="C28" s="6" t="n">
        <v>0</v>
      </c>
      <c r="E28" s="5" t="n">
        <v>1124700000</v>
      </c>
    </row>
    <row r="29" spans="1:5">
      <c r="A29" s="4" t="s">
        <v>939</v>
      </c>
    </row>
    <row r="30" spans="1:5">
      <c r="A30" s="3" t="s">
        <v>921</v>
      </c>
    </row>
    <row r="31" spans="1:5">
      <c r="A31" s="4" t="s">
        <v>932</v>
      </c>
      <c r="C31" s="4" t="s">
        <v>940</v>
      </c>
    </row>
    <row r="32" spans="1:5">
      <c r="A32" s="4" t="s">
        <v>941</v>
      </c>
    </row>
    <row r="33" spans="1:5">
      <c r="A33" s="3" t="s">
        <v>921</v>
      </c>
    </row>
    <row r="34" spans="1:5">
      <c r="A34" s="4" t="s">
        <v>926</v>
      </c>
      <c r="C34" s="6" t="n">
        <v>13300000</v>
      </c>
      <c r="E34" s="6" t="n">
        <v>29900000</v>
      </c>
    </row>
    <row r="35" spans="1:5">
      <c r="A35" s="4" t="s">
        <v>927</v>
      </c>
      <c r="C35" s="4" t="s">
        <v>942</v>
      </c>
      <c r="E35" s="4" t="s">
        <v>943</v>
      </c>
    </row>
    <row r="36" spans="1:5">
      <c r="A36" s="4" t="s">
        <v>518</v>
      </c>
    </row>
    <row r="37" spans="1:5">
      <c r="A37" s="3" t="s">
        <v>921</v>
      </c>
    </row>
    <row r="38" spans="1:5">
      <c r="A38" s="4" t="s">
        <v>931</v>
      </c>
      <c r="C38" s="6" t="n">
        <v>800000000</v>
      </c>
    </row>
    <row r="39" spans="1:5">
      <c r="A39" s="4" t="s">
        <v>519</v>
      </c>
      <c r="C39" s="4" t="s">
        <v>520</v>
      </c>
    </row>
    <row r="40" spans="1:5">
      <c r="A40" s="4" t="s">
        <v>922</v>
      </c>
      <c r="C40" s="6" t="n">
        <v>786700000</v>
      </c>
      <c r="E40" s="6" t="n">
        <v>784900000</v>
      </c>
    </row>
    <row r="41" spans="1:5">
      <c r="A41" s="4" t="s">
        <v>944</v>
      </c>
    </row>
    <row r="42" spans="1:5">
      <c r="A42" s="3" t="s">
        <v>921</v>
      </c>
    </row>
    <row r="43" spans="1:5">
      <c r="A43" s="4" t="s">
        <v>931</v>
      </c>
      <c r="C43" s="6" t="n">
        <v>1100000000</v>
      </c>
    </row>
    <row r="44" spans="1:5">
      <c r="A44" s="4" t="s">
        <v>519</v>
      </c>
      <c r="C44" s="4" t="s">
        <v>943</v>
      </c>
    </row>
    <row r="45" spans="1:5">
      <c r="A45" s="4" t="s">
        <v>922</v>
      </c>
      <c r="C45" s="4" t="s">
        <v>155</v>
      </c>
      <c r="E45" s="5" t="n">
        <v>1067100000</v>
      </c>
    </row>
    <row r="46" spans="1:5">
      <c r="A46" s="4" t="s">
        <v>945</v>
      </c>
    </row>
    <row r="47" spans="1:5">
      <c r="A47" s="3" t="s">
        <v>921</v>
      </c>
    </row>
    <row r="48" spans="1:5">
      <c r="A48" s="4" t="s">
        <v>931</v>
      </c>
      <c r="C48" s="6" t="n">
        <v>350000000</v>
      </c>
    </row>
    <row r="49" spans="1:5">
      <c r="A49" s="4" t="s">
        <v>519</v>
      </c>
      <c r="C49" s="4" t="s">
        <v>946</v>
      </c>
    </row>
    <row r="50" spans="1:5">
      <c r="A50" s="4" t="s">
        <v>922</v>
      </c>
      <c r="C50" s="6" t="n">
        <v>0</v>
      </c>
      <c r="E50" s="5" t="n">
        <v>397400000</v>
      </c>
    </row>
    <row r="51" spans="1:5">
      <c r="A51" s="4" t="s">
        <v>947</v>
      </c>
    </row>
    <row r="52" spans="1:5">
      <c r="A52" s="3" t="s">
        <v>921</v>
      </c>
    </row>
    <row r="53" spans="1:5">
      <c r="A53" s="4" t="s">
        <v>519</v>
      </c>
      <c r="C53" s="4" t="s">
        <v>948</v>
      </c>
    </row>
    <row r="54" spans="1:5">
      <c r="A54" s="4" t="s">
        <v>922</v>
      </c>
      <c r="C54" s="6" t="n">
        <v>0</v>
      </c>
      <c r="E54" s="5" t="n">
        <v>666200000</v>
      </c>
    </row>
    <row r="55" spans="1:5">
      <c r="A55" s="4" t="s">
        <v>949</v>
      </c>
    </row>
    <row r="56" spans="1:5">
      <c r="A56" s="3" t="s">
        <v>921</v>
      </c>
    </row>
    <row r="57" spans="1:5">
      <c r="A57" s="4" t="s">
        <v>932</v>
      </c>
      <c r="C57" s="4" t="s">
        <v>937</v>
      </c>
    </row>
    <row r="58" spans="1:5">
      <c r="A58" s="4" t="s">
        <v>950</v>
      </c>
    </row>
    <row r="59" spans="1:5">
      <c r="A59" s="3" t="s">
        <v>921</v>
      </c>
    </row>
    <row r="60" spans="1:5">
      <c r="A60" s="4" t="s">
        <v>519</v>
      </c>
      <c r="C60" s="4" t="s">
        <v>774</v>
      </c>
    </row>
    <row r="61" spans="1:5">
      <c r="A61" s="4" t="s">
        <v>922</v>
      </c>
      <c r="C61" s="6" t="n">
        <v>0</v>
      </c>
      <c r="E61" s="5" t="n">
        <v>685300000</v>
      </c>
    </row>
    <row r="62" spans="1:5">
      <c r="A62" s="4" t="s">
        <v>951</v>
      </c>
    </row>
    <row r="63" spans="1:5">
      <c r="A63" s="3" t="s">
        <v>921</v>
      </c>
    </row>
    <row r="64" spans="1:5">
      <c r="A64" s="4" t="s">
        <v>932</v>
      </c>
      <c r="C64" s="4" t="s">
        <v>952</v>
      </c>
    </row>
    <row r="65" spans="1:5">
      <c r="A65" s="4" t="s">
        <v>953</v>
      </c>
    </row>
    <row r="66" spans="1:5">
      <c r="A66" s="3" t="s">
        <v>921</v>
      </c>
    </row>
    <row r="67" spans="1:5">
      <c r="A67" s="4" t="s">
        <v>922</v>
      </c>
      <c r="C67" s="6" t="n">
        <v>0</v>
      </c>
      <c r="E67" s="5" t="n">
        <v>25000000</v>
      </c>
    </row>
    <row r="68" spans="1:5">
      <c r="A68" s="4" t="s">
        <v>954</v>
      </c>
    </row>
    <row r="69" spans="1:5">
      <c r="A69" s="3" t="s">
        <v>921</v>
      </c>
    </row>
    <row r="70" spans="1:5">
      <c r="A70" s="4" t="s">
        <v>932</v>
      </c>
      <c r="C70" s="4" t="s">
        <v>955</v>
      </c>
    </row>
    <row r="71" spans="1:5">
      <c r="A71" s="4" t="s">
        <v>902</v>
      </c>
    </row>
    <row r="72" spans="1:5">
      <c r="A72" s="3" t="s">
        <v>921</v>
      </c>
    </row>
    <row r="73" spans="1:5">
      <c r="A73" s="4" t="s">
        <v>922</v>
      </c>
      <c r="C73" s="6" t="n">
        <v>900000</v>
      </c>
      <c r="E73" s="6" t="n">
        <v>1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34:50Z</dcterms:created>
  <dcterms:modified xmlns:dcterms="http://purl.org/dc/terms/" xmlns:xsi="http://www.w3.org/2001/XMLSchema-instance" xsi:type="dcterms:W3CDTF">2020-02-28T06:34:50Z</dcterms:modified>
</cp:coreProperties>
</file>